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Accounting and Reporting Polici" sheetId="8" state="visible" r:id="rId8"/>
    <sheet xmlns:r="http://schemas.openxmlformats.org/officeDocument/2006/relationships" name="Net Loss per Share of Common St" sheetId="9" state="visible" r:id="rId9"/>
    <sheet xmlns:r="http://schemas.openxmlformats.org/officeDocument/2006/relationships" name="Cash, Cash Equivalents, and Res" sheetId="10" state="visible" r:id="rId10"/>
    <sheet xmlns:r="http://schemas.openxmlformats.org/officeDocument/2006/relationships" name="Other Current Assets" sheetId="11" state="visible" r:id="rId11"/>
    <sheet xmlns:r="http://schemas.openxmlformats.org/officeDocument/2006/relationships" name="Property and Equipment" sheetId="12" state="visible" r:id="rId12"/>
    <sheet xmlns:r="http://schemas.openxmlformats.org/officeDocument/2006/relationships" name="Other Assets" sheetId="13" state="visible" r:id="rId13"/>
    <sheet xmlns:r="http://schemas.openxmlformats.org/officeDocument/2006/relationships" name="Intangible Assets and Goodwill" sheetId="14" state="visible" r:id="rId14"/>
    <sheet xmlns:r="http://schemas.openxmlformats.org/officeDocument/2006/relationships" name="Leases" sheetId="15" state="visible" r:id="rId15"/>
    <sheet xmlns:r="http://schemas.openxmlformats.org/officeDocument/2006/relationships" name="Long-term Notes and Convertible" sheetId="16" state="visible" r:id="rId16"/>
    <sheet xmlns:r="http://schemas.openxmlformats.org/officeDocument/2006/relationships" name="Preferred Stock and Warrants" sheetId="17" state="visible" r:id="rId17"/>
    <sheet xmlns:r="http://schemas.openxmlformats.org/officeDocument/2006/relationships" name="Fair Value Measurements"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Accounts Payable, Accrued Expen" sheetId="22" state="visible" r:id="rId22"/>
    <sheet xmlns:r="http://schemas.openxmlformats.org/officeDocument/2006/relationships" name="Discontinued Operations and As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Accounting and Reporting Poli_2" sheetId="27" state="visible" r:id="rId27"/>
    <sheet xmlns:r="http://schemas.openxmlformats.org/officeDocument/2006/relationships" name="Net Loss per Share of Common _2" sheetId="28" state="visible" r:id="rId28"/>
    <sheet xmlns:r="http://schemas.openxmlformats.org/officeDocument/2006/relationships" name="Cash, Cash Equivalents, and R_2" sheetId="29" state="visible" r:id="rId29"/>
    <sheet xmlns:r="http://schemas.openxmlformats.org/officeDocument/2006/relationships" name="Other Current Assets (Tables)" sheetId="30" state="visible" r:id="rId30"/>
    <sheet xmlns:r="http://schemas.openxmlformats.org/officeDocument/2006/relationships" name="Property and Equipment (Tables)" sheetId="31" state="visible" r:id="rId31"/>
    <sheet xmlns:r="http://schemas.openxmlformats.org/officeDocument/2006/relationships" name="Other Assets (Tables)" sheetId="32" state="visible" r:id="rId32"/>
    <sheet xmlns:r="http://schemas.openxmlformats.org/officeDocument/2006/relationships" name="Intangible Assets and Goodwill " sheetId="33" state="visible" r:id="rId33"/>
    <sheet xmlns:r="http://schemas.openxmlformats.org/officeDocument/2006/relationships" name="Leases (Tables)" sheetId="34" state="visible" r:id="rId34"/>
    <sheet xmlns:r="http://schemas.openxmlformats.org/officeDocument/2006/relationships" name="Long-term Notes and Convertib_2" sheetId="35" state="visible" r:id="rId35"/>
    <sheet xmlns:r="http://schemas.openxmlformats.org/officeDocument/2006/relationships" name="Preferred Stock and Warrants (T" sheetId="36" state="visible" r:id="rId36"/>
    <sheet xmlns:r="http://schemas.openxmlformats.org/officeDocument/2006/relationships" name="Fair Value Measurements (Tables" sheetId="37" state="visible" r:id="rId37"/>
    <sheet xmlns:r="http://schemas.openxmlformats.org/officeDocument/2006/relationships" name="Stock-based Compensation (Table" sheetId="38" state="visible" r:id="rId38"/>
    <sheet xmlns:r="http://schemas.openxmlformats.org/officeDocument/2006/relationships" name="Segment Information (Tables)" sheetId="39" state="visible" r:id="rId39"/>
    <sheet xmlns:r="http://schemas.openxmlformats.org/officeDocument/2006/relationships" name="Accounts Payable, Accrued Exp_2" sheetId="40" state="visible" r:id="rId40"/>
    <sheet xmlns:r="http://schemas.openxmlformats.org/officeDocument/2006/relationships" name="Discontinued Operations and A_2" sheetId="41" state="visible" r:id="rId41"/>
    <sheet xmlns:r="http://schemas.openxmlformats.org/officeDocument/2006/relationships" name="Income Taxes (Tables)" sheetId="42" state="visible" r:id="rId42"/>
    <sheet xmlns:r="http://schemas.openxmlformats.org/officeDocument/2006/relationships" name="General (Details)" sheetId="43" state="visible" r:id="rId43"/>
    <sheet xmlns:r="http://schemas.openxmlformats.org/officeDocument/2006/relationships" name="Accounting and Reporting Poli_3" sheetId="44" state="visible" r:id="rId44"/>
    <sheet xmlns:r="http://schemas.openxmlformats.org/officeDocument/2006/relationships" name="Accounting and Reporting Poli_4" sheetId="45" state="visible" r:id="rId45"/>
    <sheet xmlns:r="http://schemas.openxmlformats.org/officeDocument/2006/relationships" name="Net Loss per Share of Common _3" sheetId="46" state="visible" r:id="rId46"/>
    <sheet xmlns:r="http://schemas.openxmlformats.org/officeDocument/2006/relationships" name="Net Loss per Share of Common _4" sheetId="47" state="visible" r:id="rId47"/>
    <sheet xmlns:r="http://schemas.openxmlformats.org/officeDocument/2006/relationships" name="Cash, Cash Equivalents, and R_3" sheetId="48" state="visible" r:id="rId48"/>
    <sheet xmlns:r="http://schemas.openxmlformats.org/officeDocument/2006/relationships" name="Cash, Cash Equivalents, and R_4" sheetId="49" state="visible" r:id="rId49"/>
    <sheet xmlns:r="http://schemas.openxmlformats.org/officeDocument/2006/relationships" name="Other Current Assets - Schedule" sheetId="50" state="visible" r:id="rId50"/>
    <sheet xmlns:r="http://schemas.openxmlformats.org/officeDocument/2006/relationships" name="Property and Equipment (Details" sheetId="51" state="visible" r:id="rId51"/>
    <sheet xmlns:r="http://schemas.openxmlformats.org/officeDocument/2006/relationships" name="Other Assets - Consolidated Con" sheetId="52" state="visible" r:id="rId52"/>
    <sheet xmlns:r="http://schemas.openxmlformats.org/officeDocument/2006/relationships" name="Other Assets - Additional Infor"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Leases - Additional Information" sheetId="57" state="visible" r:id="rId57"/>
    <sheet xmlns:r="http://schemas.openxmlformats.org/officeDocument/2006/relationships" name="Leases - Summary of Operating L" sheetId="58" state="visible" r:id="rId58"/>
    <sheet xmlns:r="http://schemas.openxmlformats.org/officeDocument/2006/relationships" name="Leases - Future Minimum Commitm" sheetId="59" state="visible" r:id="rId59"/>
    <sheet xmlns:r="http://schemas.openxmlformats.org/officeDocument/2006/relationships" name="Leases - Other Assumptions and " sheetId="60" state="visible" r:id="rId60"/>
    <sheet xmlns:r="http://schemas.openxmlformats.org/officeDocument/2006/relationships" name="Long-term Notes and Convertib_3" sheetId="61" state="visible" r:id="rId61"/>
    <sheet xmlns:r="http://schemas.openxmlformats.org/officeDocument/2006/relationships" name="Long-term Notes and Convertib_4" sheetId="62" state="visible" r:id="rId62"/>
    <sheet xmlns:r="http://schemas.openxmlformats.org/officeDocument/2006/relationships" name="Long-term Notes and Convertib_5" sheetId="63" state="visible" r:id="rId63"/>
    <sheet xmlns:r="http://schemas.openxmlformats.org/officeDocument/2006/relationships" name="Preferred Stock and Warrants - " sheetId="64" state="visible" r:id="rId64"/>
    <sheet xmlns:r="http://schemas.openxmlformats.org/officeDocument/2006/relationships" name="Preferred Stock and Warrants _2" sheetId="65" state="visible" r:id="rId65"/>
    <sheet xmlns:r="http://schemas.openxmlformats.org/officeDocument/2006/relationships" name="Preferred Stock and Warrants _3" sheetId="66" state="visible" r:id="rId66"/>
    <sheet xmlns:r="http://schemas.openxmlformats.org/officeDocument/2006/relationships" name="Fair Value Measurements (Detail" sheetId="67" state="visible" r:id="rId67"/>
    <sheet xmlns:r="http://schemas.openxmlformats.org/officeDocument/2006/relationships" name="Fair Value Measurements - Chang" sheetId="68" state="visible" r:id="rId68"/>
    <sheet xmlns:r="http://schemas.openxmlformats.org/officeDocument/2006/relationships" name="Fair Value Measurements - Deriv" sheetId="69" state="visible" r:id="rId69"/>
    <sheet xmlns:r="http://schemas.openxmlformats.org/officeDocument/2006/relationships" name="Fair Value Measurements - Cha_2" sheetId="70" state="visible" r:id="rId70"/>
    <sheet xmlns:r="http://schemas.openxmlformats.org/officeDocument/2006/relationships" name="Fair Value Measurements - Addit" sheetId="71" state="visible" r:id="rId71"/>
    <sheet xmlns:r="http://schemas.openxmlformats.org/officeDocument/2006/relationships" name="Fair Value Measurements - Intan" sheetId="72" state="visible" r:id="rId72"/>
    <sheet xmlns:r="http://schemas.openxmlformats.org/officeDocument/2006/relationships" name="Stock-based Compensation (Detai" sheetId="73" state="visible" r:id="rId73"/>
    <sheet xmlns:r="http://schemas.openxmlformats.org/officeDocument/2006/relationships" name="Stock-based Compensation - Vari" sheetId="74" state="visible" r:id="rId74"/>
    <sheet xmlns:r="http://schemas.openxmlformats.org/officeDocument/2006/relationships" name="Stock-based Compensation - Stoc" sheetId="75" state="visible" r:id="rId75"/>
    <sheet xmlns:r="http://schemas.openxmlformats.org/officeDocument/2006/relationships" name="Segment Information - Geographi" sheetId="76" state="visible" r:id="rId76"/>
    <sheet xmlns:r="http://schemas.openxmlformats.org/officeDocument/2006/relationships" name="Related Parties Transactions - " sheetId="77" state="visible" r:id="rId77"/>
    <sheet xmlns:r="http://schemas.openxmlformats.org/officeDocument/2006/relationships" name="Accounts Payable, Accrued Exp_3" sheetId="78" state="visible" r:id="rId78"/>
    <sheet xmlns:r="http://schemas.openxmlformats.org/officeDocument/2006/relationships" name="Accounts Payable, Accrued Exp_4" sheetId="79" state="visible" r:id="rId79"/>
    <sheet xmlns:r="http://schemas.openxmlformats.org/officeDocument/2006/relationships" name="Discontinued Operations and A_3" sheetId="80" state="visible" r:id="rId80"/>
    <sheet xmlns:r="http://schemas.openxmlformats.org/officeDocument/2006/relationships" name="Discontinued Operations and A_4" sheetId="81" state="visible" r:id="rId81"/>
    <sheet xmlns:r="http://schemas.openxmlformats.org/officeDocument/2006/relationships" name="Income Taxes - Components of in" sheetId="82" state="visible" r:id="rId82"/>
    <sheet xmlns:r="http://schemas.openxmlformats.org/officeDocument/2006/relationships" name="Income Taxes - Income Tax Benef" sheetId="83" state="visible" r:id="rId83"/>
    <sheet xmlns:r="http://schemas.openxmlformats.org/officeDocument/2006/relationships" name="Income Taxes - Income Tax Ben_2" sheetId="84" state="visible" r:id="rId84"/>
    <sheet xmlns:r="http://schemas.openxmlformats.org/officeDocument/2006/relationships" name="Income Taxes - Deferred Tax Ass" sheetId="85" state="visible" r:id="rId85"/>
    <sheet xmlns:r="http://schemas.openxmlformats.org/officeDocument/2006/relationships" name="Income Taxes - Changes to Valua" sheetId="86" state="visible" r:id="rId86"/>
    <sheet xmlns:r="http://schemas.openxmlformats.org/officeDocument/2006/relationships" name="Income Taxes - Additional Infor" sheetId="87" state="visible" r:id="rId87"/>
    <sheet xmlns:r="http://schemas.openxmlformats.org/officeDocument/2006/relationships" name="Commitments and Contingencies (" sheetId="88" state="visible" r:id="rId88"/>
    <sheet xmlns:r="http://schemas.openxmlformats.org/officeDocument/2006/relationships" name="Subsequent Events (Details)" sheetId="89" state="visible" r:id="rId89"/>
    <sheet xmlns:r="http://schemas.openxmlformats.org/officeDocument/2006/relationships" name="Subsequent Events - B3D Senior " sheetId="90" state="visible" r:id="rId90"/>
    <sheet xmlns:r="http://schemas.openxmlformats.org/officeDocument/2006/relationships" name="Subsequent Events - Common Stoc" sheetId="91" state="visible" r:id="rId91"/>
  </sheets>
  <definedNames/>
  <calcPr calcId="124519" fullCalcOnLoad="1"/>
</workbook>
</file>

<file path=xl/sharedStrings.xml><?xml version="1.0" encoding="utf-8"?>
<sst xmlns="http://schemas.openxmlformats.org/spreadsheetml/2006/main" uniqueCount="925">
  <si>
    <t>Document and Entity Information - USD ($)</t>
  </si>
  <si>
    <t>12 Months Ended</t>
  </si>
  <si>
    <t>Dec. 31, 2019</t>
  </si>
  <si>
    <t>Apr. 13, 2020</t>
  </si>
  <si>
    <t>Jun. 28,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XpresSpa Group, Inc.</t>
  </si>
  <si>
    <t>Entity Central Index Key</t>
  </si>
  <si>
    <t>0001410428</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Public Float</t>
  </si>
  <si>
    <t>Trading Symbol</t>
  </si>
  <si>
    <t>XSPA</t>
  </si>
  <si>
    <t>Entity Common Stock, Shares Outstanding</t>
  </si>
  <si>
    <t>Entity Shell Company</t>
  </si>
  <si>
    <t>Entity Emerging Growth Company</t>
  </si>
  <si>
    <t>Entity Small Business</t>
  </si>
  <si>
    <t>true</t>
  </si>
  <si>
    <t>CONSOLIDATED BALANCE SHEETS - USD ($) $ in Thousands</t>
  </si>
  <si>
    <t>Dec. 31, 2018</t>
  </si>
  <si>
    <t>Current assets</t>
  </si>
  <si>
    <t>Cash and cash equivalents</t>
  </si>
  <si>
    <t>Inventory</t>
  </si>
  <si>
    <t>Other current assets</t>
  </si>
  <si>
    <t>Total current assets</t>
  </si>
  <si>
    <t>Restricted cash</t>
  </si>
  <si>
    <t>Property and equipment, net</t>
  </si>
  <si>
    <t>Intangible assets, net</t>
  </si>
  <si>
    <t>Operating lease right of use assets, net</t>
  </si>
  <si>
    <t>Other assets</t>
  </si>
  <si>
    <t>Total assets</t>
  </si>
  <si>
    <t>Current liabilities</t>
  </si>
  <si>
    <t>Accounts payable, accrued expenses and other current liabilities</t>
  </si>
  <si>
    <t>Current portion of operating lease liabilities</t>
  </si>
  <si>
    <t>Senior secured note</t>
  </si>
  <si>
    <t>Convertible notes, net</t>
  </si>
  <si>
    <t>Total current liabilities</t>
  </si>
  <si>
    <t>Long-term liabilities</t>
  </si>
  <si>
    <t>Senior secured note, net</t>
  </si>
  <si>
    <t>Convertible note, net</t>
  </si>
  <si>
    <t>Derivative liabilities</t>
  </si>
  <si>
    <t>Operating lease liabilities</t>
  </si>
  <si>
    <t>Other liabilities</t>
  </si>
  <si>
    <t>Total liabilities</t>
  </si>
  <si>
    <t>Commitments and contingencies (see Note 19)</t>
  </si>
  <si>
    <t xml:space="preserve"> </t>
  </si>
  <si>
    <t>Stockholders' equity/(deficit)*</t>
  </si>
  <si>
    <t>Common Stock, $0.01 par value per share 150,000,000 shares authorized; 15,472,171 and 1,761,802 shares issued and outstanding as of December 31, 2019 and 2018, respectively</t>
  </si>
  <si>
    <t>Additional paid-in capital</t>
  </si>
  <si>
    <t>Accumulated deficit</t>
  </si>
  <si>
    <t>Accumulated other comprehensive loss</t>
  </si>
  <si>
    <t>Total stockholders' equity/(deficit) attributable to common stockholders'</t>
  </si>
  <si>
    <t>Noncontrolling interests</t>
  </si>
  <si>
    <t>Total stockholders' equity (deficit)</t>
  </si>
  <si>
    <t>Total liabilities and stockholders' equity (deficit)</t>
  </si>
  <si>
    <t>Series A Convertible Preferred stock [Member]</t>
  </si>
  <si>
    <t>Preferred stock</t>
  </si>
  <si>
    <t>Series C Junior Preferred Stock [Member]</t>
  </si>
  <si>
    <t>Series D Convertible Preferred Stock [Member]</t>
  </si>
  <si>
    <t>Series E Convertible Preferred Stock [Member]</t>
  </si>
  <si>
    <t>Series F Convertible Preferred Stock Member</t>
  </si>
  <si>
    <t>CONSOLIDATED BALANCE SHEETS (Parenthetical) - USD ($) $ in Thousands</t>
  </si>
  <si>
    <t>Common stock, par value</t>
  </si>
  <si>
    <t>Common stock, authorized</t>
  </si>
  <si>
    <t>Common stock, issued</t>
  </si>
  <si>
    <t>Common stock outstanding</t>
  </si>
  <si>
    <t>Preferred stock, par value</t>
  </si>
  <si>
    <t>Preferred stock, authorized</t>
  </si>
  <si>
    <t>Preferred stock, issued</t>
  </si>
  <si>
    <t>Preferred stock, outstanding</t>
  </si>
  <si>
    <t>Preferred Stock, Liquidation Preference, Value</t>
  </si>
  <si>
    <t>CONSOLIDATED STATEMENTS OF OPERATIONS AND COMPREHENSIVE LOSS - USD ($) $ in Thousands</t>
  </si>
  <si>
    <t>Revenue</t>
  </si>
  <si>
    <t>Other</t>
  </si>
  <si>
    <t>Total revenue</t>
  </si>
  <si>
    <t>Cost of sales</t>
  </si>
  <si>
    <t>Labor</t>
  </si>
  <si>
    <t>Occupancy</t>
  </si>
  <si>
    <t>Products and other operating costs</t>
  </si>
  <si>
    <t>Total cost of sales</t>
  </si>
  <si>
    <t>Depreciation and amortization</t>
  </si>
  <si>
    <t>Impairment/disposal of assets</t>
  </si>
  <si>
    <t>Goodwill impairment</t>
  </si>
  <si>
    <t>General and administrative</t>
  </si>
  <si>
    <t>Total operating expenses</t>
  </si>
  <si>
    <t>Operating loss from continuing operations</t>
  </si>
  <si>
    <t>Interest expense</t>
  </si>
  <si>
    <t>Other non-operating income (expense), net</t>
  </si>
  <si>
    <t>Loss from continuing operations before income taxes</t>
  </si>
  <si>
    <t>Income tax benefit</t>
  </si>
  <si>
    <t>Loss from continuing operations</t>
  </si>
  <si>
    <t>Net loss</t>
  </si>
  <si>
    <t>Net income attributable to noncontrolling interests</t>
  </si>
  <si>
    <t>Net loss attributable to common shareholders</t>
  </si>
  <si>
    <t>Comprehensive loss</t>
  </si>
  <si>
    <t>Loss per share attributable to common shareholders</t>
  </si>
  <si>
    <t>Loss per share from continuing operations</t>
  </si>
  <si>
    <t>Loss per share from discontinued operations</t>
  </si>
  <si>
    <t>Basic and diluted net loss per common share</t>
  </si>
  <si>
    <t>Weighted-average number of shares outstanding during the period*:</t>
  </si>
  <si>
    <t>Basic</t>
  </si>
  <si>
    <t>Diluted</t>
  </si>
  <si>
    <t>Includes stock-based compensation expense, as follows:</t>
  </si>
  <si>
    <t>Total stock-based compensation expense</t>
  </si>
  <si>
    <t>Service [Member]</t>
  </si>
  <si>
    <t>Products and services</t>
  </si>
  <si>
    <t>Product [Member]</t>
  </si>
  <si>
    <t>Continuing Operations [Member]</t>
  </si>
  <si>
    <t>Other comprehensive loss from continuing operations</t>
  </si>
  <si>
    <t>Other comprehensive loss from discontinued operations</t>
  </si>
  <si>
    <t>Discontinued Operations [Member]</t>
  </si>
  <si>
    <t>Fli Charge</t>
  </si>
  <si>
    <t>Loss from discontinued operations net of income taxes</t>
  </si>
  <si>
    <t>CONSOLIDATED STATEMENTS OF CHANGES IN STOCKHOLDERS' EQUITY (DEFICIT) - USD ($) $ in Thousands</t>
  </si>
  <si>
    <t>Common stock</t>
  </si>
  <si>
    <t>Total Company equity</t>
  </si>
  <si>
    <t>Non-controlling interest</t>
  </si>
  <si>
    <t>Total</t>
  </si>
  <si>
    <t>Balance at Dec. 31, 2017</t>
  </si>
  <si>
    <t>Vesting of restricted stock units</t>
  </si>
  <si>
    <t>Stock-based compensation</t>
  </si>
  <si>
    <t>Net income (loss) for the period</t>
  </si>
  <si>
    <t>Foreign currency translation</t>
  </si>
  <si>
    <t>Contributions from noncontrolling interests</t>
  </si>
  <si>
    <t>Distributions to noncontrolling interests</t>
  </si>
  <si>
    <t>Balance at Mar. 31, 2018</t>
  </si>
  <si>
    <t>Issuance of Series F Preferred Stock</t>
  </si>
  <si>
    <t>Balance at Dec. 31, 2018</t>
  </si>
  <si>
    <t>Issuance of equity warrants</t>
  </si>
  <si>
    <t>Balance at Jun. 30, 2018</t>
  </si>
  <si>
    <t>Issuance of Common Stock for repayment of debt and interest</t>
  </si>
  <si>
    <t>Balance at Sep. 30, 2018</t>
  </si>
  <si>
    <t>Issuance of Series E Convertible Preferred Stock</t>
  </si>
  <si>
    <t>Issuance of Common Stock for services</t>
  </si>
  <si>
    <t>Balance at Mar. 31, 2019</t>
  </si>
  <si>
    <t>Balance at Dec. 31, 2019</t>
  </si>
  <si>
    <t>Conversion of Series D Preferred Stock into common shares, net</t>
  </si>
  <si>
    <t>Conversion of senior notes and warrants into common shares</t>
  </si>
  <si>
    <t>Balance at Jun. 30, 2019</t>
  </si>
  <si>
    <t>Exercise of June 2019 Class A Warrants into common stock</t>
  </si>
  <si>
    <t>Balance at Sep. 30, 2019</t>
  </si>
  <si>
    <t>Exercise of warrants into common stock</t>
  </si>
  <si>
    <t>Issuance of common shares to pay interest on borrowings</t>
  </si>
  <si>
    <t>Payment of withholding taxes on RSUs</t>
  </si>
  <si>
    <t>CONSOLIDATED STATEMENTS OF CASH FLOWS - USD ($) $ in Thousands</t>
  </si>
  <si>
    <t>Cash flows from operating activities</t>
  </si>
  <si>
    <t>Consolidated net loss</t>
  </si>
  <si>
    <t>Consolidated net loss from discontinued operations</t>
  </si>
  <si>
    <t>Adjustments to reconcile consolidated net loss from continuing operations to net cash used in operating activities:</t>
  </si>
  <si>
    <t>Impairment/disposal of long-lived assets</t>
  </si>
  <si>
    <t>Revaluation of warrants and conversion options</t>
  </si>
  <si>
    <t>Debt conversion expense</t>
  </si>
  <si>
    <t>Impairment of cost investments</t>
  </si>
  <si>
    <t>Issuance of Series F Convertible Preferred Stock</t>
  </si>
  <si>
    <t>Amortization of debt discount and debt issuance costs</t>
  </si>
  <si>
    <t>Issuance of warrants</t>
  </si>
  <si>
    <t>Accretion of interest</t>
  </si>
  <si>
    <t>Issuance of shares of Common Stock for services</t>
  </si>
  <si>
    <t>Issuance of Common Stock for payment of interest</t>
  </si>
  <si>
    <t>Impairment of goodwill and investment</t>
  </si>
  <si>
    <t>Gain on the sale of patents</t>
  </si>
  <si>
    <t>Changes in assets and liabilities:</t>
  </si>
  <si>
    <t>Decrease in inventory</t>
  </si>
  <si>
    <t>Decrease (increase) in other current assets and other assets</t>
  </si>
  <si>
    <t>Increase (decrease) in accounts payable, accrued expenses and other current liabilities</t>
  </si>
  <si>
    <t>Decrease in other liabilities</t>
  </si>
  <si>
    <t>Net cash used in operating activities - continuing operations</t>
  </si>
  <si>
    <t>Net cash provided by operating activities - discontinued operations</t>
  </si>
  <si>
    <t>Net cash used in operating activities</t>
  </si>
  <si>
    <t>Cash flows from investing activities:</t>
  </si>
  <si>
    <t>Acquisition of property and equipment</t>
  </si>
  <si>
    <t>Acquisition of software</t>
  </si>
  <si>
    <t>Proceeds from the sale of subsidiary</t>
  </si>
  <si>
    <t>Proceeds from the sale of cost method investment</t>
  </si>
  <si>
    <t>Proceeds from the sale of patents</t>
  </si>
  <si>
    <t>Net cash used in investing activities - continuing operations</t>
  </si>
  <si>
    <t>Net cash used in investing activities - discontinued operations</t>
  </si>
  <si>
    <t>Net cash used in investing activities</t>
  </si>
  <si>
    <t>Cash flows from financing activities:</t>
  </si>
  <si>
    <t>Proceeds from the issuance of note to Calm</t>
  </si>
  <si>
    <t>Proceeds from convertible notes and warrants</t>
  </si>
  <si>
    <t>Debt issuance costs</t>
  </si>
  <si>
    <t>Issuance of shares of Series E Convertible Preferred Stock</t>
  </si>
  <si>
    <t>Additional borrowing from B3D</t>
  </si>
  <si>
    <t>Payments on 5% Convertible Notes</t>
  </si>
  <si>
    <t>Net cash provided by financing activities - continuing operations</t>
  </si>
  <si>
    <t>Net cash provided by financing activities - discontinued operations</t>
  </si>
  <si>
    <t>Net cash provided by financing activities</t>
  </si>
  <si>
    <t>Effect of exchange rate changes</t>
  </si>
  <si>
    <t>Decrease in cash, cash equivalents and restricted cash</t>
  </si>
  <si>
    <t>Cash and cash equivalents and restricted cash at beginning of period</t>
  </si>
  <si>
    <t>Cash and cash equivalents and restricted cash at end of period</t>
  </si>
  <si>
    <t>Cash paid during the period for:</t>
  </si>
  <si>
    <t>Interest</t>
  </si>
  <si>
    <t>Income taxes</t>
  </si>
  <si>
    <t>Non-cash investing and financing transactions</t>
  </si>
  <si>
    <t>Debt discount related to issuance of convertible notes</t>
  </si>
  <si>
    <t>Conversion of senior notes and warrants into Common Stock</t>
  </si>
  <si>
    <t>Issuance of shares of Common Stock to pay debt and interest</t>
  </si>
  <si>
    <t>Conversion of Series D Convertible Preferred Stock to Common Stock</t>
  </si>
  <si>
    <t>Conversion/exercise of warrants into Common Stock</t>
  </si>
  <si>
    <t>Non-cash acquisition of cost method investment</t>
  </si>
  <si>
    <t>Non-cash acquisition of construction-in-progress</t>
  </si>
  <si>
    <t>General</t>
  </si>
  <si>
    <t>Note 1. General
Overview
On January 5, 2018, the Company changed its name to XpresSpa Group, Inc. (“XpresSpa Group” or the “Company”) from FORM Holdings Corp. The Company’s common stock, par value $0.01 per share (the “Common Stock”), which had previously been listed under the trading symbol “FH” on the Nasdaq Capital Market, has been listed under the trading symbol “XSPA” since January 8, 2018. Rebranding to XpresSpa Group aligned the Company’s corporate strategy to build a pure-play health and wellness services company, which the Company commenced following its acquisition of XpresSpa Holdings, LLC (“XpresSpa”) on December 23, 2016.
As a result of the transition to a pure-play health and wellness services company, the Company currently has one operating segment that is also its sole reporting unit, XpresSpa. XpresSpa is a well-recognized, leading airport retailer of spa services and related products. As of December 31, 2019, XpresSpa operated 51 total locations in 25 airports, in three countries including the United States, Netherlands and United Arab Emirates. Services and products include:
·
massage services for the neck, back, feet and whole body;
·
nail care, such as pedicures, manicures and polish changes;
·
travel products, such as neck pillows, blankets and massage tools; and
·
new offerings, such as cryotherapy services, NormaTec compression services, and Dermalogica personal care services and retail products.
During 2019 and 2018, XpresSpa generated $48,515 and $50,094 of revenue, respectively. In 2019 and 2018, approximately 82% of XpresSpa's total revenue was generated by services, primarily massage and nailcare, 15% and 16%, respectively, was generated by retail products, primarily luxury travel products and accessories and 3% and 2%, respectively, was other revenue.
For over 15 years, increased security requirements have led travelers to spend more time at the airport. In addition, in anticipation of the long and often stressful security lines, travelers allow for more time to get through security and, as a result, often experience increased downtime prior to boarding. Consequently, travelers at large airport hubs have idle time in the terminal after passing through security.
XpresSpa was developed to address the stress and idle time spent at the airport, allowing travelers to spend this time productively, by relaxing and focusing on personal care and wellness. XpresSpa is well positioned to benefit from consumers’ growing interest in health and wellness and increasing demand for spa services and related wellness products.
In addition, a confluence of microeconomic events has created favorable conditions for the expansion of retail concepts at airports, in particular retail concepts that attract higher spending from air travelers. The competition for airplane landings has forced airports to lower landing fees, which in turn has necessitated augmenting their retail offerings to offset budget shortfalls. Infrastructure projects at airports across the country, intended to make an airport more desirable to airlines, require funding from bond issuances that in turn rely upon, in part, the expected minimum rent guarantees and expected income from concessionaires.
The Company owns certain patent portfolios, which, in prior years, it monetized through sales and licensing agreements. During the year ended December 31, 2018, the Company determined that its former intellectual property operating segment would no longer be an area of focus and, as such, will no longer operate as a separate operating segment, as it no longer generates any material revenues or operating costs.
In March 2018, the Company completed the sale of Group Mobile Int’l LLC (“Group Mobile”). This entity was previously included in the Company’s technology operating segment. The results of operations for Group Mobile are presented in the consolidated statements of operations and comprehensive loss as net loss from discontinued operations.
Recent Developments
Effects of Coronavirus on Business
On March 11, 2020, the World Health Organization declared the outbreak of the Coronavirus (“COVID-19”), which continues to spread throughout the U.S. and the world, a pandemic. The outbreak is having an impact on the global economy, resulting in rapidly changing market and economic conditions. Similar to many businesses in the travel sector, our business has been materially adversely impacted by the recent COVID-19 outbreak and associated restrictions on travel that have been implemented. Effective March 24, 2020, the Company temporarily closed all global spa locations, largely due to the categorization of its spa locations by local jurisdictions as “non-essential services”. The Company intends to reopen its spa locations and resume normal operations once restrictions on non-essential services are lifted and airport traffic returns to sufficient levels to support its operations. On March 25, 2020, the Company announced that, during such period as it remains unable to reopen its spa locations for normal operations, it was advancing conversations with certain COVID-19 testing partners to develop a model for testing in U.S. airports.
The temporary closing of the Company’s global spa operations has had a materially adverse impact on its cash flows from operations and caused a liquidity crisis. As a result, management has concluded that there was a long-lived asset impairment triggering event during the first quarter of 2020, which will result in management performing an impairment evaluation of certain of its long-lived asset balances (primarily leasehold improvements and right of use lease assets totaling approximately $16,318 as of December 31, 2019). This could lead to the Company recording an impairment charge during the first quarter of 2020. The full extent to which COVID-19 will impact the Company’s results will depend on future developments, which are highly uncertain and cannot be predicted, including new information which may emerge concerning the severity of the virus and the actions to contain or treat its impact.
The Company is currently seeking sources of capital to help fund its business operations during the COVID-19 crisis. It has been able to secure financing during the first quarter of 2020 totaling gross proceeds of approximately $9,440 by obtaining a cash advance on its accounts receivable balances, a loan from its senior secured lender, B3D, LLC (“B3D”), and through common stock offerings (see Note 20, Subsequent Events ). Depending on the impact of the COVID outbreak on the Company’s operations and cash position, it may need to obtain additional financing. If the Company needs to obtain additional financing in the future and is unsuccessful, it may be required to curtail or terminate some or all of its business operations and cause its Board of Directors to possibly pursue a restructuring, which may include a reorganization or bankruptcy under Federal bankruptcy laws, or a dissolution, liquidation and/or winding up of the Company. Accordingly, holders of the Company’s secured and unsecured debt and common stock may lose their entire investment in the event of a reorganization, bankruptcy, liquidation, dissolution or winding up of the Company.
Liquidity and Going Concern
As of December 31, 2019, the Company had approximately $2,184 of cash and cash equivalents, and total current assets of approximately $3,933. The Company's total current liabilities balance, which includes primarily accounts payable, accrued expenses, and the current portion of operating lease liabilities was approximately $16,220 as of December 31, 2019. The working capital deficiency was $12,287 as of December 31, 2019, compared to a working capital deficiency of $10,899 as of December 31, 2018. The increase in the working capital deficiency was primarily due to the reduction in cash and other current asset balances from 2018 and the classification of a current portion of lease liability of $3,669 in current liabilities in 2019 but not in 2018, partially offset by the refinancing and recapitalization transactions the Company completed in July of 2019, which are discussed in in the notes to these consolidated financial statements.
While the Company has aggressively reduced operating and overhead expenses, and while it continues to focus on its overall profitability, it has continued to generate negative cash flows from operations, and it expects to incur net losses for the foreseeable future, especially considering the negative impact COVID-19 will have on its liquidity and financial position. As discussed elsewhere in this Annual Report on Form 10-K, the report of the Company's independent registered public accounting firm on the Company’s financial statements for the years ended December 31, 2019 and 2018 includes an explanatory paragraph indicating that there is substantial doubt about the Company’s ability to continue as a going concern.
The Company has taken actions to improve its overall cash position and access to liquidity through debt and equity financings, by exploring valuable strategic partnerships, right sizing its corporate structure and streamlining its operations. These actions are intended to improve the Company’s overall cash position and assist with its liquidity needs , however there can be no assurance that these actions will be sufficient.
These audited financial statements have been prepared assuming that the Company will continue as a going concern and do not include any adjustments that might result if we cease to continue as a going concern.
Material Weakness in Internal Controls over Financial Reporting
Based on management’s evaluation under the framework in Internal Control-Integrated Framework, the Company’s Chief Executive Officer and Principal Financial Officer concluded that the Company’s internal control over financial reporting was not effective as of December 31, 2019 due to a material weakness in its internal controls over its financial close and reporting process and have concluded that the financial close and reporting process needs additional formal procedures to ensure that appropriate reviews occur on all financial reporting analysis. Management also concluded that the Company did not maintain a sufficient complement of corporate personnel with appropriate levels of accounting and controls knowledge and experience commensurate with its financial reporting requirements to appropriately analyze, record and disclose accounting matters completely and accurately. This deficiency created a reasonable possibility that a material misstatement would not be prevented or detected in a timely basis. Management concluded that the control deficiency represented a material weakness and, accordingly, that the Company’s internal control over financial reporting was not effective as of December 31, 2019.
The material weakness in our internal control over financial reporting resulted in proposed audit adjustments to the Company’s consolidated financial statements in the areas of lease accounting, long-lived asset impairment and accrued liabilities accounting as of and for the year ended December 31, 2019.
The Company is still considering the full extent of the procedures to implement in order to remediate the material weakness described above. The current remediation plan includes a more robust review process, and an increase in the supervision and monitoring of the financial reporting processes and the Company's accounting personnel.</t>
  </si>
  <si>
    <t>Accounting and Reporting Policies</t>
  </si>
  <si>
    <t>Note 2. Accounting and Reporting Policies
(a) Basis of presentation and principles of consolidation
The accompanying consolidated financial statements have been prepared in accordance with generally accepted accounting principles in the United States of America (“U.S. GAAP”). The consolidated financial statements include the accounts of the Company, all entities that are wholly owned by the Company, and all entities in which the Company has a controlling financial interest. All significant intercompany balances and transactions have been eliminated in consolidation.
(b) Use of estimates
The preparation of the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intangibles assets, the useful lives of the Company’s intangible assets, the valuation of the Company’s derivative warrant liabilities, the valuation of stock-based compensation, deferred tax assets and liabilities, income tax uncertainties, and other contingencies.
(c) Translation into United States dollars
The Company conducts certain transactions in foreign currencies, which are recorded at the exchange rate as of the transaction date. All exchange gains and losses occurring from the remeasurement of monetary balance sheet items denominated in non-dollar currencies are included in non-operating income (expense) in the consolidated statements of operations and comprehensive loss.
Accounts of the foreign subsidiaries of XpresSpa are translated into United States dollars. Assets and liabilities have been translated primarily at year end exchange rates and revenues and expenses have been translated at average monthly rates for the year. The translation adjustments arising from the use of different exchange rates are included as foreign currency translation within the consolidated statements of operations and comprehensive loss and consolidated statements of changes in stockholders’ equity (deficit).
(d) Cash and cash equivalents
The Company maintains cash in checking accounts with financial institutions. The Company has established guidelines relating to diversification and maturities of its investments in order to minimize credit risk and maintain high liquidity of funds. Cash equivalents include amounts due from third-party financial institutions for credit and debit card transactions which typically settle in less than five days.
(e) Derivative instruments
The Company recognizes all derivative instruments as either assets or liabilities in the consolidated balance sheets at their respective fair values. The Company’s derivative instruments are revalued at each reporting date, with changes in the fair value of the instruments included in the consolidated statements of operations and comprehensive loss as non-operating income (expense). The Company reviews the terms of features embedded in non-derivative instruments to determine if such features require bifurcation and separate accounting as derivative financial instruments. Equity-linked derivative instruments are evaluated in accordance with FASB Accounting Standard Codification (“ASC”) 815‑40, “ Contracts in an Entity’s Own Equity,” to determine if such instruments are indexed to the Company’s own stock and qualify for classification in equity.
(f) Inventory
All inventory is valued at the lower of cost or net realizable value. Cost is determined using a weighted-average cost method. Inventory is included in current assets in the consolidated balance sheets.
(g) Intangible assets
Intangible assets include trade names, customer relationships, and technology, which were acquired as part of the acquisition of XpresSpa in December 2016 and were recorded based on the estimated fair value in purchase price allocation. The intangible assets are amortized over their estimated useful lives, which are periodically evaluated for reasonableness. Gain or loss on dispositions of intangible assets is reflected in general and administrative expense in the consolidated statements of operations and comprehensive loss.
The Company’s intangible assets are reviewed for impairment whenever events or changes in circumstances indicate that the carrying amount of an asset may not be recoverable.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the Company may be required to record impairment charges related to its intangible assets.
(h) Long-lived assets (other than intangible assets)
Property and equipment is recorded at historical cost and primarily consists of leasehold improvements, furniture and fixtures, and other operating equipment. Depreciation is calculated on a straight-line basis over the estimated useful lives of the assets. Leasehold improvements are depreciated over the lesser of the lease term or economic useful life. Maintenance and repairs are charged to expense, and renovations or improvements that extend the service lives of the Company’s assets are capitalized over the lesser of the extension period or life of the improvement.
The right of use asset on the Company’s consolidated balance sheet represents a lessee's right to use an asset over the life of a lease. The asset is calculated as the initial amount of the lease liability, plus any lease payments made to the lessor before the lease commencement date, plus any initial direct costs incurred, minus any lease incentives received. The amortization period for the right of use asset is from the lease commencement date to the earlier of the end of the lease term or the end of the useful life of the asset.
Long-lived assets are tested for impairment at the lowest level at which there are identifiable operating cash flows, which is at the individual spa location for the XpresSpa business. The Company’s long-lived assets consist primarily of leasehold improvements and right to use lease assets for each of its locations (considered the asset group). The Company reviews its long-lived assets for recoverability yearly or sooner if events or changes in circumstances indicate that the carrying value of long-lived assets may not be recoverable. If indicators are present, the Company performs a recoverability test by comparing the sum of the estimated undiscounted future cash flows attributable to the asset group in question to its carrying amount. An impairment loss is recognized if it is determined that the long-lived asset group is not recoverable and is calculated based on the excess of the carrying amount of the long-lived asset group over the long-lived asset groups fair value. The Company estimates the fair value of long-lived assets using present value income approach. Future cash flow was calculated based on forecasts over the estimated remaining useful life of the asset group, which for each of the Company’s spa locations, is the remaining term of the operating lease. The Company uses its existing borrowing rate as the discount rate since it expects that this rate incorporates not only the time value of money but also the expectations regarding future cash flows and an appropriate risk premium.
The estimates used to calculate future cash flows are subjective in nature and involve uncertainties and matters of significant judgments and therefore cannot be determined with precision. Changes in assumptions could significantly affect the estimated fair value of each asset group. The Company will calculate the future cash flow using what it believes to be the most predictable of several scenarios. Typically, the changes in assumptions run under different business scenarios would not result in a material change in the assessment of the potential impairment or the impairment amount of a locations long-lived asset group. But if these estimates or related assumptions were to change materially, the Company may be required to record an impairment charge (see Note 6, Property and Equipment and Note 9 , Leases), for the impairment assessment performed related to those long-lived assets as of December 31, 2019).
(i) Goodwill
Goodwill is an asset representing the future economic benefits arising from other assets acquired in a business combination that are not individually identified and separately recognized.
Goodwill is reviewed for impairment at least annually, and when triggering events occur, in accordance with the provisions of Financial Accounting Standards Board (“FASB”) Accounting Standards Codification (“ASC”) Topic 350, Intangibles – Goodwill and Other . The Company evaluates goodwill impairment at the reporting unit level and performs its annual goodwill impairment test as of December 31.
As of December 31, 2018, the Company’s goodwill was fully impaired. See Note 8. Intangible Assets and Goodwill for further details on the assessment and conclusion on the goodwill impairment recorded during the year ended December 31, 2018.
(j) Lease liabilities
The Company’s lease liabilities are determined by calculating the present value of all future lease payments using the rate implicit in the lease if it can be readily determined, or the lessee’s incremental borrowing rate. The Company uses it incremental borrowing rate to determine the present value of future lease payments as the rate implicit in its leases could not be readily determined.
Certain leases provide for contingent rents that are not measurable at inception. These contingent rents are primarily based on a percentage of sales that are in excess of a predetermined level and/or rent increase based on a change in the consumer price index or fair market value. These amounts are excluded from the calculation of the right of use asset and lease liability under ASC 842. Minimum rent under these leases is included in the determination of rent expense when it is probable that the expense has been incurred and the amount can be reasonably estimated.
(k) Restricted cash and other assets
Restricted cash, which is listed as a separate line item in the consolidated balance sheets, represents balances at financial institutions to secure bonds and letters of credit as required by the Company’s various lease agreements. Other assets include cost basis investments.
(l) Revenue recognition
The Company recognizes revenue from the sale of XpresSpa products and services at the point of sale, net of discounts and applicable sales taxes. Revenues from the XpresSpa wholesale and e-commerce businesses are recorded at the time goods are shipped. Accordingly, the Company recognizes revenue for its single performance obligation related to both in-store and online sales at the point at which the service has been performed or the control of the merchandise has passed to the customer. The Company excludes all sales taxes assessed to its customers. Sales taxes assessed on revenues are included in accounts payable, accrued expenses and other current liabilities in the consolidated balance sheets until remitted to the state agencies.
Other revenue includes one-time intellectual property licenses as well as the sale of certain of our intellectual property. Revenue from patent licensing is recognized when the Company transfers promised intellectual property rights to purchasers in an amount that reflects the consideration to which it expects to be entitled in exchange for those intellectual property rights. During the year ended December 31, 2018, the Company determined that its intellectual property operating segment will no longer be an area of focus and, as such, will no longer be reflected as a separate operating segment, as it was not expected to generate any material revenues or operating costs.
(m) Gift cards and customer rewards program
XpresSpa offers no-fee, non-expiring gift cards to its customers. No revenue is recognized upon issuance of a gift card and a liability is established for the gift card’s cash value. The liability is relieved, and revenue is recognized upon redemption by the customer. As the gift cards have no expiration date, there is no provision for reduction in the value of unused card balances.
In addition, XpresSpa maintains a rewards program in which customers earn loyalty points, which can be redeemed for future services. Loyalty points are rewarded upon joining the loyalty program, for customer birthdays, and based upon customer spending. When a customer redeems loyalty points, the Company recognizes revenue for the redeemed cash value and reduces the related loyalty program liability. On June 1, 2018, the Company adopted a formal expiration policy whereby any loyalty members with inactivity for an 18‑month period will forfeit any unused loyalty rewards.
The costs associated with gift cards and reward points are accrued as the rewards are earned by the cardholder and are included in accounts payable, accrued expenses and other current liabilities in the consolidated balance sheets until remitted to the state agencies.
(n) Segment reporting
The Company’s continuing operating segments are defined as components of an enterprise about which separate financial information is available that is regularly evaluated by the enterprise’s chief operating decision maker (“CODM”) in deciding how to allocate resources and in assessing performance. As a result of the Company’s transition to a pure-play health and wellness services company, it currently has one operating segment that is also its sole reporting unit, XpresSpa.
During the year ended December 31, 2018, the Company determined that its former intellectual property operating segment would no longer be an area of focus and, as such, will no longer operate as a separate operating segment, as it is not expected to generate any material revenues or operating costs.
(o) Pre-opening costs
Pre-opening and start-up activity costs, which include rent and occupancy, supplies, advertising, and other direct expenses incurred prior to the opening of a new store, are expensed in the period in which they are incurred.
(p) Cost of sales
Cost of sales consists of store-level costs. Store-level costs include all costs that are directly attributable to the store operations and include:
·
payroll and related benefits for store operations and store-level management;
·
rent, percentage rent and occupancy costs;
·
the cost of merchandise;
·
freight, shipping and handling costs;
·
production costs;
·
inventory shortage and valuation adjustments, including purchase price allocation increase in fair values which was recorded as part of acquisition; and
·
costs associated with sourcing operations.
(q) Stock-based compensation
Stock-based compensation is recognized as an expense in the consolidated statements of operations and comprehensive loss and such cost is measured at the grant-date fair value of the equity-settled award. The fair value of stock options is estimated as of the date of grant using the Black-Scholes-Merton (“Black-Scholes”) option-pricing model. The fair value of Restricted Stock Units (“RSUs”) is calculated as of the date of grant using the grant date closing share price multiplied by the number of RSUs granted. The expense is recognized on a straight-line basis, over the requisite service period. The Company uses the simplified method to estimate the expected term of options due to insufficient history and high turnover in the past. Expected volatility is estimated based on a weighted average historical volatility of the Company and comparable entities with publicly traded shares. The risk-free rate for the expected term of the option is based on the United States Treasury yield curve as of the date of grant.
(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more likely than not to be realized. Tax benefits related to excess deductions on stock-based compensation arrangements are recognized when they reduce taxes payable.
In assessing the need for a valuation allowance, the Company looks at cumulative losses in recent years, estimates of future taxable earnings, feasibility of tax planning strategies, the ability to realize tax benefit carryforwards, and other relevant information. Valuation allowances related to deferred tax assets can be impacted by changes to tax laws, changes to statutory tax rates and future taxable earnings. Ultimately, the actual tax benefits to be realized will be based upon future taxable earnings levels, which are very difficult to predict. In the event that actual results differ from these estimates in future periods, the Company will be required to adjust the valuation allowance.
Significant judgment is required in evaluating the Company’s federal, state, local, and foreign tax positions and in the determination of its tax provision. Despite management’s belief that the Company’s liability for unrecognized tax benefits is adequate, it is often difficult to predict the final outcome or the timing of the resolution of any particular tax matters. The Company may adjust these accruals as relevant circumstances evolve, such as guidance from the relevant tax authority, its tax advisors, or resolution of issues in the courts. The Company’s tax expense includes the impact of accrual provisions and changes to accruals that it considers appropriate. These adjustments are recognized as a component of income tax expense entirely in the period in which new information is available. The Company records interest related to unrecognized tax benefits in interest expense and penalties in the consolidated statements of operations and comprehensive loss as general and administrative expenses.
The Company recognizes the effect of income tax positions only if those positions are more likely than not of being sustained. Recognized income tax positions are measured at the largest amount that is greater than 50% of being realized. Changes in recognition or measurement are reflected in the period in which the change in judgment occurs.
(s) Noncontrolling interests
Noncontrolling interests represent the noncontrolling holders’ percentage share of earnings or losses from the subsidiaries, in which the Company holds a majority, but less than 100%, ownership interest and the results of which are included in the Company’s consolidated statements of operations and comprehensive loss. Net earnings attributable to noncontrolling interests represents the proportionate share of the noncontrolling holders’ ownership in certain subsidiaries of XpresSpa.
(t) Net loss per common share
Basic net loss per share is computed by dividing the net loss attributable to common shareholders for the period by the weighted-average number of shares of Common Stock outstanding during the period. Diluted net loss per share is computed by dividing the net loss attributable to the Company for the period by the weighted-average number of shares of Common Stock plus dilutive potential Common Stock considered outstanding during the period. However, as the Company generated net losses in all periods presented, some potentially dilutive securities that relate to the continuing operations, including certain warrants and stock options, were not reflected in diluted net loss per share because the impact of such instruments was anti-dilutive.
(u) Commitments and contingencies
Liabilities for loss contingencies arising from assessments, estimates or other sources are recorded when it is probable that a liability has been incurred and the amount can be reasonably estimated. Legal costs expected to be incurred in connection with a loss contingency are expensed as incurred.
(v) Reclassification
Certain balances have been reclassified to conform to the current year presentation, including impairment/disposal of assets, presentation of discontinued operations and assets and liabilities held for disposal with respect to the Company’s Group Mobile business.
(w) Fair value measurements
The Company measures fair value in accordance with FASB ASC 820-10, Fair Value Measurements and Disclosures. FASB ASC 820-10 clarifies that fair value is an exit price, representing the amount that would be received by selling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FASB ASC 820-10 establishes a three-tier value hierarchy, which prioritizes the inputs used in the valuation methodologies in measuring fair value:
Level 1 : Unadjusted quoted prices in active markets for identical assets or liabilities accessible to the reporting entity at the measurement date.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x) Recently adopted accounting pronouncements
ASU No. 2016-02, Leases (Topic 842), as amended
This standard and its amendments provide new guidance related to accounting for leases and supersedes GAAP on lease accounting with the intent to increase transparency. This standard requires operating leases to be recorded on the balance sheet as assets and liabilities and requires disclosure of key information about leasing arrangements. Leases will be classified as either finance or operating, with classification affecting the pattern of expense recognition in the statement of operations and comprehensive loss.
On January 1, 2019, the Company adopted ASU 2016-02 on a retrospective basis, beginning on January 1, 2019, using the optional transition method. The Company applied the transition options permitted by ASU 2018-11 and elected the package of practical expedients to alleviate certain operational and reporting complexities related to the adoption, one of which was not to recognize a right of use asset or lease liability for leases with a term of 12 months or less. See Note 9, Leases for further discussion. The Company recorded right of use assets and lease liabilities for its operating leases of $10,809 upon adoption of ASU 2016-02.
ASU No. 2018-02, Income Statement – Reporting Comprehensive Income (Topic 220): Reclassification of Certain Tax Effects from Accumulated Other Comprehensive Income
This standard provides guidance on the reclassification of certain tax effects from accumulated other comprehensive income to retained earnings in the period in which the effects of the change in the U.S. federal corporate income tax rate in the Tax Cuts and Jobs Act is recorded. The new standard is effective for the fiscal year beginning after December 15, 2018. The Company adopted this standard on January 1, 2019. Adoption of this standard did not have a material impact on the Company’s consolidated condensed financial statements.
(y) Recently issued accounting pronouncements
ASU No. 2016-13, Financial Instruments - Credit Losses (Topic 326): Measurement of Credit Losses on Financial Instruments
This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The new standard is effective for the fiscal year beginning after December 15, 2019, with early adoption permitted. Based upon the outstanding balance of the Company’s trade receivables and its positive collection history, the Company’s management does not believe that the adoption of this standard will have a material impact on its consolidated financial position and results of operations.
ASU No. 2018-13, Fair Value Measurement (Topic 820): Disclosure Framework—Changes to the Disclosure Requirements for Fair Value Measurement
This amendment provides updates to the disclosure requirements on fair value measures in Topic 820 which includes the changes in unrealized gains and losses in other comprehensive income for recurring Level 3 fair value measurements, the option of additional quantitative information surrounding unobservable inputs and the elimination of disclosures around the valuation processes for Level 3 measurements. The new standard is effective for the fiscal year beginning after December 15, 2019. The Company’s management does not believe that the adoption of this standard will have a material impact on its consolidated financial position and results of results of operations.</t>
  </si>
  <si>
    <t>Net Loss per Share of Common Stock*</t>
  </si>
  <si>
    <t>Note 3. Net Loss per Share of Common Stock
The table below presents the computation of basic and diluted net losses per common share:
For the years ended December 31,
2019
2018
Basic numerator:
Net loss from continuing operations attributable to common shareholders
$
(21,223)
$
(36,090)
Net loss from discontinued operations attributable to common shareholders
—
(1,115)
Net loss attributable to common shareholders
$
(21,223)
$
(37,205)
Basic denominator:
Basic shares of Common Stock outstanding*
4,903,331
1,453,635
Basic loss per share of Common Stock from continuing operations
$
(4.33)
$
(24.83)
Basic loss per share of Common Stock from discontinued operations
—
(0.77)
Basic net loss per share of Common Stock
$
(4.33)
$
(25.60)
Diluted numerator:
Net loss from continuing operations attributable to shares of Common Stock
$
(21,223)
$
(36,090)
Net loss from discontinued operations attributable to shares of Common Stock
—
(1,115)
Net loss attributable to the Company
$
(21,223)
$
(37,205)
Diluted denominator:
Diluted shares of Common Stock outstanding*
4,903,331
1,453,635
Diluted loss per share of Common Stock from continuing operations
$
(4.33)
$
(24.83)
Diluted loss per share of Common Stock from discontinued operations
—
(0.77)
Diluted net loss per share of Common Stock
$
(4.33)
$
(25.60)
Net loss per share data presented excludes from the calculation of diluted net loss the following potentially dilutive securities, as they had an anti-dilutive impact*:
Both vested and unvested options outstanding to purchase an equal number of shares of Common Stock of the Company
137,892
101,979
Vested and unvested RSUs to issue an equal number of shares of Common Stock of the Company
—
17,750
Warrants to purchase an equal number of shares of Common Stock of the Company
3,388,115
703,670
Preferred stock on an as converted basis
1,965,491
6,364,328
Conversion feature of debt
4,750,000
217,500
Total number of potentially dilutive instruments, excluded from the calculation of net loss per share
10,241,498
7,405,227
Reverse Stock Split
On February 22, 2019, the Company filed a certificate of amendment to its amended and restated certificate of incorporation with the Secretary of State of the State of Delaware to effect a 1-for-20 reverse stock split of the Company’s shares of Common Stock. Such amendment and ratio were previously approved by the Company’s stockholders and Board of Directors.
As a result of the reverse stock split, every twenty (20) shares of the Company’s pre-reverse split Common Stock were combined and reclassified into one (1) share of Common Stock. Stockholders who would have otherwise held a fractional share of Common Stock received payment in cash in lieu of any such resulting fractional shares of Common Stock as the post-reverse split amounts of Common Stock were rounded down to the nearest full share. No fractional shares were issued in connection with the reverse stock split.
* All December 31, 2018 share amounts have been adjusted to reflect the impact of the 1:20 reverse stock split.</t>
  </si>
  <si>
    <t>Cash, Cash Equivalents, and Restricted Cash</t>
  </si>
  <si>
    <t>Note 4. Cash, Cash Equivalents, and Restricted Cash
December 31,
2019
2018
Cash denominated in United States dollars
$
890
$
2,000
Cash denominated in currency other than United States dollars
1,048
1,143
Credit and debit card receivables
246
260
$
2,184
$
3,403
As of December 31, 2019, and 2018, cash and cash equivalents included $246 and $260 of credit card receivables, respectively. As of December 31, 2019, and 2018, the Company held cash balances in overseas accounts, totaling $1,048 and $1,143, respectively, which is not insured by the Federal Deposit Insurance Corporation (“FDIC”). If the Company were to distribute the amounts held overseas, the Company would need to follow an approval and distribution process as defined in its operating and partnership agreements, which may delay and/or reduce the availability of that cash to the Company. In addition, as of December 31, 2019 and 2018, there was $451 and $487, respectively, of restricted cash balances at financial institutions to secure bonds and letters of credit as required by the Company’s various lease agreements, which is included in Other assets on the Company’s consolidated balance sheets.
Cash denominated in United States dollars decreased $1,110 from December 31, 2018 to December 31, 2019 primarily due to cash proceeds received by the Company in 2018 from the issuance of preferred stock and from the issuance of convertible debt securities and warrants, which the Company did not receive in 2019.</t>
  </si>
  <si>
    <t>Other Current Assets</t>
  </si>
  <si>
    <t>Note 5. Other Current Assets
As of December 31, 2019, and 2018, the Company’s other current assets were comprised of the following:
December 31,
2019
2018
Prepaid expenses
$
984
$
1,204
Other
118
370
Total other current assets
$
1,102
$
1,574
Prepaid expenses are predominantly comprised of financed and prepaid insurance policies which have terms of one year or less.</t>
  </si>
  <si>
    <t>Property and Equipment</t>
  </si>
  <si>
    <t>Note 6. Property and Equipment
Property and equipment is comprised of three categories: leasehold improvements, furniture and fixtures, and other operating equipment as of December 31, 2019 and 2018 as follows:
December 31,
2019
2018
Useful Life
Leasehold improvements
$
16,102
$
18,932
Average 5-8 years
Furniture and fixtures
863
1,264
3-4 years
Other operating equipment
1,305
2,322
Maximum 5 years
18,270
22,518
Accumulated depreciation
(10,206)
(10,723)
Total property and equipment, net
$
8,064
$
11,795
Depreciation is computed using the straight-line method over the estimated useful lives of the related assets. Leasehold improvements are depreciated over the shorter of remaining lease term or economic useful life (which is on average 5‑8 years).
The Company did an assessment of its property and equipment for impairment as of December 31, 2019 and 2018. Based upon the results of the impairment tests, the Company recorded an impairment expense of approximately $1,844 and $2,100, respectively, which is included in “Impairment/disposal of assets” in the consolidated statements of operations and comprehensive loss. The expense was primarily related to the impairment of leasehold improvements made to certain locations where management determined that the location’s discounted future cash flow was not enough to support the carrying value of the leasehold improvements over the remaining lease term. The impairment expense represents the excess of the carrying value of the leasehold improvements over the estimated future discounted cash flows. Management calculated the future cash flow of each location using a present value income approach. The sum of expected cash flow for the remainder of the lease term for each location was present valued at a discount rate of 9.0% and 11.24%, for 2019 and 2018 respectively, which represent the then borrowing rate of the Company’s note payable to B3D. The Company believes that this rate incorporates the time value of money and an appropriate risk premium.
In July 2019, as a result of an early termination of a lease for one of its locations that was closed, the Company assessed all assets at the closed location (primarily leasehold improvements) for impairment. This resulted in a charge of approximately $620, which was included in "Impairment/disposal of assets" in the consolidated statements of operations and comprehensive loss that was recorded in June 30, 2019 and is reflected in the current period year to date results. The Company also reduced the remaining right of use asset and the lease liability balances by approximately $421 in June 2019 related to the leases for this location.
The Company expensed approximately $231 of costs incurred during 2019 that had been capitalized in anticipation of opening new spas, that the Company later determined were not viable. The Company also wrote off approximately $109 related to a previous asset disposition that had originally been classified as held for sale, were reclassified to continuing operations, but were ultimately deemed not realizable as of December 31, 2019. These charges are included in the "Impairment/disposition of assets" line in the consolidated statement of operations and comprehensive loss for the year ended December 31, 2019.
During the years ended December 31, 2019 and 2018, the Company recorded $3,821 and $4,945, respectively, of depreciation expense from continuing operations.</t>
  </si>
  <si>
    <t>Other Assets</t>
  </si>
  <si>
    <t>Note 7. Other Assets
Other assets in the consolidated balance sheets are comprised of the following as of December 31, 2019 and 2018:
December 31, 2019
December 31, 2018
Cost method investments
$
484
$
2,482
Lease deposits
755
894
Other assets
$
1,239
$
3,376
In the second quarter of 2019, the Company impaired its investment in Route1, which the Company received from the disposition of Group Mobile in March 2018; due to an under performance of operating results. The Company recorded an impairment charge of $1,141, which is included in “Impairment/disposal of assets” account balance on the consolidated statement of operations and comprehensive loss for the year ended December 31, 2019. As of December 31, 2019, the balance in the Company’s investment in Route 1 was $484.
In the third quarter of 2019, the Company recorded an impairment loss on its FLI Charge cost method investment, which the Company received from the disposition of FLI Charge in October 2017, of approximately $47, which is included in “ Impairment/disposal of assets” on the Company’s consolidated statements of operations and comprehensive loss for the year ended December 31, 2019.
The Company assessed its investment in InfoMedia Services Limited (“InfoMedia”) for impairment at December 31, 2019 as InfoMedia was to have obtained financing to fund continuing operations and a new product during 2019 but was unable to obtain the financing. The Company believes this represents a triggering event and determined it should write off its investment in InfoMedia and recorded an impairment expense of $787, which is included in “Impairment/disposal of assets” on the Company's statement of operations and comprehensive loss for the year ended December 31, 2019.
The Company had an investment in Marathon Patent Group, Inc. (“Marathon”), which the Company acquired in January 2018, with an acquisition date fair value of $450. The Company determined based on its evaluation of its investment that certain unrealized losses represented an other-than-temporary impairment as of December 31, 2018 and the Company recognized an impairment charge of $148 for the year ended December 31, 2018, equal to the excess of carrying value over fair value. During the year ended December 31, 2018, the Company sold 205,646 shares of Marathon Common Stock, with a carrying value of $279, for net proceeds of $200. The Company sold its remaining investment in Marathon of $23 in December of 2019 for net proceeds of $14.
Also included in “Other assets” as of December 31, 2019 were $755 deposits made pursuant to various lease agreements, which will be returned to the Company at the end of the leases.
The Company has not identified any other events or changes in circumstances that occurred during 2019 that had a significant adverse effect on the carrying value of its remaining cost method investments. See Note 20, Subsequent Events for discussion pertaining to the impact of COVID-19 on our operations.</t>
  </si>
  <si>
    <t>Intangible Assets and Goodwill</t>
  </si>
  <si>
    <t>Note 8. Intangible Assets and Goodwill
Intangible assets
The following table provides information regarding the Company’s intangible assets, which consist of the following:
December 31, 2019
December 31, 2018
Accumulated
Accumulated
Gross
Amortization
Net
Gross
Amortization
Net
Carrying
and
Carrying
Carrying
and
Carrying
Amount
Impairment
Amount
Amount
Impairment
Amount
Trade name
$
13,309
$
(6,709)
$
6,600
$
13,309
$
(4,485)
$
8,824
Customer relationships
312
(312)
—
312
(312)
—
Software
312
(129)
183
312
(69)
243
Patents
26,897
(26,897)
—
26,897
(26,797)
100
Total intangible assets
$
40,830
$
(34,047)
$
6,783
$
40,830
$
(31,663)
$
9,167
The Company’s trade name relates to the value of the XpresSpa trade name, customer relationships represent the value of loyalty customers, software relates to certain capitalized third-party costs related to a new point-of-sale system, and patents consist of intellectual property portfolios acquired from third parties.
The Company wrote off the net book value of certain patents that were no longer generating cash flow totaling approximately $85, which is included in “ Impairment/disposal of assets ” on the Company’s consolidated statement of operations and comprehensive loss for the year ended December 31, 2019.
The Company’s intangible assets are amortized over their expected useful lives, which is six years for tradenames and three years for software. During the years ended December 31, 2019 and 2018, the Company recorded amortization expense of $2,303 and $2,453, respectively, related to its intangible assets.
Estimated amortization expense for the Company’s intangible assets at December 31, 2019 is as follows:
Years ending December 31,
Amount
2020
$
2,278
2021
2,278
2022
2,227
Total
$
6,783
Goodwill
On January 5, 2018, the Company changed its name to XpresSpa Group as part of a rebranding effort to carry out its corporate strategy to build a pure-play health and wellness services company, which the Company commenced following its acquisition of XpresSpa on December 23, 2016. The Company completed the sale of Group Mobile on March 22, 2018, which was the only remaining component of the Company’s technology operating segment. Following the sale of Group Mobile, the Company’s management made the decision that its intellectual property operating segment would no longer be an area of focus and would no longer be a separate operating segment as it was not expected to generate any material revenues. This completed the transition of the Company into a pure-play health and wellness company with only one operating segment, consisting of its XpresSpa business.
On April 19, 2018, the Company entered into a separation agreement with its Chief Executive Officer regarding his resignation as Chief Executive Officer and as a Director the Company. On that same date, the Company’s Senior Vice President and Chief Executive Officer of XpresSpa was appointed by the Board of Directors as the Chief Executive Officer and as a Director of the Company.
These events were identified by the Company’s management as triggering events requiring that goodwill be tested for impairment as of March 31, 2018. In addition to the Company’s rebranding efforts to a pure-play health and wellness services company, its stock price continued to decline even after the announcement of the new Chief Executive Officer. As the stock price had not rebounded, the Company determined that an other than temporary impairment was incurred during the three-month period ended March 31, 2018.
The Company performed a quantitative goodwill impairment test, in which the Company compared the carrying value of the reporting unit to its estimated fair value, which was calculated using an income approach. The key assumptions for this approach were projected future cash flows and a discount rate, which was based on a weighted average cost of capital adjusted for the relevant risk associated with the characteristics of the business and the projected future cash flows. As a result of the quantitative goodwill impairment test performed, the Company determined that the fair value of the reporting unit did not exceed its carrying amount and, therefore, goodwill of the reporting unit was considered impaired.
Based on the estimated fair value of goodwill, the Company recorded an impairment charge of $19,630, to reduce the carrying value of goodwill to its fair value, which was determined to be zero. This impairment charge is included in goodwill impairment in the consolidated statements of operations and comprehensive loss for the year ended December 31, 2018.
The fair value measurement of goodwill was classified within Level 3 of the fair value hierarchy because the income approach was used, which utilizes inputs that are unobservable in the market. The Company believes it made reasonable estimates and assumptions to calculate the fair value of the reporting unit as of the impairment test measurement date.</t>
  </si>
  <si>
    <t>Leases</t>
  </si>
  <si>
    <t>Note 9. Leases
The Company leases its retail space at various domestic and international airports. Additionally, the Company leases its corporate office in New York City. Certain leases entered into by the Company are accounted for in accordance with ASC 842. The Company determines if an arrangement is a lease at inception and if it qualifies under ASC 842. Some of the Company’s lease arrangements contain fixed payments throughout the term of the lease. Others involve a variable component to determine the lease obligation where a certain percentage of sales is used to calculate the lease payments. The Company enters into certain leases that expire and are then extended on a month-to-month basis. These leases are not included in the calculation of the total lease liability and the right of use asset after they convert to month-to-month.
All qualifying leases held by the Company are classified as operating leases. Operating lease assets represent the Company’s right to use an underlying asset for the lease term and lease liabilities represent its obligation to make lease payments arising from the lease. Operating lease assets and liabilities are recognized at commencement date based on the present value of lease payments over the lease term. The Company records its operating lease assets and liabilities based on required guaranteed payments under each lease agreement. The Company uses its incremental borrowing rate, which approximates the rate at which the Company can borrow funds on a secured basis, using the information available at commencement date of the lease in determining the present value of guaranteed lease payments. The interest rate implicit in the lease is generally not determinable in transactions where a company is the lessee.
The Company reviews all of its existing lease agreements on a quarterly basis to determine whether there were any modifications to lease agreements and to assess if any agreements should be accounted for pursuant to the guidance in ASC 842. The Company has continued to use 11.24% as its incremental borrowing rate for majority of its leases as there have been no modifications to them since the adoption of ASC 842. The Company did exercise its option to extend the term of two existing lease contracts during the year. Since the existing lease liability did not originally consider the extension of the lease term for these two leases, the Company reassessed the incremental borrowing rate used to calculate the lease liability. The Company renegotiated terms of its senior secured notes during 2019. The borrowing rate was reduced from 11.24% to 9.0%. Therefore, the Company has determined that it should use 9.0% as its incremental borrowing rate for the two lease extensions and recalculated the right of use asset and lease liability based on the revised borrowing rate and the modified lease terms. There were no other lease modifications during the year ended December 31, 2019. The Company entered into two new lease arrangements during 2019 that are included in the balances of its right of use asset and lease liability as of December 31, 2019. The Company used 9.0% as its incremental borrowing rate in calculating the present value of future lease payments.
The following is a summary of the activity in the Company’s current and long-term operating lease liabilities for the year ended December 31, 2019:
Operating lease liabilities, January 1, 2019
$
10,809
New leases entered into
770
Extension of term of existing lease obligations
986
Termination of existing qualifying leases
(447)
Amortization of lease obligation
(2,623)
Operating lease liabilities, December 31, 2019
$
9,495
As of December 31, 2019, future minimum operating leases commitments are as follows:
Calendar Years ending December 31,
Amount
2020
$
3,476
2021
2,952
2022
2,236
2023
1,314
2024
664
Thereafter
625
Total future lease payments
11,267
Less: interest expense at incremental borrowing rate
(1,772)
Net present value of lease liabilities
$
9,495
Other assumptions and pertinent information related to the Company’s accounting for operating leases are:
Weighted average remaining lease term:
4.8
years
Weighted average discount rate used to determine present value of operating lease liability:
11.0
%
Cash paid for lease obligations during the year ended December 31, 2019:
$
3,867
Variable lease payments calculated monthly as a percentage of a product and services revenue were $3,025 and $2,769 for the years ended December 31, 2019 and 2018, respectively.
Rent expense from continuing operations for operating leases for years ended December 31, 2019 and 2018 were $8,175 and $8,405, respectively.
The Company did an assessment of its right of use lease assets for impairment as of December 31, 2019. Based upon the results of the impairment test, the Company recorded an impairment expense of approximately $1,217, which is included in Impairment/disposal of assets on the consolidated statement of operations and comprehensive loss for the year ended December 31, 2019. The expense was primarily related to the impairment of right of use lease assets where management determined that the location’s discounted future cash flow was not enough to support the carrying value of the assets over the remaining lease term. The impairment expense represents the excess of the carrying value of the right of use lease assets over the estimated future discounted cash flows. Management calculated the future cash flow of each location using a present value income approach. The sum of expected cash flow for the remainder of the lease term for each location was present valued at a discount rate of 9.0%, which represents the current borrowing rate of the Company’s note payable to B3D. The Company believes that this rate incorporates the time value of money and an appropriate risk premium.
The fair value measurement of long-lived assets is classified within Level 3 of the fair value hierarchy because the income approach was used, which utilizes inputs that are unobservable in the market. The Company believes it made reasonable estimates and assumptions to calculate the fair value of its long-lived assets as of the impairment test measurement date.</t>
  </si>
  <si>
    <t>Long-term Notes and Convertible Notes</t>
  </si>
  <si>
    <t>Note 10. Long-term Notes and Convertible Notes
Total debt as of December 31, 2019 and 2018 is comprised of the following:
December 31, 2019
December 31, 2018
B3D Note, net of unamortized debt discount of $2,420 at December 31, 2019
$
4,580
$
6,500
5% Secured Convertible Notes
—
1,986
Calm Note, net of unamortized debt discount of $1,318
1,182
—
Total debt
$
5,762
$
8,486
B3D Note
On July 8, 2019, the Company entered into the fourth amendment to its existing credit agreement (the “Amendment to the Credit Agreement”) with B3D, to renegotiate the terms of its 11.24 %, $6,500 senior secured note. The Amendment to the Credit Agreement, among other provisions, (i) extended the maturity date to May 31, 2021, (ii) reduced the applicable interest rate to 9.0%, and (iii) amended and restated certain other provisions. As consideration for these and other modifications, the principal amount owed to B3D was increased to $7,000.
The Company engaged an independent third party to assess the fair value of each of the derivative instruments included in the B3D Note. The results of the appraisal were that the conversion feature and the B3D Note should be bifurcated, and that the conversion option should be treated as a separate derivative liability. An initial fair value of $2,774 was assigned to the conversion option, which is included in “ Derivative Liabilities” on the consolidated balance sheet and the B3D Note was assigned a fair value of $4,226 as of July 8, 2019. The conversion option is marked to market at the end of each reporting period. The Company recorded a revaluation gain of approximately $1,012 that is included in “Other income (expense), net” for the year ended December 31, 2019 for the change in the fair value of the conversion option. During the year ended December 31, 2019, the Company recorded $724 of debt discount accretion expense that increased the carrying value of the B3D Note.
The modification to the terms included in the Credit Agreement Amendment were accounted for as a troubled debt restructuring in the Company’s consolidated financial statements, in accordance with ASC 470-60 “Troubled Debt Restructurings by Debtors” . A debtor in a troubled debt restructuring involving only a modification of terms of a payable should account for the effects of the restructuring prospectively from the time of restructuring and not change the carrying amount of the payable at the time of the restructuring. The Company will pay interest monthly at the revised 9.0% rate over the life of the B3D Note. Since the future cash payments for principal and interest under the restructured B3D Note will be greater than the carrying value of the original note, no gain was recorded.
As a result of the extension of the maturity date to May 31, 2021, the balance of the B3D Note was reclassified from current liabilities as of December 31, 2018 to long-term liabilities on the Company’s consolidated balance sheet as of December 31, 2019.
The Company agreed on a $500 increase in the principal amount of the B3D Note, which will be amortized on a straight-line basis over the revised term of the B3D Note. The net balance of the deferred issuance costs was $370 as of December 31, 2019 and is presented as a reduction of the B3D Note balance in the Company’s consolidated balance sheet as of December 31, 2019. Amortization expense from July 8, 2019 through December 31, 2019 was $130 and is included in “Interest expense” in the consolidated statement of operations and comprehensive loss.
The B3D Note is guaranteed on a full, unconditional, joint, and several basis, by the parent Company, XpresSpa Group, Inc., and all wholly owned subsidiaries of Holdings (the “Guarantor Subsidiaries”). Under the terms of a security and guarantee agreement dated July 8, 2019, XpresSpa Group, Inc. (the parent company) and the Guarantor Subsidiaries each fully and unconditionally, jointly and severally, guarantee the payment of interest and principal on the B3D Note. Holdings pledged and granted to B3D a first priority security interest in, among other things, all of its equity interests in Holdings and all of its rights to receive distributions, cash or other property in connection with Holdings. The Company has not presented separate consolidating financial statements of XpresSpa Group, Inc., Holdings and Holdings’ wholly- owned subsidiaries, as each entity has guaranteed the B3D Note, so each entity is responsible for the payment.
Convertible Notes
5% Secured Convertible Notes
On May 15, 2018, in a private placement offering, the Company issued (i) 5% Secured Convertible Notes (the “5% Secured Convertible Notes”) convertible into Common Stock at $12.40 per share, originally due November 2019, (ii) May 2018 Class A Warrants to purchase 357,863 shares of Common Stock and (iii) May 2018 Class B Warrants to purchase 178,932 shares of Common Stock. The May 2018 Class A Warrants and May 2018 Class B Warrants were originally convertible into Common Stock at $12.40 per share. The Company received aggregate proceeds of $4,438 from the May 2018 private placement. Debt issuance costs that had been capitalized related to the 5% Secured Convertible Notes, were being amortized on a straight-line basis over their remaining term of the 5% Secured Convertible Notes. The Company did not record amortization expense of the debt issuance costs related to the 5% Secured Convertible Notes after June 30, 2019 as the notes were converted into Common Stock on June 27, 2019. The balance of debt issuance costs of $135 was written off in June 2019 and was included in “Interest expense” in the consolidated financial statements for the year ended December 31, 2019.
During the second quarter of 2019, the Company failed to make minimum monthly payments as required pursuant to the 5% Secured Convertible Notes, which failure constituted an event of default. Pursuant to the terms of the 5% Secured Convertible Notes, upon an event of default, an investor may elect to accelerate payment of the outstanding principal amount of such investor’s 5% Secured Convertible Notes, liquidated damages and other amounts owing in respect thereof through the date of acceleration, which amounts become immediately due and payable in cash. No investor provided notice to the Company electing to exercise its right to accelerate payment.
On June 27, 2019, the Company entered into the Third Amendment Agreement to the 5% Secured Convertible Notes (the “Third Amendment”) whereby the holders of the 5% Convertible Notes agreed to convert their notes then held into Common Stock. The Third Amendment reduced the conversion price of the 5% Convertible Notes to Common Stock from $12.40 per share to $2.48 per share. As a result of the reduction in the conversion price, the Company recorded debt conversion expense of $1,584 to account for the additional consideration paid over what was agreed to in the original 5% Secured Convertible Notes agreement. The expense is reflected in “Other non-operating income (expense), net” in the consolidated statement of operations and comprehensive loss. The 5% Secured Convertible Notes holders converted their remaining outstanding principal balances plus accrued interest into 586,389 shares of Common Stock and 356,772 Class A Warrants (the “June 2019 Class A Warrants”). The June 2019 Class A Warrants had an exercise price of $0.01 and are otherwise identical in form and substance to the Company's existing May 2018 Class A Warrants.
The Company had a valuation expert perform an appraisal of the June 2019 Class A Warrants as of June 30, 2019. The June 2019 Class A Warrants were assigned an original appraised value of $689. The value of these warrants was recorded as a derivative liability on the consolidated balance sheet and will be marked to market at the end of each reporting period. The expense of $689 is included in “Other non-operating income (expense), net” in the consolidated condensed statements of operations and comprehensive loss.
The June 2019 Class A Warrants were converted into 354,502 shares of Common Stock in July 2019.
Calm Note
On July 8, 2019, the Company entered into a securities purchase agreement with Calm.com, Inc. (“Calm”) pursuant to which the Company agreed to sell (i) an aggregate principal amount of $2,500 in an unsecured convertible note (the “Calm Note”), which is convertible into shares of Series E Convertible Preferred Stock at a conversion price of $3.10 per share (the “Series E Preferred Stock”) and (ii) warrants to purchase 937,500 shares of the Company’s Common Stock. The Calm Note will mature on May 31, 2022, and bears interest at a rate of 5% per annum, subject to increase in the event of default, and is payable in arrears and may be paid in cash, shares of Series E Preferred Stock or a combination thereof. The Company made interest payments of $19 in cash and $31 in the form of Series E Preferred Stock in 2019.
On April 17, 2020, we entered into an amended and restated the Calm Note in order to provide, among other items, that Calm shall not have the right to convert the shares of Series E Preferred Stock issued in connection with the Calm Note into shares of Common Stock to the extent that such conversion would cause Calm to beneficially own in excess of the Beneficial Ownership Limitation, initially defined as 4.99% of the number of shares of the Common Stock outstanding immediately after giving effect to the issuance of shares of Common Stock issuable upon conversion of the Series E Preferred Stock.
The Company engaged a valuation expert to assess the fair value of each of the derivative instruments included in the Calm Note. The results of the appraisal were that the conversion feature and the Calm Warrants should be bifurcated, and both treated as derivative liabilities. A fair value of $351 was assigned to the conversion option, a fair value of $1,018 was assigned to the Calm Warrants and the Calm Note was assigned a fair value of $1,131, net of issuance costas, of July 8, 2019. The conversion option and the Calm Warrants are marked to market at the end of each reporting period. The assessment of the fair value of the conversion option and Calm Warrants resulted in a gain of $771 as of December 31, 2019, which is reflected as a revaluation gain in that is included in “Other income (expense), net” in the consolidated statements of operations and comprehensive loss for the year ended December 31, 2019.
The Company capitalized direct issuance costs of approximately $222 related to the issuance of the Calm Note and recorded amortization of debt issuance costs of $235 from the date the debt was issued on July 8, 2019 through December 31, 2019. The net balance of the deferred issuance costs is $184 as of December 31, 2019 and is presented as a reduction of the Calm Note balance on the Company’s consolidated balance sheet. Amortization expense is included in “Interest expense” in the Company’s consolidated statement of operations and comprehensive loss for the year ended December 31, 2019. During the year ended December 31, 2019, the Company recorded $235 of debt discount accretion expense that increased the carrying value of the Calm Note.</t>
  </si>
  <si>
    <t>Preferred Stock and Warrants</t>
  </si>
  <si>
    <t>Note 11. Preferred Stock and Warrants
Certificate of Elimination of Series B Preferred Stock
On July 8, 2019, the Company filed a Certificate of Elimination of Shares of Series B Preferred Stock (the “Certificate of Elimination”) to the Company’s amended and restated certificate of incorporation. The Certificate of Elimination reduced, pursuant to Section 151(g) of the Delaware General Corporation Law, the number of authorized shares of Series B Convertible Preferred Stock of the Company, par value $0.01 per share (the “Series B Preferred Stock”) from 1,609,167 shares to zero shares. Pursuant to the provisions of Section 151(g) of the Delaware General Corporation Law, the 1,609,167 authorized shares of Series B Preferred Stock were eliminated pursuant to the reduction return to the available undesignated preferred stock of the Company and may be re-designated into another series of preferred stock.
Series D Convertible Preferred Stock Amendment and December 2016 Warrant Amendment
On July 8, 2019, the Company filed the Series D COD Amendment with the State of Delaware to reduce the conversion price of Series D Convertible Preferred Stock to Common Stock to $2.00 and to then provide for automatic conversion of the Series D Convertible Preferred Stock into shares of Common Stock.
Also, on July 8, 2019, the Company entered into an amendment to the December 2016 Warrants to provide for (i) a reduction in the exercise price into Common Stock to $2.00, (ii) certain anti-dilution price protection and (iii) a voluntary reduction at a future date of the exercise price by the Company in its discretion.
When a reporting entity changes the terms of its preferred stock, it must assess whether the changes should be accounted for as either a modification or extinguishment. The Company engaged a valuation expert to perform an appraisal to determine the fair value of the Series D Preferred Stock before and after the changes were made. The results of the fair value assessment indicated that the fair values before and after the change in the provisions and characteristics of the Series D Preferred Shares were not substantially different (in practice, substantially different has been interpreted to be greater than 10)%. Therefore, the Company did not record an adjustment to the Series D Preferred Stock.
Series E Convertible Preferred Stock
On July 8, 2019, the Company filed the Series E COD Amendment with the State of Delaware to (i) increase the number of authorized shares of Series E Preferred Stock to 2,397,060 and (ii) reduce the conversion price to $2.00. The Series E COD Amendment was approved by the Board of Directors of the Company and the Company obtained shareholder approval of the Series E COD Amendment on October 2, 2019.
When a reporting entity changes the terms of its outstanding preferred stock, it must assess whether the changes should be accounted for as either a modification or an extinguishment. The Company engaged an independent third party to perform an appraisal to determine the fair value of the Series E Preferred Stock before and after the changes were made. The results of the fair value assessment indicated that the fair values before and after the change in the provisions and characteristics of the Series E Preferred Stock were not substantially different (in practice, substantially different has been interpreted to be greater than 10)%. Therefore, the Company did not record an adjustment to the Series E Preferred Stock.
Series F Convertible Preferred Stock
In connection with the May 2018 SPA Amendment, the Company issued 8,996 shares of Series F Convertible Preferred Stock to the parties to the May 2018 SPA Amendment. The Company engaged a valuation expert to perform an appraisal to determine the fair value of the Series F Preferred Stock. The Series F Preferred Stock has a par value of $0.01 per share and a stated value of $100 per share. The Series F Preferred Stock was appraised at a fair value of $1,154, $1,131 net of issuance costs, which was recorded as a charge to “Other income (expense), net” in the Company’s consolidated financial statements as of the date of issuance of the Series F Convertible Preferred Stock.
Warrants
The Calm Warrants entitle Calm to purchase an aggregate of 937,500 shares of Common Stock at an original exercise price of $2.00 per share, exercisable beginning six months from the date of issuance, and have a term of five years. In March 2020, the conversion price was reduced to $0.175 per share, due to the effect of certain anti-dilution adjustments, In June 2019, the Company’s 5% Secured Convertible Notes holders converted their remaining outstanding principal balances plus accrued interest into 586,389 shares of Common Stock and 356,772 June 2019 Class A Warrants. The June 2019 Class A Warrants had an exercise price of $0.01 and are otherwise identical in form and substance to the Company's existing May 2018 Class A Warrants.
The June 2019 Class A Warrants were converted into 354,502 shares of Common Stock in July 2019. The Class B Warrants were cancelled in July 2019.
The following table summarizes information about all warrant activity during the year ended December 31, 2019:
Exercise
No. of warrants*
price range*
December 31, 2018
703,669
$
12.40 – 100.00
Granted
4,628,195
$
.01 - 2.00
Exercised
(1,748,869)
$
.01
Expired
(194,880)
$
.01 - 12.40
December 31, 2019
3,388,115
$
2.00 - 100.00
The Company’s outstanding equity warrants as of December 31, 2019 consist of the following:
Remaining
No. outstanding*
Exercise price*
contractual life
Expiration Date
October 2015 Warrants
2,500
$
5.00
1.29 years
April 15, 2021
December 2016 Warrants
124,990
$
3.00
1.98 years
December 23, 2021
Outstanding as of December 31, 2019
127,490
The Company’s outstanding derivative warrants as of December 31, 2019 consist of the following:
Remaining
No. outstanding*
Exercise price*
contractual life
Expiration Date
May 2015 Warrants
26,875
$
3.00
0.34 years
May 4, 2020
Class A Warrants
2,296,250
$
2.48
3.38 years
November 17, 2023
Calm Warrants
937,500
$
2.00
4.52 years
July 8, 2024
3,260,625
* Amounts outstanding on or before December 31, 2018 were adjusted to reflect the impact of the 1:20 reverse stock split that became effective on February 22, 2019.</t>
  </si>
  <si>
    <t>Fair Value Measurements</t>
  </si>
  <si>
    <t>Fair Value Measurements.</t>
  </si>
  <si>
    <t>Note 12. Fair Value Measurements
Fair value measurements are determined based on assumptions that a market participant would use in pricing an asset or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us to use present value and other valuation techniques in the determination of fair value (Level 3).
The following table presents the placement in the fair value hierarchy of the Company’s derivative liabilities measured at fair value on a recurring basis as of December 31, 2019 and 2018:
Fair value measurement at reporting date using
Quoted prices in
active markets
Significant other
Significant
for identical
observable
unobservable
As of December 31, 2019:
Balance
assets (Level 1)
inputs (Level 2)
inputs (Level 3)
Class A Warrants
$
778
$
—
$
—
$
778
Calm Warrants
382
—
—
382
Calm Conversion Option
216
—
—
216
B3D Conversion Option
1,761
—
—
1,761
Total
$
3,137
—
—
$
3,137
As of December 31, 2018:
Class A Warrants
$
476
$
—
$
—
$
476
Class B Warrants
—
—
—
—
Total
$
476
$
—
$
—
$
476
The Company measures its derivative liabilities at fair value. The derivative liabilities were classified within Level 3 because they were valued using the Monte Carlo model, which utilizes significant inputs that are unobservable in the market. These derivative liabilities were initially measured at fair value and are marked to market at each balance sheet date. The derivative warrant and conversion option liabilities are recorded as “Derivative liabilities” on the consolidated balance sheets and the revaluation of the derivative liabilities is included in “Other non-operating income (expense)” in the consolidated statements of operations and comprehensive loss.
In addition to the above, the Company’s financial instruments as of December 31, 2019 and 2018 consisted of cash and cash equivalents, receivables, accounts payable and debt. The carrying amounts of all the aforementioned financial instruments approximate fair value because of the short-term maturities of these instruments.
The following table summarizes the changes in the Company’s derivative liabilities measured at fair value using significant unobservable inputs (Level 3) during the year ended December 31, 2019:
December 31, 2018
$
476
Fair value of derivative liabilities derived from issuance of Calm and B3D Notes
4,142
Issuance of warrants
689
Mark to market of warrants and conversion options
(2,170)
December 31, 2019
$
3,137
Valuation processes for Level 3 Fair Value Measurements
Fair value measurement of the derivative liabilities falls within Level 3 of the fair value hierarchy. The fair value measurements are evaluated by management to ensure that changes are consistent with expectations of management based upon the sensitivity and nature of the inputs. The valuation of the derivative liabilities is performed by a valuation expert at the end of each reporting period. The price of the Company’s Common Stock as of December 31, 2019 used in the valuation calculations was $0.67. The conversion option of the Calm and B3D warrants to Common Stock used in the valuation was $2.00 per share.
As of December 31, 2019:
Description
Valuation technique
Unobservable inputs
Range
Class A Warrants
Monte Carlo Method
Volatility
65.20
%
Risk-free interest rate
1.67
%
Expected term, in years
3.38
Dividend yield
0.00
%
Description
Valuation technique
Unobservable inputs
Range
Calm Warrants
Monte Carlo Method
Volatility
66.90
%
Risk-free interest rate
1.62
%
Expected term, in years
4.52
Dividend yield
0.00
%
Description
Valuation technique
Unobservable inputs
Range
Calm Conversion option
Monte Carlo Method
Volatility
66.90
%
Risk-free interest rate
1.75
%
Expected term, in years
2.41
Dividend yield
0.00
%
Description
Valuation technique
Unobservable inputs
Range
B3D Conversion option
Monte Carlo Method
Volatility
65.70
%
Risk-free interest rate
1.62
%
Expected term, in years
1.42
Dividend yield
0.00
%
As of December 31, 2018:
Description
Valuation technique
Unobservable inputs
Range
Class A Warrants
Black-Scholes-Merton
Volatility
70.61
%
Risk-free interest rate
2.53
%
Expected term, in years
4.38
Dividend yield
0.00
%
Description
Valuation technique
Unobservable inputs
Range
Class B Warrants
Black-Scholes-Merton
Volatility
84.02
%
Risk-free interest rate
2.98
%
Expected term, in years
0.12
Dividend yield
0.00
%
Sensitivity of Level 3 measurements to changes in significant unobservable inputs
The inputs to estimate the fair value of the Company’s derivative warrant and conversion liabilities were the current market price of the Company’s Common Stock, the exercise price of the derivative warrant liabilities, their remaining expected term, anti-dilution provisions,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derivative liabilities would each result in a directionally similar change in the estimated fair value of the Company’s derivative liabilities. Such changes would increase the associated liability while decreases in these assumptions would decrease the associated liability. An increase in the risk-free interest rate or a decrease in the differential between the derivative warrant liabilities’ exercise price and the market price of the Company’s shares of Common Stock would result in a decrease in the estimated fair value measurement and thus a decrease in the associated liability. The Company has not, and does not plan to, declare dividends on its Common Stock and, as such, there is no change in the estimated fair value of the derivative warrant liabilities due to the dividend assumption.
Marathon Common Stock
On January 11, 2018 (the “Transaction Date”), the Company entered into a Patent Rights Purchase and Assignment Agreement (the “Agreement”) with Crypto Currency Patent Holding Company LLC (the “Buyer”) and its parent company, Marathon, pursuant to which the Buyer agreed to purchase certain of the Company’s patents. As consideration for the patents, the Buyer paid $250 and Marathon issued 250,000 shares of Marathon Common Stock (the “Marathon Common Stock”) to the Company. The Marathon Common Stock was subject to a lockup period (the “Lockup Period”) which commenced on the Transaction Date and ended on July 11, 2018, subject to a leak-out provision.
The Marathon Common Stock is recognized as a cost method investment and, as such, was required to be measured at cost on the date of acquisition, which, as of the Transaction Date, approximated fair value. The following table presents the placement in the fair value hierarchy of the Marathon Common Stock measured at fair value on a nonrecurring basis as of the Transaction Date:
Fair value measurement at reporting date using
Quoted prices in
active markets
Significant other
Significant
for identical
observable
unobservable
Balance
assets (Level 1)
inputs (Level 2)
inputs (Level 3)
December 31, 2018
$
23
$
23
$
—
$
—
December 31, 2019
$
—
$
—
$
—
$
—
The fair value of the Marathon Common Stock was estimated by multiplying the number of shares as they become tradeable by the price per share as of the Transaction Date, information that falls within Level 1 of the fair value hierarchy, quoted prices in active markets for identical assets; however, due to the fact that the Marathon Common Stock was restricted during the Lockup Period, the Company applied a discount on the lack of marketability to estimate the fair value at the measurement date, which is a significant other observable input resulting in placement in Level 2 of the fair value hierarchy. The fair value of the consideration as of the Transaction Date was determined to be $450. Based on the Company’s evaluation of the investment, it was determined that certain unrealized losses represented an other-than-temporary impairment as of December 31, 2018 and the Company recognized an impairment charge of $148 for the year ended December 31, 2018, equal to the excess of carrying value over fair value.
On July 11, 2018, the Lockup Period concluded, and the Company was permitted to begin trading the Marathon Common Stock, subject to a leak-out provision whereby the shares were released from lockup in equal increments over a 20-day period. As of December 31, 2018, the remaining 44,354 shares of Marathon Common Stock were no longer restricted pursuant to the Lockup Period and leak-out provision, and the Company determined that the investments are classified within Level 1 of the fair value hierarchy.
During the year ended December 31, 2018, the Company sold 205,646 shares of Marathon Common Stock, with a carrying value of $279, for net proceeds of $200.
The following table summarizes the changes in the Company’s investment in Marathon Common Stock, measured at fair value using significant other observable inputs (Level 2) as of Transaction Date and measured at fair value using quoted prices in active markets for identical assets (Level 1) during the year ended December 31, 2018:
January 11, 2018
$
450
Carrying value of Marathon Common Stock sold
(279)
Decrease in fair value of the Marathon Common Stock
(148)
December 31, 2018
$
23
December 31, 2018
$
23
Carrying value of Marathon Common Stock sold
(23)
December 31, 2019
$
—
The Company sold the remaining shares of the Marathon Common Stock during the year ended December 31, 2019.
Other Fair Value Measurements
The following table presents the placement in the fair value hierarchy of the contingent consideration assumed by the Company following the acquisition of Excalibur Integrated Systems, Inc. (“Excalibur”), which is measured at fair value on a recurring basis as of December 31, 2019 and 2018:
Fair value measurement at reporting date using
Quoted prices in
active markets
Significant other
Significant
for identical
observable
unobservable
Balance
assets (Level 1)
inputs (Level 2)
inputs (Level 3)
December 31, 2019:
Contingent consideration
$
315
$
—
$
—
$
315
December 31, 2018:
Contingent consideration
$
315
$
—
$
—
$
315
The purchase value of the contingent consideration assumed by the Company following the acquisition of Excalibur was determined using the Monte-Carlo simulation and, as such, was classified as Level 3 of the fair value hierarchy. The fair value measurements are evaluated by management to ensure that changes are consistent with expectations of management based upon the sensitivity and nature of the inputs. The contingent consideration expires in 2020.</t>
  </si>
  <si>
    <t>Stock-based Compensation</t>
  </si>
  <si>
    <t>Note 13. Stock-based Compensation*
The Company has a stock-based compensation plan available to grant stock options and RSUs to the Company’s directors, employees and consultants. Under the 2012 Employee, Director and Consultant Equity Incentive Plan, as amended (the “Plan”), a maximum of 2,520,000 shares of Common Stock may be awarded. As of December 31, 2019, 2,286,156 shares were available for future grants under the Plan.
Awards granted under the Plan remain in effect pursuant to their terms. Generally, stock options are granted with exercise prices equal to the fair market value on the date of grant, vest in four equal quarterly installments, and expire 10 years from the date of grant. RSUs granted generally vest over a period of one year.
In February 2019, the Company granted a total of 32,500 stock options to members of its Board of Directors and 75,000 stock options to the Company’s newly elected Chief Executive Officer at an exercise price of $4.20 per share. The options vest over a period of one year.
The Company also granted 37,500 restricted shares of Common Stock to its newly elected Chief Executive Officer. The restricted shares vest in full on February 10, 2020.
The fair value of stock options is estimated as of the date of grant using the Black-Scholes-Merton (“Black-Scholes”) option-pricing model. The Company uses the simplified method to estimate the expected term of options due to insufficient history and high turnover in the past.
The following variables were used as inputs in the model:
Share price of the Company’s Common Stock on the grant date:
$
4.20
Exercise price:
$
4.20
Expected volatility:
72
%
Expected dividend yield:
—
%
Annual average risk-free rate:
2.5
%
Expected term:
5.25-6.25
years
Total stock-based compensation expense for the years ended December 31, 2019 and 2018 was $335 and $916, respectively.
The following tables summarize information about stock options and RSU activity during the year ended December 31, 2019:
RSUs
Stock options
Weighted
Weighted
average
average
Exercise
No. of
grant date
No. of
exercise
price
RSUs*
fair value*
options*
price*
range*
Outstanding as of December 31, 2018
17,750
$
0.60
101,979
$
99.80
$
22.00–820.00
Granted
—
$
—
107,500
$
4.20
$
4.20
Exercised
(14,750)
$
0.60
—
$
—
$
—
Forfeited/Expired
(3,000)
$
0.60
(71,587)
$
112.13
$
22.00–820.00
Outstanding as of December 31, 2019
—
$
—
137,892
$
275.79
$
4.20–820.00
Exercisable as of December 31, 2019
—
$
—
62,892
$
404.00
$
4.20–820.00
Expected to vest as of December 31, 2019
—
$
—
75,000
$
4.20
$
4.20
The weighted average remaining contractual term for options outstanding as of December 31, 2019 was between 5.25 and 6.25 years.
As of December 31, 2019, there was no aggregate intrinsic value associated with the options outstanding as the exercise price of the options was greater than the Company’s Common Stock price. There was no unrecognized stock-based payment cost related to non-vested stock options as of December 31, 2019.
* Balances as of December 31, 2018 were adjusted to reflect the impact of the 1:20 reverse stock split that became effective on February 22, 2019.</t>
  </si>
  <si>
    <t>Segment Information</t>
  </si>
  <si>
    <t>Note 14. Segment Information
The Company’s continuing operating segments are defined as components of an enterprise about which separate financial information is available that is regularly evaluated by the enterprise’s CODM in deciding how to allocate resources and in assessing performance. As a result of the Company’s transition to a pure-play health and wellness services company, it currently has one operating segment that is also its sole reporting unit, XpresSpa.
The Company currently operates in two geographical regions: United States and all other countries, which primarily include Amsterdam, and Dubai. The following table represents the geographical revenue, and total long-lived asset information as of and for the years ended December 31, 2019 and 2018. There were no concentrations of geographical revenue and long-lived assets related to any single foreign country that were material to the Company’s consolidated financial statements. Long-lived assets include property and equipment, restricted cash, cost method investments, security deposits and right of use lease assets.
For the years ended
December 31,
2019
2018
Revenue
United States
$
43,455
$
44,738
All other countries
5,060
5,356
Total revenue
$
48,515
$
50,094
Long-lived Assets
United States
$
15,125
$
14,331
All other countries
2,886
1,327
Total long-lived assets
$
18,011
$
15,658
Long-lived assets includes property and equipment, right of use lease assets, security deposits, cost method investments and restricted cash.</t>
  </si>
  <si>
    <t>Related Party Transactions</t>
  </si>
  <si>
    <t>Note 15. Related Parties Transactions
On April 14, 2018, the Company entered into a consulting agreement with an employee of Mistral Equity Partners, which was a significant shareholder of the Company and whose Chief Executive Officer was a member of the Board of Directors of the Company, to consult on certain business-related matters. The total consideration is approximately $10 per month through December 31, 2018. The consulting agreement was extended through June 30, 2019. Pursuant to the agreement, the Company recorded consulting expense of $34 and $85 for the years ended December 31, 2019 and 2018, respectively.
In 2018, the Company entered into a collaboration agreement with Calm to the display, market, promote, and offer for sale Calm's products in each of the Company's branded stores worldwide. In connection with the collaboration agreement, the Company began selling Calm subscriptions and certain Calm-branded retail products in its spas, beginning in November 2018. Also, Calm holds 937,500 warrants to purchase shares of Company's Common stock and holds a $2,500 unsecured note convertible into the Company's Series E Convertible Preferred Stock. During the years ended December 31, 2019 and 2018, the Company recorded revenue of $40 and $11, respectively from the sale of Calm's branded products in its spas which is included in products revenue in the consolidated statements of operations and comprehensive loss for the years ended December 31, 2019 and 2018.</t>
  </si>
  <si>
    <t>Accounts Payable, Accrued Expenses and Other Current Liabilities</t>
  </si>
  <si>
    <t>Note 16. Accounts Payable, Accrued Expenses and Other Current Liabilities
As of December 31, 2019, and 2018, the Company’s accounts payable, accrued expenses and other current liabilities were comprised of the following:
December 31,
2019
2018
Accounts payable and accrued expenses
$
7,069
$
4,632
Litigation accrual
1,800
250
Accrued compensation
1,162
1,126
Accrued insurance
714
897
Other
1,806
1,267
Total accounts payable, accrued expenses and other current liabilities
$
12,551
$
8,172
XpresSpa carries several annual insurance policies including indemnity, fire, umbrella, and workers’ compensation and financed a total of $910 of the total insurance premiums with a third-party provider, at an average interest rate of approximately 5% per year payable in 10 monthly installments.</t>
  </si>
  <si>
    <t>Discontinued Operations and Assets and Liabilities Held for Disposal</t>
  </si>
  <si>
    <t>Note 17. Discontinued Operations
FLI Charge
Amendment to Royalty Agreement and Termination of Warrant
In February 2019, the Company entered into an agreement to release FLI Charge’s obligation to pay any royalties on FLI Charge’s perpetual gross revenues with regard to conductive wireless charging, power, or accessories, and to cancel its warrants exercisable in FLI Charge in exchange for cash proceeds of $1,100, which were received in full on February 15, 2019 and is included in “Other revenue” in the consolidated financial statements as of December 31,2019.
Group Mobile
In December 2017, the Company concluded that the requirement to report the results of Group Mobile, a wholly-owned subsidiary included in its technology operating segment, as discontinued operations was triggered.
On March 7, 2018 (the “Signing Date”), the Company entered into a membership purchase agreement (the “Purchase Agreement”) with Route1 Security Corporation, a Delaware corporation (the “Buyer”), and Route1 Inc., an Ontario corporation (“Route1”), pursuant to which the Buyer agreed to acquire Group Mobile (the “Disposition”). The transaction closed on March 22, 2018 (the “Closing Date”), after which the Company no longer had any involvement with Group Mobile.
In consideration for the Disposition, as subsequently adjusted to reflect the 1:10 reverse stock split completed by Route 1 effective as of August 12, 2019, the Buyer issued to the Company:
·
2,500,000 shares of common stock of Route1 (“Route1 common stock”);
·
warrants to purchase 3,000,000 shares of Route1 common stock, which will feature an exercise price of CAD 50 cents per share of common stock and will be exercisable for a three-year period; and
·
certain other payments over the three-year period pursuant to an earn-out provision in the Purchase Agreement.
The Company retained certain inventory with a value of $555 to be disposed of separately from the transaction with Route1 during the first half of 2018. Of this amount, $110 was sold and the remaining inventory excluded from the transaction was subsequently determined to be obsolete and unsalable and was fully written off in June 2018.
Post-closing, the Company owned approximately 6.7% of Route1 common stock. The Company has the ability to sell the Route1 common stock and warrants to qualified institutional investors. The Group Mobile Purchase Agreement also contains representations, warranties, and covenants customary for transactions of this type.
The total consideration of the Disposition is recognized as a cost method investment and, as such, was measured at cost on the date of acquisition, which, as of the Closing Date, approximated fair value. The fair value of the total consideration as of the Closing Date was determined to be $1,625, which is less than the carrying value of the asset. This resulted in a loss on disposal of $301, which was included in consolidated net loss from discontinued operations in the consolidated statement of operations and comprehensive loss for the year ended December 31, 2018.
The value of the total consideration for the Group Mobile disposition was determined using a combination of valuation methods including:
(i)
The value of the Route 1 common stock was determined to be $308, which was estimated by multiplying the number of shares as they become tradeable by the price per share as of the Closing Date.
(ii)
The value of the warrants was determined to be $176, which was obtained using the Black-Scholes-Merton model.
(iii)
The value of the earn-out provision was determined to be $1,141, which was estimated using a Monte-Carlo simulation analysis.
The sale of Group Mobile was completed on March 22, 2018, after which the Company had no further involvement with Group Mobile.
During the second quarter of 2019, the Company impaired the earn out portion of its investment in Route1, due to an under performance of operating results. The Company recorded an impairment charge of $1,141, which is included in "Other non-operating income (expense), net " on the consolidated statement of operations and comprehensive loss for the year ended December 31, 2019. As of December 31, 2019, the balance in the Company's investment in Route 1 was $484.
Operating Results of Discontinued Operations
The following table represents the components of operating results from discontinued operations, as presented in the consolidated statements of operations and comprehensive loss for the years ended December 31, 2019 and 2018:
For the years ended December 31,
2019
2018
Revenue
$
—
$
2,834
Cost of sales
—
(2,305)
Depreciation and amortization
—
(131)
Impairment
—
—
General and administrative
—
(1,190)
Loss on disposal
—
(301)
Non-operating expense
—
(22)
Loss from discontinued operations before income taxes
—
(1,115)
Income tax expense
—
—
Net loss from discontinued operations
$
—
$
(1,115)</t>
  </si>
  <si>
    <t>Income Taxes</t>
  </si>
  <si>
    <t xml:space="preserve">Note 18. Income Taxes
For the years ended December 31, 2019 and 2018, the loss from continuing operations before income taxes consisted of the following:
2019
2018
Domestic
$
(21,567)
$
(36,506)
Foreign
891
597
$
(20,676)
$
(35,909)
Income tax expense attributable to continuing operations for the years ended December 31, 2019 and 2018 consisted of the following:
For the years ended December 31,
2019
2018
Continuing operations
Current:
Federal
$
(167)
$
(6)
State
(6)
22
Foreign
27
22
Deferred:
Federal
—
(316)
$
(146)
$
(278)
The income tax benefit of $146 for the year ended December 31, 2019 is comprised primarily of the release of a liability for an uncertain tax position for which the statute of limitations expired in 2019, partially offset by the tax on earnings generated by foreign subsidiaries.
Income tax expense attributable to discontinued operations was $12 for the year ended December 31, 2018.
Income tax expense attributable to continuing operations differed from the amounts computed by applying the applicable United States federal income tax rate to loss from continuing operations before taxes on income as a result of the following:
For the years ended December 31,
2019
2018
Loss from continuing operations before income taxes
$
(20,676)
$
(35,909)
Tax rate
21
%
21
%
Computed “expected” tax benefit
(4,342)
(7,541)
State taxes, net of federal income tax benefit
(944)
(1,422)
Change in valuation allowance
3,039
7,539
Nondeductible expenses
607
242
Other items
1,494
904
Income tax benefit for continuing operations
$
(146)
$
(278)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19 and 2018 are as follows:
December 31,
2019
2018
Deferred income tax assets
Net operating loss carryforwards
$
41,985
$
39,972
Stock-based compensation
4,642
4,468
Intangible assets and other
5,161
4,308
Net deferred income tax assets
51,788
48,748
Less:
Valuation allowance
(51,788)
(48,748)
Net deferred income tax assets
$
—
$
—
The Company assesses the need for a valuation allowance related to its deferred income tax assets by considering whether it is more likely than not that some portion or all of the deferred income tax assets will not be realized. A valuation allowance has been recorded against the Company's deferred income tax assets, as it is in the opinion of management that it is more likely than not that the net operating loss carryforwards ("NOLs") will not be utilized in the foreseeable future. The cumulative valuation allowance will be reduced if and when the Company determines that the deferred income tax assets are more likely than not to be realized.
The following table presents the changes to the valuation allowance during the years presented:
As of January 1, 2018
$
41,209
Charged to cost and expenses – continuing operations
8,300
Charged to cost and expenses – discontinued operations
342
Return to provision true-up and other
(1,103)
As of December 31, 2018
48,748
Charged to cost and expenses – continuing operations
4,842
Return to provision true-up and other
(1,802)
As of December 31, 2019
$
51,788
As of December 31, 2019, the Company’s estimated aggregate total NOLs were $182,327, for U.S. federal purposes, expiring 20 years from the respective tax years to which they relate, and $31,401 for U.S. federal purposes with an indefinite life due to new regulations in the Tax Act of 2017 (the “Tax Act”). The NOL amounts are presented before Internal Revenue Code, Section 382 limitations (“Section 382”). The Tax Reform Act of 1986 imposed substantial restrictions on the utilization of NOL and tax credits in the event of an ownership change of a corporation. Thus, the Company’s ability to utilize all such NOL and credit carryforwards may be limited. The Coronavirus Aid, Relief, and Economic Security Act (the “CARES Act”) was enacted on March 27, 2020 and provides favorable changes to tax law for businesses impacted by COVID-19. However, the Company does not anticipate the income tax law changes will materially benefit the Company.
The Company files its tax returns in the U.S. federal jurisdiction, as well as in various state and local jurisdictions and has open tax years for 2015 through 2017.
On December 22, 2017, the U.S. government enacted comprehensive tax reform, commonly referred to as the Tax Act. The Tax Act makes changes to the corporate tax rate, business-related deductions and taxation of foreign earnings, among other changes, that will generally be effective for tax years beginning after December 31, 2017. After the one-year evaluation under SAB 118, the Company determined that there was no material impact from the Tax Act. </t>
  </si>
  <si>
    <t>Commitments and Contingencies</t>
  </si>
  <si>
    <t xml:space="preserve">Note 19. Commitments and Contingencies
Litigation and legal proceedings
Certain of the Company’s outstanding legal matters include speculative claims for substantial or indeterminate amounts of damages. The Company regularly evaluates developments in its legal matters that could affect the amount of any potential liability and makes adjustments as appropriate. Significant judgment is required to determine both the likelihood of there being any potential liability and the estimated amount of a loss related to the Company’s legal matters.
With respect to the Company’s outstanding legal matters, based on its current knowledge, the Company’s management believes that the amount or range of a potential loss will not, either individually or in the aggregate, have a material adverse effect on its business, consolidated financial position, results of operations or cash flows. However, the outcome of such legal matters is inherently unpredictable and subject to significant uncertainties. The Company evaluated the outstanding legal matters and assessed the probability and likelihood of the occurrence of liability. Based on management’s estimates, the Company has recorded accruals of $1,800 and $250 as of December 31, 2019 and December 31, 2018, respectively, which is included in “Accounts payable, accrued expenses and other current liabilities” in the consolidated balance sheets.
The Company expenses legal fees in the period in which they are incurred.
Cordial
Effective October 2014, XpresSpa terminated its former Airport Concession Disadvantaged Business Enterprise (“ACDBE”) partner, Cordial Endeavor Concessions of Atlanta, LLC (“Cordial”), in several store locations at Hartsfield-Jackson Atlanta International Airport.
Cordial filed a series of complaints with the City of Atlanta, both before and after the termination, in which Cordial alleged, among other things, that the termination was not valid and that XpresSpa unlawfully retaliated against Cordial when Cordial raised concerns about the joint venture. In response to the numerous complaints it received from Cordial, the City of Atlanta required the parties to engage in two mediations.
After the termination of the relationship with Cordial, XpresSpa sought to substitute two new ACDBE partners in place of Cordial.
In April 2015, Cordial filed a complaint with the United States Federal Aviation Administration (“FAA”), which oversees the City of Atlanta with regard to airport ACDBE programs, and, in December 2015, the FAA instructed that the City of Atlanta review XpresSpa’s request to substitute new partners in lieu of Cordial and Cordial’s claims of retaliation. In response to the FAA instruction, pursuant to a corrective action plan approved by the FAA, the City of Atlanta held a hearing in February 2016 and ruled in favor of XpresSpa such substitution and claims of retaliation. Cordial submitted a further complaint to the FAA claiming that the City of Atlanta was biased against Cordial and that the City of Atlanta’s decision was wrong. In August 2016, the parties met with the FAA. On October 4, 2016, the FAA sent a letter to the City of Atlanta directing that the City of Atlanta retract previous findings on Cordial’s allegations and engage an independent third party to investigate issues previously decided by Atlanta. The FAA also directed that the City of Atlanta determine monies potentially due to Cordial.
On January 3, 2017, XpresSpa filed a lawsuit in the Supreme Court of the State of New York, County of New York, against Cordial and several related parties. The lawsuit alleges breach of contract, unjust enrichment, breach of fiduciary duty, fraudulent inducement, fraudulent concealment, tortious interference, and breach of good faith and fair dealing. XpresSpa is seeking damages, declaratory judgment, rescission/termination of certain agreements, disgorgement of revenue, fees and costs, and various other relief. On February 21, 2017, the defendants filed a motion to dismiss. On March 3, 2017, XpresSpa filed a first amended complaint against the defendants. On April 5, 2017, Cordial filed a motion to dismiss. On September 12, 2017, the Court held a hearing on the motion to dismiss. On November 2, 2017, the Court granted the motion to dismiss which was entered on November 13, 2017. On December 22, 2017, XpresSpa filed a notice of appeal, and on September 24, 2018, XpresSpa perfected its appellate rights and submitted a brief to the Supreme Court of New York, First Department appellate court. Oral arguments on the appeal are expected to take place during early 2019. Oral argument on the appeal went forward on March 20, 2019, and the Company expects the court to rule on the appeal in the coming months.
On March 30, 2018, Cordial filed a lawsuit against XpresSpa, a subsidiary of XpresSpa, and several additional parties in the Superior Court of Fulton County, Georgia, alleging the violation of Cordial’s civil rights, tortious interference, breach of fiduciary duty, civil conspiracy, conversion, retaliation, and unjust enrichment. Cordial has threated to seek punitive damages, attorneys’ fees and litigation expenses, accounting, indemnification, and declaratory judgment as to the status of the membership interests of XpresSpa and Cordial in the joint venture and Cordial’s right to profit distributions and management fees from the joint venture. On May 3, 2018, the Court issued an order extending the time for the defendants to respond to Cordial’s lawsuit until June 25, 2018. On May 4, 2018, the defendants moved the lawsuit to the United States District Court for the Northern District of Georgia. On June 5, 2018, the Court granted an extension of time for the defendants’ response until August 17, 2018. On August 9, 2018, the Court granted an additional extension of time for the defendants’ response until September 7, 2018, and thereafter provided another extension pending the Court’s consideration of XpresSpa’s Motion to Stay all action in the Georgia lawsuit, pending resolution of the New York lawsuit and the FAA action. On October 29, 2018, XpresSpa’s Motion to Stay was denied. Prior to resolution of the Motion to Stay, Cordial filed a Motion for Temporary Restraining Order (“TRO Motion”), seeking to enjoin the defendants and specifically XpresSpa, from, among other things, distributing any cash flow, net profits, or management fees, or otherwise expending resources beyond necessary operating expenses. XpresSpa filed an opposition and, in a decision entered December 26, 2018, the Court denied Cordial’s TRO Motion entirely. Defendants filed a Motion to Dismiss the Complaint in its entirety on November 20, 2018, which is pending decision by the Court.
A Director's Determination was issued by the FAA in connection with the Part 16 Complaint ("Part 16 Proceeding") filed by Cordial against the City of Atlanta ("City") in 2017 ("Director's Determination"). The Company and Cordial were not parties to the FAA action, and had no opportunity to present evidence or otherwise be heard in such action. The Director's Determination concluded that the City was not in compliance with certain Federal obligations concerning the federal government's ACDBE program, including relating to the City's oversight of the Joint Venture Operating Agreement between Clients and Cordial, Cordial's termination, and Cordial's retaliation and harassment claims, and the City was ordered to achieve compliance in accordance with the Director's Determination. The Director's Determination does not constitute a Final Agency Decision and it is not subject to judicial review, pursuant to 14 CFR § 16.247(b)(2). Because the Company is not a party to the Part 16 Proceeding, the Company would not be considered "a party adversely affected by the Director's Determination" with a right of appeal to the FAA Assistant Administrator for Civil Rights.
On August 7, 2019, the Company filed a response, advising the U.S. District Court that: (i) the Company is not party to the FAA proceeding and therefore had no opportunity to present evidence or otherwise be heard in such action; (ii) as non-party, the Company is not bound by the Director's Determination; and (iii) the FAA cannot dictate the interpretation or enforceability of the contract between Cordial and the Company, which is the subject of the U.S. District Court action initiated by Cordial and the New York State Court action initiated by the Company.
In response to the numerous complaints it received from Cordial, the City of Atlanta required the parties to engage in mediation.
On November 22, 2019, a Mutual Release and Settlement Agreement (the "Settlement Agreement") and a Confidential Payment Agreement (the “Payment Agreement”) were executed by the applicable parties, except the City of Atlanta, and are pending the requisite approval by the FAA of the terms of the Settlement Agreement.
The Settlement Agreement is ultimately expected to be executed in 2020, by and among Cordial Endeavor Concessions of Atlanta, LLC, Shelia Edwards, Steven A. White, the City of Atlanta, XpresSpa Holdings, LLC, XpresSpa Atlanta Terminal A, LLC, Azure Services, LLC, Adra Wilson, Meme Marketing &amp; Communications LLC, Melanie Hutchinson, Kenja Parks, and Bernard Parks, Jr.
The requisite approval from the FAA has been obtained and the Leases have been executed by the Company. However, the condition precedent that an operating agreement between the Company and Cordial is finalized and executed has not yet been satisfied. Based on this, management has determined that the matter may not be completely resolved, at least to the extent of one or more of the Settling Parties seeking to enforce the terms of the Settlement Agreement, and thus resulting in a continuation of the litigation.
The Company continues to be involved in settlement negotiations seeking to resolve all pending matters with Cordial and the city of Atlanta, and those negotiations are continuing.
In re Chen et al.
In March 2015, four former XpresSpa employees who worked at XpresSpa locations in John F. Kennedy International Airport and LaGuardia Airport filed a putative class and collective action wage-hour litigation in the United States District Court, Eastern District of New York. In re Chen et al. , CV 15‑1347 (E.D.N.Y.). Plaintiffs claim that they and other spa technicians around the country were misclassified as exempt commissioned salespersons under Section 7(i) of the federal Fair Labor Standards Act (“FLSA”). Plaintiffs also assert class claims for unpaid overtime on behalf of New York spa technicians under the New York Labor Law, and discriminatory employment practices under New York State and City laws. On July 1, 2015, the plaintiffs moved to have the court authorize notice of the FLSA misclassification claim sent to all employees in the spa technician job classification at XpresSpa locations around the country in the last three years. Defendants opposed the motion. On February 16, 2016, the Magistrate Judge assigned to the case issued a Report &amp; Recommendation, recommending that the District Court Judge grant the plaintiffs’ motion. On March 1, 2016, the defendants filed Opposition to the Magistrate Judge’s Report &amp; Recommendation, arguing that the District Court Judge should reject the Magistrate Judge’s findings. On September 23, 2016, the court ruled in favor of the plaintiffs and conditionally certified the class. The parties held a mediation on February 28, 2017 and reached an agreement on a settlement in principle. On September 6, 2017, the parties entered into a settlement agreement. On September 15, 2017, the parties filed a motion for settlement approval with the Court. XpresSpa subsequently paid the agreed-upon settlement amount to the settlement claims administrator to be held in escrow pending a fairness hearing and final approval by the Court. On March 30, 2018, the Court entered a Memorandum and Order denying the motion without prejudice to renewal due to questions and concerns the Court had about certain settlement terms. On April 24, 2018, the parties jointly submitted a supplemental letter to the Court advocating for the fairness and adequacy of the settlement and appeared in Court on April 25, 2018 for a hearing to discuss the settlement terms in greater detail with the assigned Magistrate Judge. At the conclusion of the hearing, the Court still had questions about the adequacy and fairness of the settlement terms, and the Judge asked that the parties jointly submit additional information to the Court addressing the open issues. The parties submitted such information to the Court on May 18, 2018 and are awaiting the Court’s ruling on the open issues.
On August 21, 2019, the Court issued an Order denying the parties’ motion for preliminary approval of the revised settlement, as the Court still had concerns about several of the settlement terms.At the December 6, 2019 Status Conference with the Court, the Court reiterated its denial of preliminary approval of the proposed settlement agreement. The Court instructed a notice of pendency to be disseminated to putative collective members, who will then have a 60-day window to decide whether to participate in the case. The notice of pendency was sent out in February 2020 and putative collective members had until April 3, 2020 to return a Consent to Join the case. As of April 3, 2020, 304 individuals had joined the case.
Binn et al v. FORM Holdings Corp. et al.
On November 6, 2017, Moreton Binn and Marisol F, LLC, former stockholders of XpresSpa, filed a lawsuit against FORM Holdings Corp. (“FORM) and its directors in the United States District Court for the Southern District of New York. The lawsuit alleged violations of various sections of the Securities Exchange Act of 1934 (“Exchange Act”), material omissions and misrepresentations (negligent and fraudulent), fraudulent omission, expropriation, breach of fiduciary duties, aiding and abetting, and unjust enrichment in the defendants’ conduct related to the Company’s acquisition of XpresSpa, and sought rescission of the transaction, damages, equitable and injunctive relief, fees and costs, and various other relief. On January 17, 2018, the defendants filed a motion to dismiss the complaint. On February 7, 2018, the plaintiffs amended their complaint. On February 28, 2018, the defendants filed a motion to dismiss the amended complaint. By March 30, 2018, the motion to dismiss was fully briefed. On August 7, 2018, the Court ruled on the defendants’ motion, dismissing eight of the plaintiffs’ ten claims and denying the defendants’ motion to dismiss with respect to the two remaining claims, related to the Exchange Act. On October 30, 2018, the Court ordered that the plaintiffs could file an amended complaint, and, in response, the defendants could move for summary judgment. Consistent with the Court’s Order, on November 16, 2018, the plaintiffs filed a second amended complaint, modifying their allegations, and asserting claims pursuant to the Exchange Act and the Securities Act of 1933, as well as bringing a breach of contract claim. On December 17, 2018, the defendants filed a motion for summary judgment seeking dismissal of all claims. On February 1, 2019, the plaintiffs opposed defendant’s motion, requested discovery and cross-moved for partial summary judgement filed an opposition to defendants’ motion and a counter motion for partial summary judgment. Defendants’ summary judgement motion and plaintiff’s cross-motion for partial summary judgment were fully briefed as of March 15, 2019. On April 29, 2019, an emergency hearing was held before the Court in which the plaintiff sought a temporary restraining order and preliminary injunction to preclude acceleration of the maturity on the Senior Secured Note. The Court entered a temporary restraining order, while allowing parties the opportunity to brief the issue.
On May 21, 2019, the Court granted the defendant’s motion for summary judgement in full, dismissing all claims in the action. On July 3, 2019, the plaintiffs filed a notice of appeal in the United States Court of Appeals for the second circuit. The Company and its directors continue to believe that this action is without merit and intend to defend the appeal vigorously. On July 1, 2019, the Court held oral argument on Binn’s motion for preliminary injunction. After hearing argument by both sides, the Court deferred action and ordered that the temporary restraining order remain in place. On July 23, 2019, the Court denied the plaintiffs’ request for a preliminary injunction and vacated the temporary restraining order. On September 13, 2019, plaintiffs filed their appellate brief in the Second Circuit. As of December 13, 2019, plaintiffs’ appeal was fully briefed. Oral argument has been scheduled for May 4, 2020.
Binn, et al. v. Bernstein et al.
On June 3, 2019, a third suit was commenced in the United States District Court for the Southern District of New York against FORM, five of its directors, as well as Rockmore, the Company’s previous senior secured lender and a senior executive of the lender. Although this action is brought by Morton Binn and Marisol F, LLC, it is asserted derivatively on behalf of the Company. Plaintiffs assert eight causes of action, including that certain individual defendants violated Sections 10(b) and 20(a) of the Securities Exchange Act of 1934, by making false statements concerning, inter alia, the merger and the independence of FORM’s board of directors and the valuation of the Company’s lease portfolio. Plaintiffs also assert common law claims for breach of fiduciary duty, corporate waste, unjust enrichment, faithless servant doctrine, and aiding and abetting certain of the directors’ alleged breaches of fiduciary duty. The Company and its directors believe that this action is without merit and intend to file a motion to dismiss and defend the action vigorously.
The defendants filed a motion to dismiss on October 23, 2019. The court heard oral argument on the defendants’ motion to dismiss on January 22, 2020 and has not yet ruled on the motion.
Kainz v. FORM Holdings Corp. et al.
On March 20, 2019, a second suit was commenced in the United States District Court for the Southern District of New York against FORM, seven of its directors and former directors, as well as a managing director of Mistral Equity Partners (“Mistral”). The individual plaintiff, a shareholder of XpresSpa Holdings, LLC at the time of the merger in December 2016, alleges that the defendants violated Sections 10(b) and 20(a) of the Securities Exchange Act of 1934 by making false statements concerning, inter alia , the merger and the independence of FORM’s board of directors, violated Section 12(2) of the Securities Act of 1933, breached the merger agreement by making false and misleading statements concerning the merger and fraudulently induced the plaintiff into signing the joinder agreement related to the merger. On May 8, 2019, the Company and its directors and the managing director of Mistral filed a motion to dismiss the complaint. On June 5, 2019, plaintiff opposed the motion and filed a cross-motion for a partial stay. Defendants’ motion to dismiss was fully briefed as of June 19, 2019.
On November 13, 2019, the matter was dismissed in its entirety. On December 12, 2019, plaintiff filed a motion for reconsideration to vacate the order and judgment, dismissing the action, and for leave to amend the complaint. The motion was fully briefed as of February 6, 2020. On April 1, 2020, the Court denied plaintiff’s motion in full. Plaintiff has 30 days to file a notice of appeal. On April 10, 2020, plaintiff filed a notice of appeal to the United States Court of Appeals for the Second Circuit. The Company and its directors continue to believe that this action is without merit and intend to defend the appeal.
Route1
On or about May 23, 2018, Route1 Inc., Route1 Security Corporation (together, “Route1”) and Group Mobile Int’l, LLC (“Group Mobile”) commenced a legal proceeding against the Company in the Ontario Superior Court of Justice.
Route1 and Group Mobile seek damages in relation to alleged breaches of a Membership Purchase Agreement entered into between Route1 and the Company on or about March 7, 2018, pursuant to which Route1 acquired the Company’s 100% membership interest in Group Mobile. All capitalized terms not otherwise defined herein have the meanings ascribed to them in the Agreement.
The Plaintiffs allege that the Company: (i) failed to ensure all Tax Returns were true, correct and compliant in all respects and that all Taxes had been paid in full; (ii) failed to ensure that all inventory of Group Mobile had been priced in accordance with GAAP and consisted of a quality and quantity that was materially usable and salable in the Ordinary Course of Business; (iii) failed to ensure that Group Mobile’s Most Recent Balance Sheet was materially complete and correct and prepared in accordance with GAAP; (iv) failed to record all liabilities on Group Mobile’s Most Recent Balance Sheet; and (v) failed to deliver the agreed upon amount of Net Working Capital, and/or pay the Shortfall, to Route1. The litigation is at an early stage, and it is not yet possible to assess the likelihood of success and/or liability.
The Company counterclaimed against the Plaintiffs for amounts owed to the Company in relation to the sale of Excluded Inventory and seek damages thereon.
As described further below, the Company delivered a draft amended counterclaim to the Plaintiffs on or around November 2019 seeking, among other things, damages. The Company is seeking the Plaintiffs’ consent to amend its counterclaim. Examinations for discovery are scheduled to take place in Toronto, Canada on June 9th and 10th, 2020. The parties currently expect to attend a one-day mediation in Toronto on May 7, 2020.
Rodger Jenkins v. XpresSpa Group, Inc.
In March 2019, Rodger Jenkins filed a lawsuit against the Company in the United States District Court for the Southern District of New York. The lawsuit alleges breach of contract of the stock purchase agreement related to the Company’s acquisition of Excalibur Integrated Systems, Inc. and seeks specific performance, compensatory damages and other fees, expenses and costs. On or about January 3, 2020, the court granted the plaintiffs’ motion to amend their pleading to increase their total demand.
The Company has denied the material allegations of the complaint and is currently defending the action. Efforts to settle the parties’ dispute at a court-ordered mediation in March 2020 were not successful. The action is currently scheduled for a bench trial on May 18, 2020, although we believe that the trial date is likely to be adjourned due to the COVID-19 pandemic.
EFP Capital Solutions LLC settlement
In March 2019, a complaint was filed against the Company by EFP Capital Solutions LLC (“EFP”), the receivables factor of the Company’s vendor MobiPT, Inc. (“MobiPT”), relating to payments made incorrectly by the Company to MobiPT for receivables MobiPT had sold to EFP. The ensuing mediation resulted in the Company agreeing to pay EFP $165 for such payments, for which the Company recorded an expense that is included in Accounts payable, accrued expenses and other current liabilities in the consolidated financial statements for the year ended December 31, 2019. The Company intends to seek reimbursement of the $165 from MobiPT, but there is no assurance the Company will be successful.
Regulatory Matters
The continued listing standards of Nasdaq provide, among other things, that a company may be delisted if the bid price of its stock drops below $1.00 for a period of 30 consecutive business days or if stockholders’ equity is less than $2,500. On January 2, 2020, the Company received a deficiency letter from Nasdaq which provided us a grace period of 180 calendar days, or until June 30, 2020, to regain compliance with the minimum bid price requirement. If we fail to regain compliance on or prior to June 30, 2020, we may be eligible for an additional 180- day compliance period. Additionally, if we fail to comply with other continued listing standards of Nasdaq, our Common Stock might be subject to delisting.
Intellectual Property and Other Matters
The Company is engaged in litigation related to certain of the intellectual property that it owns, for which no liability is recorded, as the Company does not expect a material negative outcome.
In addition to those matters specifically set forth herein, the Company and its subsidiaries are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dversely affect the Company’s business, financial condition, results of operations and cash flows.
In the event that an action is brought against the Company or one of its subsidiaries, the Company will investigate the allegation and vigorously defend itself.
Leases
XpresSpa is contingently liable to a surety company under certain general indemnity agreements required by various airports relating to its lease agreements. XpresSpa agrees to indemnify the surety for any payments made on contracts of suretyship, guaranty, or indemnity. The Company believes that all contingent liabilities will be satisfied by its performance under the specified lease agreements. </t>
  </si>
  <si>
    <t>Subsequent Events</t>
  </si>
  <si>
    <t>Note 20. Subsequent Events
On March 11, 2020, the World Health Organization declared the outbreak of the COVID-19, which continues to spread throughout the U.S. and the world, as a pandemic. The outbreak is having an impact on the global economy, resulting in rapidly changing market and economic conditions. Similar to many businesses in the travel sector the Company’s business has been materially adversely impacted by the recent COVID-19 outbreak and associated restrictions on travel that have been implemented. Effective March 24, 2020, the Company temporarily closed all global spa locations, largely due to the categorization of such spa locations by local jurisdictions as “non-essential services” in connection with the outbreak of COVID-19. This has had a materially adverse impact on the Company’s cash flows from operations and caused a liquidity crisis. As a result, management has concluded that there was a long-lived asset impairment triggering event during the first quarter of 2020, which will result in management performing an impairment evaluation of its long-lived asset balances (primarily leasehold improvements and right of use lease assets of approximately $16,318 as of December 31, 2019). This could lead to the Company recording an impairment charge during the first quarter of 2020.The full extent to which COVID-19 will impact the Company’s results will depend on future developments, which are highly uncertain and cannot be predicted, including new information which may emerge concerning the severity of the virus and the actions to contain or treat its impact.
The Company is currently seeking sources of capital to help fund its business operations during the COVID-19 crisis and during 2020 raised approximately $9,440. If the Company is unable to obtain additional funding in the immediate term, it may be required to curtail or terminate some or all of its business operations and cause the Company’s Board of Directors to decide to pursue a restructuring, which may include a reorganization or bankruptcy under Federal bankruptcy laws, or a dissolution, liquidation and/or winding up of the Company. Accordingly, holders of the Company’s senior and unsecured debt and Common Stock may lose their entire investment in the event of a reorganization, bankruptcy, liquidation, dissolution or winding up of the Company.
The Company has taken actions to improve its overall cash position and access to liquidity. The Company expects that these actions discussed below will improve its overall cash position and assist with its liquidity needs.
Credit Cash Funding Advance
On January 9, 2020, fifteen wholly owned subsidiaries (the “CC Borrowers”) of the Company entered into an accounts receivable advance agreement (the “CC Agreement”) with CC Funding, a division of Credit Cash NJ, LLC (the “CC Lender”). Pursuant to the terms of the CC Agreement, the CC Lender agreed to make an advance of funds in the amount of $1,000 for aggregate fees of $160, for a total repayment amount of $1,160 (the “Collection Amount”). The Borrowers agreed to repay the Collection Amount on or before the -12-month anniversary of the funding date of the advance by authorizing the CC Lender to retain a fixed daily amount equal to $4 from a collection account established for such purpose. The advance of funds is secured by substantially all of the assets of the CC Borrowers, including CC Borrowers’ existing and future accounts receivables and other rights to payment, including accounts receivable arising out of the CC Borrowers’ acceptance or other use of any credit cards, charge cards, debit cards or similar forms of payments. The funds received from advances may be used in the ordinary course of business consistent with past practices. The CC Agreement additionally includes certain stated events of default, upon which the Lender is entitled to increase the fixed daily payments made to the Lender and to increase the interest rate to 18% per annum. As a result of the COVID-19 pandemic and closing of the Company’s spas on March 24, 2020, the Company has entered into a revised repayment amount equal to $10 per week.
As compensation for the consent of existing creditor B3D to the CC Agreement described above, on January 9, 2020, XpresSpa Holdings, LLC (“XpresSpa Holdings”), a wholly-owned subsidiary of the Company, entered into a fifth amendment (the “Fifth Credit Agreement Amendment”) to its existing Credit Agreement with B3D in order to, among other provisions, (i) amend and restate its existing convertible promissory note (the “B3D Note”) in order to increase the principal amount owed to B3D from $7,000 to $7,150, which additional $150 in principal and any interest accrued thereon will be convertible, at B3D’s option, into shares of the Company’s Common Stock subject to receipt of the approval of the Company’s stockholders in accordance with applicable law and the rules and regulations of the Nasdaq Stock Market and (ii) provide for the advance payment of 291,669 shares of Common Stock in satisfaction of the interest payable pursuant to the B3D Note for the months of October, November and December 2020 in shares of Common Stock.
B3D Senior Secured Loan
On March 6, 2020, XpresSpa Holdings entered into a sixth amendment (the “Sixth Credit Agreement Amendment”) to its existing credit agreement with B3D in order to, among other provisions, (i) amend and restate the B3D Note in order to increase the principal amount owed to B3D from $7,150 to $7,900, which additional $750 in principal ($500 in new funding and $250 in debt accretion) and any interest accrued thereon will be convertible, at B3D’s option, into shares of the Company’s Common Stock; provided, however, that the additional $750 in principal and any interest accrued thereon shall neither be convertible into Common Stock nor interest payable in Common Stock prior to receipt of the approval of the Company’s stockholders in accordance with applicable law and the rules and regulations of the Nasdaq Stock Market and (ii) decrease the conversion rate under the B3D Note from $2.00 per share to $0.56 per share, pursuant to the authority of the Board of Directors of the Company to voluntarily reduce the conversion rate in its discretion, which was previously approved by the Company’s stockholders on October 2, 2019. In connection with the Sixth Credit Agreement Amendment and B3D Note, B3D agreed to provide the Company with $500 in additional funding and to submit conversion notices to convert (i) an aggregate of $375 in principal to Common Stock on March 6, 2020 and (ii) an additional aggregate of $375 in principal to Common Stock on or prior to March 27, 2020.
Common Stock Offerings and Warrant Exchange
On March 19, 2020, the Company entered into a Securities Purchase Agreement (the “First Purchase Agreement”) with certain purchasers named therein, pursuant to which the Company issued and sold in a registered direct offering, (i) 4,153,383 shares of the Company’s common stock, par value $0.01 per share (the “Common Stock”) at an offering price of $0.175 per share and (ii) an aggregate of 2,132,333 pre-funded warrants exercisable for shares of Common Stock (the “First Pre-Funded Warrants”) at an offering price of $0.165 per First Pre-Funded Warrant (the offering of the shares of Common Stock and the First Pre-Funded Warrants, the “First Offering”). The Company received gross proceeds of approximately $1,100 in connection with the First Offering, before deducting financial advisory consultant fees and related offering expenses. The First Pre-Funded Warrants were sold to the purchasers to the extent that a purchaser’s subscription of shares of Common Stock in the First Offering would otherwise result in the purchaser, together with its affiliates and certain related parties, beneficially owning more than 4.99% of the Company’s outstanding Common Stock immediately following the consummation of the First Offering, in lieu of shares of Common Stock. Each First Pre-Funded Warrant represented the right to purchase one share of Common Stock at an exercise price of $0.01 per share and was ultimately exercised.
On March 19, 2020, the Company entered into separate Warrant Exchange Agreements (the “Exchange Agreements”) with the holders of certain existing warrants (the “Exchanged Warrants”) to purchase shares of Common Stock. The Exchanged Warrants were originally issued (i) pursuant to a securities purchase agreement, dated as of May 15, 2018, and in connection with a related consent and (ii) in connection with that certain Agreement and Plan of Merger by and among the Company, FHXMS, LLC, XpresSpa Holdings, LLC and Mistral XH Representative, LLC, as representative of the unitholders, dated October 25, 2016, as subsequently amended. Pursuant to the Exchange Agreements, on the closing date and subject to (i) the receipt of approval of the Company’s stockholders as required by the applicable rules and regulations of the Nasdaq Stock Market and (ii) the receipt of approval of the Company’s stockholders to increase the Company’s authorized shares, the holders of Exchanged Warrants would exchange each Exchanged Warrant for a number of shares of Common Stock (the “New Shares”) equal to the product of (i) the number of shares of Common Stock underlying such Exchanged Warrants (based on a formula related to the closing price of the Common Stock at the time of the closing of the Exchange as further detailed in the Exchange Agreement) and (ii) 1.5 (the “Exchange”). To the extent any holder of Exchanged Warrants would otherwise beneficially own in excess of any beneficial ownership limitation applicable to such holder after giving effect to the Exchange, that holder’s Exchanged Warrants shall be exchanged for a number of New Shares issuable to the holder without violating the applicable beneficial ownership limitation and the remainder of the holder’s Exchanged Warrants shall automatically convert into pre-funded warrants to purchase the number of shares of Common Stock equal to the number of shares of Common Stock in excess of the applicable beneficial ownership limitation. The closing is expected to take place on the first business day on which the conditions to the closing are satisfied or waived, subject to satisfaction of customary closing conditions.
On March 25, 2020, the Company entered into a Securities Purchase Agreement (the “ Second Purchase Agreement”) with certain purchasers named therein, pursuant to which the Company issued and sold in a registered direct offering, (i) 7,450,000 shares of the Company’s Common Stock at an offering price of $0.20 per share and (ii) an aggregate of 1,500,000 pre-funded warrants exercisable for shares of Common Stock (the “Second Pre-Funded Warrants”) at an offering price of $0.19 per Second Pre-Funded Warrant (the offering of the shares of Common Stock and the Second Pre-Funded Warrants, the “Second Offering”). The Company received gross proceeds of approximately $1,790 in connection with the Second Offering, before deducting financial advisory consultant fees and related offering expenses. The Second Pre-Funded Warrants were sold to the purchasers to the extent that a purchaser's subscription of shares of Common Stock in the Second Offering would otherwise result in the purchaser, together with its affiliates and certain related parties, beneficially owning more than 4.99% (or, in certain cases, 9.99)% of the Company’s outstanding Common Stock immediately following the consummation of the Second Offering, in lieu of shares of Common Stock. Each Second Prefunded Warrant represents the right to purchase one share of Common Stock at an exercise price of $0.01 per share. The Second Pre-Funded Warrants were exercisable immediately and may be exercised at any time until the Second Pre-Funded Warrants are exercised in full. All of the Second Pre-Funded Warrants have been exercised.
On March 27, 2020, the Company entered into a Securities Purchase Agreement (the “Third Purchase Agreement”) with certain purchasers named therein, pursuant to which the Company issued and sold, in a registered direct offering, (i) 7,895,000 shares of the Company’s Common Stock, at an offering price of $0.20 per share and (ii) an aggregate of 2,105,000 pre-funded warrants exercisable for shares of Common Stock (the “Third Pre-Funded Warrants”) at an offering price of $0.19 per Third Pre-Funded Warrant (the offering of the shares of Common Stock and the Third Pre-Funded Warrants, the “Third Offering”). The Company received gross proceeds of approximately $2,000 in connection with the Third Offering, before deducting financial advisory consultant fees and related offering expenses. The Third Pre-Funded Warrants were sold to the purchasers to the extent that a purchaser’s subscription of shares of Common Stock in the Third Offering would otherwise result in the purchaser, together with its affiliates and certain related parties, beneficially owning more than 4.99% (or, in certain cases, 9.99)% of the Company’s outstanding Common Stock immediately following the consummation of the Third Offering, in lieu of shares of Common Stock. Each Third Prefunded Warrant represents the right to purchase one share of Common Stock at an exercise price of $0.01 per share. The Third Pre-Funded Warrants were exercisable immediately and may be exercised at any time until the Third Pre-Funded Warrants are exercised in full. All of the Third Pre-Funded Warrants have been exercised.
On April 6, 2020, the Company entered into a Securities Purchase Agreement (the “Fourth Purchase Agreement”) with certain purchasers named therein, pursuant to which the Company issued and sold, in a registered direct offering, (i) 12,418,179 shares of the Company’s Common Stock at an offering price of $0.22 per share and (ii) an aggregate of 1,445,454 pre-funded warrants exercisable for shares of Common Stock (the “Fourth Pre-Funded Warrants”) at an offering price of $0.21 per Pre-Funded Warrant (the offering of the shares of Common Stock and the Pre-Funded Warrants, the “Fourth Offering”). The Company received gross proceeds of approximately $3.05 million in connection with the Fourth Offering, before deducting financial advisory consultant fees and related offering expenses. The Fourth Pre-Funded Warrants were sold to the purchasers to the extent that a purchaser’s subscription of shares of Common Stock in the Fourth Offering would otherwise result in the purchaser, together with its affiliates and certain related parties, beneficially owning more than 4.99% (or, in certain cases, 9.99)% of the Company’s outstanding Common Stock immediately following the consummation of the Fourth Offering, in lieu of shares of Common Stock. Each Fourth Pre-Funded Warrant represents the right to purchase one share of Common Stock at an exercise price of $0.01 per share. The Fourth Pre-Funded Warrants are exercisable immediately and may be exercised at any time until the Fourth Pre-Funded Warrants are exercised in full.</t>
  </si>
  <si>
    <t>Accounting and Reporting Policies (Policies)</t>
  </si>
  <si>
    <t>Basis of presentation and principles of consolidation</t>
  </si>
  <si>
    <t>(a) Basis of presentation and principles of consolidation
The accompanying consolidated financial statements have been prepared in accordance with generally accepted accounting principles in the United States of America (“U.S. GAAP”). The consolidated financial statements include the accounts of the Company, all entities that are wholly owned by the Company, and all entities in which the Company has a controlling financial interest. All significant intercompany balances and transactions have been eliminated in consolidation.</t>
  </si>
  <si>
    <t>Use of estimates</t>
  </si>
  <si>
    <t>(b) Use of estimates
The preparation of the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intangibles assets, the useful lives of the Company’s intangible assets, the valuation of the Company’s derivative warrant liabilities, the valuation of stock-based compensation, deferred tax assets and liabilities, income tax uncertainties, and other contingencies.</t>
  </si>
  <si>
    <t>Translation into United States dollars</t>
  </si>
  <si>
    <t>(c) Translation into United States dollars
The Company conducts certain transactions in foreign currencies, which are recorded at the exchange rate as of the transaction date. All exchange gains and losses occurring from the remeasurement of monetary balance sheet items denominated in non-dollar currencies are included in non-operating income (expense) in the consolidated statements of operations and comprehensive loss.
Accounts of the foreign subsidiaries of XpresSpa are translated into United States dollars. Assets and liabilities have been translated primarily at year end exchange rates and revenues and expenses have been translated at average monthly rates for the year. The translation adjustments arising from the use of different exchange rates are included as foreign currency translation within the consolidated statements of operations and comprehensive loss and consolidated statements of changes in stockholders’ equity (deficit).</t>
  </si>
  <si>
    <t xml:space="preserve">(d) Cash and cash equivalents
The Company maintains cash in checking accounts with financial institutions. The Company has established guidelines relating to diversification and maturities of its investments in order to minimize credit risk and maintain high liquidity of funds. Cash equivalents include amounts due from third-party financial institutions for credit and debit card transactions which typically settle in less than five days. </t>
  </si>
  <si>
    <t>Derivative instruments</t>
  </si>
  <si>
    <t>(e) Derivative instruments
The Company recognizes all derivative instruments as either assets or liabilities in the consolidated balance sheets at their respective fair values. The Company’s derivative instruments are revalued at each reporting date, with changes in the fair value of the instruments included in the consolidated statements of operations and comprehensive loss as non-operating income (expense). The Company reviews the terms of features embedded in non-derivative instruments to determine if such features require bifurcation and separate accounting as derivative financial instruments. Equity-linked derivative instruments are evaluated in accordance with FASB Accounting Standard Codification (“ASC”) 815‑40, “ Contracts in an Entity’s Own Equity,” to determine if such instruments are indexed to the Company’s own stock and qualify for classification in equity.</t>
  </si>
  <si>
    <t>(f) Inventory
All inventory is valued at the lower of cost or net realizable value. Cost is determined using a weighted-average cost method. Inventory is included in current assets in the consolidated balance sheets.</t>
  </si>
  <si>
    <t>Intangible assets</t>
  </si>
  <si>
    <t>(g) Intangible assets
Intangible assets include trade names, customer relationships, and technology, which were acquired as part of the acquisition of XpresSpa in December 2016 and were recorded based on the estimated fair value in purchase price allocation. The intangible assets are amortized over their estimated useful lives, which are periodically evaluated for reasonableness. Gain or loss on dispositions of intangible assets is reflected in general and administrative expense in the consolidated statements of operations and comprehensive loss.
The Company’s intangible assets are reviewed for impairment whenever events or changes in circumstances indicate that the carrying amount of an asset may not be recoverable.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the Company may be required to record impairment charges related to its intangible assets.</t>
  </si>
  <si>
    <t>Long-lived assets (other than intangible assets)</t>
  </si>
  <si>
    <t>(h) Long-lived assets (other than intangible assets)
Property and equipment is recorded at historical cost and primarily consists of leasehold improvements, furniture and fixtures, and other operating equipment. Depreciation is calculated on a straight-line basis over the estimated useful lives of the assets. Leasehold improvements are depreciated over the lesser of the lease term or economic useful life. Maintenance and repairs are charged to expense, and renovations or improvements that extend the service lives of the Company’s assets are capitalized over the lesser of the extension period or life of the improvement.
The right of use asset on the Company’s consolidated balance sheet represents a lessee's right to use an asset over the life of a lease. The asset is calculated as the initial amount of the lease liability, plus any lease payments made to the lessor before the lease commencement date, plus any initial direct costs incurred, minus any lease incentives received. The amortization period for the right of use asset is from the lease commencement date to the earlier of the end of the lease term or the end of the useful life of the asset.
Long-lived assets are tested for impairment at the lowest level at which there are identifiable operating cash flows, which is at the individual spa location for the XpresSpa business. The Company’s long-lived assets consist primarily of leasehold improvements and right to use lease assets for each of its locations (considered the asset group). The Company reviews its long-lived assets for recoverability yearly or sooner if events or changes in circumstances indicate that the carrying value of long-lived assets may not be recoverable. If indicators are present, the Company performs a recoverability test by comparing the sum of the estimated undiscounted future cash flows attributable to the asset group in question to its carrying amount. An impairment loss is recognized if it is determined that the long-lived asset group is not recoverable and is calculated based on the excess of the carrying amount of the long-lived asset group over the long-lived asset groups fair value. The Company estimates the fair value of long-lived assets using present value income approach. Future cash flow was calculated based on forecasts over the estimated remaining useful life of the asset group, which for each of the Company’s spa locations, is the remaining term of the operating lease. The Company uses its existing borrowing rate as the discount rate since it expects that this rate incorporates not only the time value of money but also the expectations regarding future cash flows and an appropriate risk premium.
The estimates used to calculate future cash flows are subjective in nature and involve uncertainties and matters of significant judgments and therefore cannot be determined with precision. Changes in assumptions could significantly affect the estimated fair value of each asset group. The Company will calculate the future cash flow using what it believes to be the most predictable of several scenarios. Typically, the changes in assumptions run under different business scenarios would not result in a material change in the assessment of the potential impairment or the impairment amount of a locations long-lived asset group. But if these estimates or related assumptions were to change materially, the Company may be required to record an impairment charge (see Note 6, Property and Equipment and Note 9 , Leases), for the impairment assessment performed related to those long-lived assets as of December 31, 2019).</t>
  </si>
  <si>
    <t>Goodwill</t>
  </si>
  <si>
    <t>(i) Goodwill
Goodwill is an asset representing the future economic benefits arising from other assets acquired in a business combination that are not individually identified and separately recognized.
Goodwill is reviewed for impairment at least annually, and when triggering events occur, in accordance with the provisions of Financial Accounting Standards Board (“FASB”) Accounting Standards Codification (“ASC”) Topic 350, Intangibles – Goodwill and Other . The Company evaluates goodwill impairment at the reporting unit level and performs its annual goodwill impairment test as of December 31.
As of December 31, 2018, the Company’s goodwill was fully impaired. See Note 8. Intangible Assets and Goodwill for further details on the assessment and conclusion on the goodwill impairment recorded during the year ended December 31, 2018.</t>
  </si>
  <si>
    <t>Lease liabilities</t>
  </si>
  <si>
    <t>(j) Lease liabilities
The Company’s lease liabilities are determined by calculating the present value of all future lease payments using the rate implicit in the lease if it can be readily determined, or the lessee’s incremental borrowing rate. The Company uses it incremental borrowing rate to determine the present value of future lease payments as the rate implicit in its leases could not be readily determined.
Certain leases provide for contingent rents that are not measurable at inception. These contingent rents are primarily based on a percentage of sales that are in excess of a predetermined level and/or rent increase based on a change in the consumer price index or fair market value. These amounts are excluded from the calculation of the right of use asset and lease liability under ASC 842. Minimum rent under these leases is included in the determination of rent expense when it is probable that the expense has been incurred and the amount can be reasonably estimated.</t>
  </si>
  <si>
    <t>Restricted cash and other assets</t>
  </si>
  <si>
    <t>(k) Restricted cash and other assets
Restricted cash, which is listed as a separate line item in the consolidated balance sheets, represents balances at financial institutions to secure bonds and letters of credit as required by the Company’s various lease agreements. Other assets include cost basis investments.</t>
  </si>
  <si>
    <t>Revenue recognition</t>
  </si>
  <si>
    <t>(l) Revenue recognition
The Company recognizes revenue from the sale of XpresSpa products and services at the point of sale, net of discounts and applicable sales taxes. Revenues from the XpresSpa wholesale and e-commerce businesses are recorded at the time goods are shipped. Accordingly, the Company recognizes revenue for its single performance obligation related to both in-store and online sales at the point at which the service has been performed or the control of the merchandise has passed to the customer. The Company excludes all sales taxes assessed to its customers. Sales taxes assessed on revenues are included in accounts payable, accrued expenses and other current liabilities in the consolidated balance sheets until remitted to the state agencies.
Other revenue includes one-time intellectual property licenses as well as the sale of certain of our intellectual property. Revenue from patent licensing is recognized when the Company transfers promised intellectual property rights to purchasers in an amount that reflects the consideration to which it expects to be entitled in exchange for those intellectual property rights. During the year ended December 31, 2018, the Company determined that its intellectual property operating segment will no longer be an area of focus and, as such, will no longer be reflected as a separate operating segment, as it was not expected to generate any material revenues or operating costs.</t>
  </si>
  <si>
    <t>Gift cards and customer rewards program</t>
  </si>
  <si>
    <t>(m) Gift cards and customer rewards program
XpresSpa offers no-fee, non-expiring gift cards to its customers. No revenue is recognized upon issuance of a gift card and a liability is established for the gift card’s cash value. The liability is relieved, and revenue is recognized upon redemption by the customer. As the gift cards have no expiration date, there is no provision for reduction in the value of unused card balances.
In addition, XpresSpa maintains a rewards program in which customers earn loyalty points, which can be redeemed for future services. Loyalty points are rewarded upon joining the loyalty program, for customer birthdays, and based upon customer spending. When a customer redeems loyalty points, the Company recognizes revenue for the redeemed cash value and reduces the related loyalty program liability. On June 1, 2018, the Company adopted a formal expiration policy whereby any loyalty members with inactivity for an 18‑month period will forfeit any unused loyalty rewards.
The costs associated with gift cards and reward points are accrued as the rewards are earned by the cardholder and are included in accounts payable, accrued expenses and other current liabilities in the consolidated balance sheets until remitted to the state agencies.</t>
  </si>
  <si>
    <t>Segment reporting</t>
  </si>
  <si>
    <t>(n) Segment reporting
The Company’s continuing operating segments are defined as components of an enterprise about which separate financial information is available that is regularly evaluated by the enterprise’s chief operating decision maker (“CODM”) in deciding how to allocate resources and in assessing performance. As a result of the Company’s transition to a pure-play health and wellness services company, it currently has one operating segment that is also its sole reporting unit, XpresSpa.
During the year ended December 31, 2018, the Company determined that its former intellectual property operating segment would no longer be an area of focus and, as such, will no longer operate as a separate operating segment, as it is not expected to generate any material revenues or operating costs.</t>
  </si>
  <si>
    <t>Pre-opening costs</t>
  </si>
  <si>
    <t>(o) Pre-opening costs
Pre-opening and start-up activity costs, which include rent and occupancy, supplies, advertising, and other direct expenses incurred prior to the opening of a new store, are expensed in the period in which they are incurred.</t>
  </si>
  <si>
    <t>(p) Cost of sales
Cost of sales consists of store-level costs. Store-level costs include all costs that are directly attributable to the store operations and include:
·
payroll and related benefits for store operations and store-level management;
·
rent, percentage rent and occupancy costs;
·
the cost of merchandise;
·
freight, shipping and handling costs;
·
production costs;
·
inventory shortage and valuation adjustments, including purchase price allocation increase in fair values which was recorded as part of acquisition; and
·
costs associated with sourcing operations.</t>
  </si>
  <si>
    <t>(q) Stock-based compensation
Stock-based compensation is recognized as an expense in the consolidated statements of operations and comprehensive loss and such cost is measured at the grant-date fair value of the equity-settled award. The fair value of stock options is estimated as of the date of grant using the Black-Scholes-Merton (“Black-Scholes”) option-pricing model. The fair value of Restricted Stock Units (“RSUs”) is calculated as of the date of grant using the grant date closing share price multiplied by the number of RSUs granted. The expense is recognized on a straight-line basis, over the requisite service period. The Company uses the simplified method to estimate the expected term of options due to insufficient history and high turnover in the past. Expected volatility is estimated based on a weighted average historical volatility of the Company and comparable entities with publicly traded shares. The risk-free rate for the expected term of the option is based on the United States Treasury yield curve as of the date of grant.</t>
  </si>
  <si>
    <t>(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more likely than not to be realized. Tax benefits related to excess deductions on stock-based compensation arrangements are recognized when they reduce taxes payable.
In assessing the need for a valuation allowance, the Company looks at cumulative losses in recent years, estimates of future taxable earnings, feasibility of tax planning strategies, the ability to realize tax benefit carryforwards, and other relevant information. Valuation allowances related to deferred tax assets can be impacted by changes to tax laws, changes to statutory tax rates and future taxable earnings. Ultimately, the actual tax benefits to be realized will be based upon future taxable earnings levels, which are very difficult to predict. In the event that actual results differ from these estimates in future periods, the Company will be required to adjust the valuation allowance.
Significant judgment is required in evaluating the Company’s federal, state, local, and foreign tax positions and in the determination of its tax provision. Despite management’s belief that the Company’s liability for unrecognized tax benefits is adequate, it is often difficult to predict the final outcome or the timing of the resolution of any particular tax matters. The Company may adjust these accruals as relevant circumstances evolve, such as guidance from the relevant tax authority, its tax advisors, or resolution of issues in the courts. The Company’s tax expense includes the impact of accrual provisions and changes to accruals that it considers appropriate. These adjustments are recognized as a component of income tax expense entirely in the period in which new information is available. The Company records interest related to unrecognized tax benefits in interest expense and penalties in the consolidated statements of operations and comprehensive loss as general and administrative expenses.
The Company recognizes the effect of income tax positions only if those positions are more likely than not of being sustained. Recognized income tax positions are measured at the largest amount that is greater than 50% of being realized. Changes in recognition or measurement are reflected in the period in which the change in judgment occurs.</t>
  </si>
  <si>
    <t>(s) Noncontrolling interests
Noncontrolling interests represent the noncontrolling holders’ percentage share of earnings or losses from the subsidiaries, in which the Company holds a majority, but less than 100%, ownership interest and the results of which are included in the Company’s consolidated statements of operations and comprehensive loss. Net earnings attributable to noncontrolling interests represents the proportionate share of the noncontrolling holders’ ownership in certain subsidiaries of XpresSpa.</t>
  </si>
  <si>
    <t>Net loss per common share</t>
  </si>
  <si>
    <t>(t) Net loss per common share
Basic net loss per share is computed by dividing the net loss attributable to common shareholders for the period by the weighted-average number of shares of Common Stock outstanding during the period. Diluted net loss per share is computed by dividing the net loss attributable to the Company for the period by the weighted-average number of shares of Common Stock plus dilutive potential Common Stock considered outstanding during the period. However, as the Company generated net losses in all periods presented, some potentially dilutive securities that relate to the continuing operations, including certain warrants and stock options, were not reflected in diluted net loss per share because the impact of such instruments was anti-dilutive.</t>
  </si>
  <si>
    <t>Commitments and contingencies</t>
  </si>
  <si>
    <t>(u) Commitments and contingencies
Liabilities for loss contingencies arising from assessments, estimates or other sources are recorded when it is probable that a liability has been incurred and the amount can be reasonably estimated. Legal costs expected to be incurred in connection with a loss contingency are expensed as incurred.</t>
  </si>
  <si>
    <t>Reclassification</t>
  </si>
  <si>
    <t>(v) Reclassification
Certain balances have been reclassified to conform to the current year presentation, including impairment/disposal of assets, presentation of discontinued operations and assets and liabilities held for disposal with respect to the Company’s Group Mobile business.</t>
  </si>
  <si>
    <t>Fair value measurements</t>
  </si>
  <si>
    <t>(w) Fair value measurements
The Company measures fair value in accordance with FASB ASC 820-10, Fair Value Measurements and Disclosures. FASB ASC 820-10 clarifies that fair value is an exit price, representing the amount that would be received by selling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FASB ASC 820-10 establishes a three-tier value hierarchy, which prioritizes the inputs used in the valuation methodologies in measuring fair value:
Level 1 : Unadjusted quoted prices in active markets for identical assets or liabilities accessible to the reporting entity at the measurement date.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t>
  </si>
  <si>
    <t>Recently Adopted Accounting Pronouncements Policy</t>
  </si>
  <si>
    <t>(x) Recently adopted accounting pronouncements
ASU No. 2016-02, Leases (Topic 842), as amended
This standard and its amendments provide new guidance related to accounting for leases and supersedes GAAP on lease accounting with the intent to increase transparency. This standard requires operating leases to be recorded on the balance sheet as assets and liabilities and requires disclosure of key information about leasing arrangements. Leases will be classified as either finance or operating, with classification affecting the pattern of expense recognition in the statement of operations and comprehensive loss.
On January 1, 2019, the Company adopted ASU 2016-02 on a retrospective basis, beginning on January 1, 2019, using the optional transition method. The Company applied the transition options permitted by ASU 2018-11 and elected the package of practical expedients to alleviate certain operational and reporting complexities related to the adoption, one of which was not to recognize a right of use asset or lease liability for leases with a term of 12 months or less. See Note 9, Leases for further discussion. The Company recorded right of use assets and lease liabilities for its operating leases of $10,809 upon adoption of ASU 2016-02.
ASU No. 2018-02, Income Statement – Reporting Comprehensive Income (Topic 220): Reclassification of Certain Tax Effects from Accumulated Other Comprehensive Income
This standard provides guidance on the reclassification of certain tax effects from accumulated other comprehensive income to retained earnings in the period in which the effects of the change in the U.S. federal corporate income tax rate in the Tax Cuts and Jobs Act is recorded. The new standard is effective for the fiscal year beginning after December 15, 2018. The Company adopted this standard on January 1, 2019. Adoption of this standard did not have a material impact on the Company’s consolidated condensed financial statements.</t>
  </si>
  <si>
    <t>Recently issued accounting pronouncements</t>
  </si>
  <si>
    <t>(y) Recently issued accounting pronouncements
ASU No. 2016-13, Financial Instruments - Credit Losses (Topic 326): Measurement of Credit Losses on Financial Instruments
This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The new standard is effective for the fiscal year beginning after December 15, 2019, with early adoption permitted. Based upon the outstanding balance of the Company’s trade receivables and its positive collection history, the Company’s management does not believe that the adoption of this standard will have a material impact on its consolidated financial position and results of operations.
ASU No. 2018-13, Fair Value Measurement (Topic 820): Disclosure Framework—Changes to the Disclosure Requirements for Fair Value Measurement
This amendment provides updates to the disclosure requirements on fair value measures in Topic 820 which includes the changes in unrealized gains and losses in other comprehensive income for recurring Level 3 fair value measurements, the option of additional quantitative information surrounding unobservable inputs and the elimination of disclosures around the valuation processes for Level 3 measurements. The new standard is effective for the fiscal year beginning after December 15, 2019. The Company’s management does not believe that the adoption of this standard will have a material impact on its consolidated financial position and results of results of operations.</t>
  </si>
  <si>
    <t>Net Loss per Share of Common Stock (Tables)</t>
  </si>
  <si>
    <t>Schedule of computation of basic and diluted net losses per common share</t>
  </si>
  <si>
    <t>The table below presents the computation of basic and diluted net losses per common share:
For the years ended December 31,
2019
2018
Basic numerator:
Net loss from continuing operations attributable to common shareholders
$
(21,223)
$
(36,090)
Net loss from discontinued operations attributable to common shareholders
—
(1,115)
Net loss attributable to common shareholders
$
(21,223)
$
(37,205)
Basic denominator:
Basic shares of Common Stock outstanding*
4,903,331
1,453,635
Basic loss per share of Common Stock from continuing operations
$
(4.33)
$
(24.83)
Basic loss per share of Common Stock from discontinued operations
—
(0.77)
Basic net loss per share of Common Stock
$
(4.33)
$
(25.60)
Diluted numerator:
Net loss from continuing operations attributable to shares of Common Stock
$
(21,223)
$
(36,090)
Net loss from discontinued operations attributable to shares of Common Stock
—
(1,115)
Net loss attributable to the Company
$
(21,223)
$
(37,205)
Diluted denominator:
Diluted shares of Common Stock outstanding*
4,903,331
1,453,635
Diluted loss per share of Common Stock from continuing operations
$
(4.33)
$
(24.83)
Diluted loss per share of Common Stock from discontinued operations
—
(0.77)
Diluted net loss per share of Common Stock
$
(4.33)
$
(25.60)
Net loss per share data presented excludes from the calculation of diluted net loss the following potentially dilutive securities, as they had an anti-dilutive impact*:
Both vested and unvested options outstanding to purchase an equal number of shares of Common Stock of the Company
137,892
101,979
Vested and unvested RSUs to issue an equal number of shares of Common Stock of the Company
—
17,750
Warrants to purchase an equal number of shares of Common Stock of the Company
3,388,115
703,670
Preferred stock on an as converted basis
1,965,491
6,364,328
Conversion feature of debt
4,750,000
217,500
Total number of potentially dilutive instruments, excluded from the calculation of net loss per share
10,241,498
7,405,227
Reverse Stock Split
On February 22, 2019, the Company filed a certificate of amendment to its amended and restated certificate of incorporation with the Secretary of State of the State of Delaware to effect a 1-for-20 reverse stock split of the Company’s shares of Common Stock. Such amendment and ratio were previously approved by the Company’s stockholders and Board of Directors.
As a result of the reverse stock split, every twenty (20) shares of the Company’s pre-reverse split Common Stock were combined and reclassified into one (1) share of Common Stock. Stockholders who would have otherwise held a fractional share of Common Stock received payment in cash in lieu of any such resulting fractional shares of Common Stock as the post-reverse split amounts of Common Stock were rounded down to the nearest full share. No fractional shares were issued in connection with the reverse stock split.
* All December 31, 2018 share amounts have been adjusted to reflect the impact of the 1:20 reverse stock split.</t>
  </si>
  <si>
    <t>Cash, Cash Equivalents, and Restricted Cash (Tables)</t>
  </si>
  <si>
    <t>Schedule of cash, cash equivalents, and restricted cash</t>
  </si>
  <si>
    <t>December 31,
2019
2018
Cash denominated in United States dollars
$
890
$
2,000
Cash denominated in currency other than United States dollars
1,048
1,143
Credit and debit card receivables
246
260
$
2,184
$
3,403</t>
  </si>
  <si>
    <t>Other Current Assets (Tables)</t>
  </si>
  <si>
    <t>Schedule of other current assets</t>
  </si>
  <si>
    <t>As of December 31, 2019, and 2018, the Company’s other current assets were comprised of the following:
December 31,
2019
2018
Prepaid expenses
$
984
$
1,204
Other
118
370
Total other current assets
$
1,102
$
1,574</t>
  </si>
  <si>
    <t>Property and Equipment (Tables)</t>
  </si>
  <si>
    <t>Schedule of Public Utility Property, Plant, and Equipment</t>
  </si>
  <si>
    <t>December 31,
2019
2018
Useful Life
Leasehold improvements
$
16,102
$
18,932
Average 5-8 years
Furniture and fixtures
863
1,264
3-4 years
Other operating equipment
1,305
2,322
Maximum 5 years
18,270
22,518
Accumulated depreciation
(10,206)
(10,723)
Total property and equipment, net
$
8,064
$
11,795</t>
  </si>
  <si>
    <t>Other Assets (Tables)</t>
  </si>
  <si>
    <t>Schedule of other assets</t>
  </si>
  <si>
    <t>Other assets in the consolidated balance sheets are comprised of the following as of December 31, 2019 and 2018:
December 31, 2019
December 31, 2018
Cost method investments
$
484
$
2,482
Lease deposits
755
894
Other assets
$
1,239
$
3,376</t>
  </si>
  <si>
    <t>Intangible Assets and Goodwill (Tables)</t>
  </si>
  <si>
    <t>Schedule of company's intangible assets</t>
  </si>
  <si>
    <t>The following table provides information regarding the Company’s intangible assets, which consist of the following:
December 31, 2019
December 31, 2018
Accumulated
Accumulated
Gross
Amortization
Net
Gross
Amortization
Net
Carrying
and
Carrying
Carrying
and
Carrying
Amount
Impairment
Amount
Amount
Impairment
Amount
Trade name
$
13,309
$
(6,709)
$
6,600
$
13,309
$
(4,485)
$
8,824
Customer relationships
312
(312)
—
312
(312)
—
Software
312
(129)
183
312
(69)
243
Patents
26,897
(26,897)
—
26,897
(26,797)
100
Total intangible assets
$
40,830
$
(34,047)
$
6,783
$
40,830
$
(31,663)
$
9,167</t>
  </si>
  <si>
    <t>Schedule of estimated amortization expense</t>
  </si>
  <si>
    <t>Estimated amortization expense for the Company’s intangible assets at December 31, 2019 is as follows:
Years ending December 31,
Amount
2020
$
2,278
2021
2,278
2022
2,227
Total
$
6,783</t>
  </si>
  <si>
    <t>Leases (Tables)</t>
  </si>
  <si>
    <t>Schedule of company's current and long-term operating lease liabilities</t>
  </si>
  <si>
    <t>Operating lease liabilities, January 1, 2019
$
10,809
New leases entered into
770
Extension of term of existing lease obligations
986
Termination of existing qualifying leases
(447)
Amortization of lease obligation
(2,623)
Operating lease liabilities, December 31, 2019
$
9,495</t>
  </si>
  <si>
    <t>Schedule of future minimum commitments</t>
  </si>
  <si>
    <t>As of December 31, 2019, future minimum operating leases commitments are as follows:
Calendar Years ending December 31,
Amount
2020
$
3,476
2021
2,952
2022
2,236
2023
1,314
2024
664
Thereafter
625
Total future lease payments
11,267
Less: interest expense at incremental borrowing rate
(1,772)
Net present value of lease liabilities
$
9,495</t>
  </si>
  <si>
    <t>Schedule of other assumptions and pertinent information</t>
  </si>
  <si>
    <t>Weighted average remaining lease term:
4.8
years
Weighted average discount rate used to determine present value of operating lease liability:
11.0
%
Cash paid for lease obligations during the year ended December 31, 2019:
$
3,867</t>
  </si>
  <si>
    <t>Long-term Notes and Convertible Notes (Tables)</t>
  </si>
  <si>
    <t>Schedule of total debt</t>
  </si>
  <si>
    <t>Total debt as of December 31, 2019 and 2018 is comprised of the following:
December 31, 2019
December 31, 2018
B3D Note, net of unamortized debt discount of $2,420 at December 31, 2019
$
4,580
$
6,500
5% Secured Convertible Notes
—
1,986
Calm Note, net of unamortized debt discount of $1,318
1,182
—
Total debt
$
5,762
$
8,486</t>
  </si>
  <si>
    <t>Preferred Stock and Warrants (Tables)</t>
  </si>
  <si>
    <t>Schedule of information about all warrant activity</t>
  </si>
  <si>
    <t>The following table summarizes information about all warrant activity during the year ended December 31, 2019:
Exercise
No. of warrants*
price range*
December 31, 2018
703,669
$
12.40 – 100.00
Granted
4,628,195
$
.01 - 2.00
Exercised
(1,748,869)
$
.01
Expired
(194,880)
$
.01 - 12.40
December 31, 2019
3,388,115
$
2.00 - 100.00</t>
  </si>
  <si>
    <t>Schedule of outstanding derivative &amp; equity warrants</t>
  </si>
  <si>
    <t>The Company’s outstanding equity warrants as of December 31, 2019 consist of the following:
Remaining
No. outstanding*
Exercise price*
contractual life
Expiration Date
October 2015 Warrants
2,500
$
5.00
1.29 years
April 15, 2021
December 2016 Warrants
124,990
$
3.00
1.98 years
December 23, 2021
Outstanding as of December 31, 2019
127,490
The Company’s outstanding derivative warrants as of December 31, 2019 consist of the following:
Remaining
No. outstanding*
Exercise price*
contractual life
Expiration Date
May 2015 Warrants
26,875
$
3.00
0.34 years
May 4, 2020
Class A Warrants
2,296,250
$
2.48
3.38 years
November 17, 2023
Calm Warrants
937,500
$
2.00
4.52 years
July 8, 2024
3,260,625
* Amounts outstanding on or before December 31, 2018 were adjusted to reflect the impact of the 1:20 reverse stock split that became effective on February 22, 2019.</t>
  </si>
  <si>
    <t>Fair Value Measurements (Tables)</t>
  </si>
  <si>
    <t>Schedule of derivative liabilities measured at fair value on a recurring basis</t>
  </si>
  <si>
    <t>The following table presents the placement in the fair value hierarchy of the Company’s derivative liabilities measured at fair value on a recurring basis as of December 31, 2019 and 2018:
Fair value measurement at reporting date using
Quoted prices in
active markets
Significant other
Significant
for identical
observable
unobservable
As of December 31, 2019:
Balance
assets (Level 1)
inputs (Level 2)
inputs (Level 3)
Class A Warrants
$
778
$
—
$
—
$
778
Calm Warrants
382
—
—
382
Calm Conversion Option
216
—
—
216
B3D Conversion Option
1,761
—
—
1,761
Total
$
3,137
—
—
$
3,137
As of December 31, 2018:
Class A Warrants
$
476
$
—
$
—
$
476
Class B Warrants
—
—
—
—
Total
$
476
$
—
$
—
$
476</t>
  </si>
  <si>
    <t>Schedule of derivative warrant liabilities measured at fair value using Level 3</t>
  </si>
  <si>
    <t>The following table summarizes the changes in the Company’s derivative liabilities measured at fair value using significant unobservable inputs (Level 3) during the year ended December 31, 2019:
December 31, 2018
$
476
Fair value of derivative liabilities derived from issuance of Calm and B3D Notes
4,142
Issuance of warrants
689
Mark to market of warrants and conversion options
(2,170)
December 31, 2019
$
3,137</t>
  </si>
  <si>
    <t>Schedule of fair value measurements of the derivative warrant liabilities based upon sensitivity and nature of inputs</t>
  </si>
  <si>
    <t>As of December 31, 2019:
Description
Valuation technique
Unobservable inputs
Range
Class A Warrants
Monte Carlo Method
Volatility
65.20
%
Risk-free interest rate
1.67
%
Expected term, in years
3.38
Dividend yield
0.00
%
Description
Valuation technique
Unobservable inputs
Range
Calm Warrants
Monte Carlo Method
Volatility
66.90
%
Risk-free interest rate
1.62
%
Expected term, in years
4.52
Dividend yield
0.00
%
Description
Valuation technique
Unobservable inputs
Range
Calm Conversion option
Monte Carlo Method
Volatility
66.90
%
Risk-free interest rate
1.75
%
Expected term, in years
2.41
Dividend yield
0.00
%
Description
Valuation technique
Unobservable inputs
Range
B3D Conversion option
Monte Carlo Method
Volatility
65.70
%
Risk-free interest rate
1.62
%
Expected term, in years
1.42
Dividend yield
0.00
%
As of December 31, 2018:
Description
Valuation technique
Unobservable inputs
Range
Class A Warrants
Black-Scholes-Merton
Volatility
70.61
%
Risk-free interest rate
2.53
%
Expected term, in years
4.38
Dividend yield
0.00
%
Description
Valuation technique
Unobservable inputs
Range
Class B Warrants
Black-Scholes-Merton
Volatility
84.02
%
Risk-free interest rate
2.98
%
Expected term, in years
0.12
Dividend yield
0.00
%</t>
  </si>
  <si>
    <t>Assets and Liabilities Measured at Fair Value on Nonrecurring Basis</t>
  </si>
  <si>
    <t>The following table presents the placement in the fair value hierarchy of the Marathon Common Stock measured at fair value on a nonrecurring basis as of the Transaction Date:
Fair value measurement at reporting date using
Quoted prices in
active markets
Significant other
Significant
for identical
observable
unobservable
Balance
assets (Level 1)
inputs (Level 2)
inputs (Level 3)
December 31, 2018
$
23
$
23
$
—
$
—
December 31, 2019
$
—
$
—
$
—
$
—</t>
  </si>
  <si>
    <t>Fair Value, Assets Measured on Recurring Basis, Unobservable Input Reconciliation</t>
  </si>
  <si>
    <t>The following table summarizes the changes in the Company’s investment in Marathon Common Stock, measured at fair value using significant other observable inputs (Level 2) as of Transaction Date and measured at fair value using quoted prices in active markets for identical assets (Level 1) during the year ended December 31, 2018:
January 11, 2018
$
450
Carrying value of Marathon Common Stock sold
(279)
Decrease in fair value of the Marathon Common Stock
(148)
December 31, 2018
$
23
December 31, 2018
$
23
Carrying value of Marathon Common Stock sold
(23)
December 31, 2019
$
—</t>
  </si>
  <si>
    <t>Fair Value, Assets Measured on Recurring Basis</t>
  </si>
  <si>
    <t>The following table presents the placement in the fair value hierarchy of the contingent consideration assumed by the Company following the acquisition of Excalibur Integrated Systems, Inc. (“Excalibur”), which is measured at fair value on a recurring basis as of December 31, 2019 and 2018:
Fair value measurement at reporting date using
Quoted prices in
active markets
Significant other
Significant
for identical
observable
unobservable
Balance
assets (Level 1)
inputs (Level 2)
inputs (Level 3)
December 31, 2019:
Contingent consideration
$
315
$
—
$
—
$
315
December 31, 2018:
Contingent consideration
$
315
$
—
$
—
$
315</t>
  </si>
  <si>
    <t>Stock-based Compensation (Tables)</t>
  </si>
  <si>
    <t>Schedule of Fair value of stock options estimated</t>
  </si>
  <si>
    <t>The following variables were used as inputs in the model:
Share price of the Company’s Common Stock on the grant date:
$
4.20
Exercise price:
$
4.20
Expected volatility:
72
%
Expected dividend yield:
—
%
Annual average risk-free rate:
2.5
%
Expected term:
5.25-6.25
years</t>
  </si>
  <si>
    <t>Stock Options and Restricted Stock Units Activity</t>
  </si>
  <si>
    <t>The following tables summarize information about stock options and RSU activity during the year ended December 31, 2019:
RSUs
Stock options
Weighted
Weighted
average
average
Exercise
No. of
grant date
No. of
exercise
price
RSUs*
fair value*
options*
price*
range*
Outstanding as of December 31, 2018
17,750
$
0.60
101,979
$
99.80
$
22.00–820.00
Granted
—
$
—
107,500
$
4.20
$
4.20
Exercised
(14,750)
$
0.60
—
$
—
$
—
Forfeited/Expired
(3,000)
$
0.60
(71,587)
$
112.13
$
22.00–820.00
Outstanding as of December 31, 2019
—
$
—
137,892
$
275.79
$
4.20–820.00
Exercisable as of December 31, 2019
—
$
—
62,892
$
404.00
$
4.20–820.00
Expected to vest as of December 31, 2019
—
$
—
75,000
$
4.20
$
4.20
The weighted average remaining contractual term for options outstanding as of December 31, 2019 was between 5.25 and 6.25 years.
As of December 31, 2019, there was no aggregate intrinsic value associated with the options outstanding as the exercise price of the options was greater than the Company’s Common Stock price. There was no unrecognized stock-based payment cost related to non-vested stock options as of December 31, 2019.
* Balances as of December 31, 2018 were adjusted to reflect the impact of the 1:20 reverse stock split that became effective on February 22, 2019.</t>
  </si>
  <si>
    <t>Segment Information (Tables)</t>
  </si>
  <si>
    <t>Schedule of Revenue from External Customers Attributed to Foreign Countries by Geographic Area</t>
  </si>
  <si>
    <t>For the years ended
December 31,
2019
2018
Revenue
United States
$
43,455
$
44,738
All other countries
5,060
5,356
Total revenue
$
48,515
$
50,094
Long-lived Assets
United States
$
15,125
$
14,331
All other countries
2,886
1,327
Total long-lived assets
$
18,011
$
15,658</t>
  </si>
  <si>
    <t>Accounts Payable, Accrued Expenses and Other Current Liabilities (Tables)</t>
  </si>
  <si>
    <t>Schedule of Accounts Payable, Accrued Expenses and Other Current Liabilities</t>
  </si>
  <si>
    <t>As of December 31, 2019, and 2018, the Company’s accounts payable, accrued expenses and other current liabilities were comprised of the following:
December 31,
2019
2018
Accounts payable and accrued expenses
$
7,069
$
4,632
Litigation accrual
1,800
250
Accrued compensation
1,162
1,126
Accrued insurance
714
897
Other
1,806
1,267
Total accounts payable, accrued expenses and other current liabilities
$
12,551
$
8,172</t>
  </si>
  <si>
    <t>Discontinued Operations and Assets and Liabilities Held for Disposal (Tables)</t>
  </si>
  <si>
    <t>Schedule of consolidated net loss from discontinued operations</t>
  </si>
  <si>
    <t>The following table represents the components of operating results from discontinued operations, as presented in the consolidated statements of operations and comprehensive loss for the years ended December 31, 2019 and 2018:
For the years ended December 31,
2019
2018
Revenue
$
—
$
2,834
Cost of sales
—
(2,305)
Depreciation and amortization
—
(131)
Impairment
—
—
General and administrative
—
(1,190)
Loss on disposal
—
(301)
Non-operating expense
—
(22)
Loss from discontinued operations before income taxes
—
(1,115)
Income tax expense
—
—
Net loss from discontinued operations
$
—
$
(1,115)</t>
  </si>
  <si>
    <t>Income Taxes (Tables)</t>
  </si>
  <si>
    <t>Schedule of Income before Income Tax, Domestic and Foreign</t>
  </si>
  <si>
    <t>For the years ended December 31, 2019 and 2018, the loss from continuing operations before income taxes consisted of the following:
2019
2018
Domestic
$
(21,567)
$
(36,506)
Foreign
891
597
$
(20,676)
$
(35,909)</t>
  </si>
  <si>
    <t>Schedule of Components of Income Tax Expense (Benefit)</t>
  </si>
  <si>
    <t>Income tax expense attributable to continuing operations for the years ended December 31, 2019 and 2018 consisted of the following:
For the years ended December 31,
2019
2018
Continuing operations
Current:
Federal
$
(167)
$
(6)
State
(6)
22
Foreign
27
22
Deferred:
Federal
—
(316)
$
(146)
$
(278)</t>
  </si>
  <si>
    <t>Schedule of Effective Income Tax Rate Reconciliation</t>
  </si>
  <si>
    <t>Income tax expense attributable to continuing operations differed from the amounts computed by applying the applicable United States federal income tax rate to loss from continuing operations before taxes on income as a result of the following:
For the years ended December 31,
2019
2018
Loss from continuing operations before income taxes
$
(20,676)
$
(35,909)
Tax rate
21
%
21
%
Computed “expected” tax benefit
(4,342)
(7,541)
State taxes, net of federal income tax benefit
(944)
(1,422)
Change in valuation allowance
3,039
7,539
Nondeductible expenses
607
242
Other items
1,494
904
Income tax benefit for continuing operations
$
(146)
$
(278)</t>
  </si>
  <si>
    <t>Schedule of Deferred Tax Assets and Liabilitie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19 and 2018 are as follows:
December 31,
2019
2018
Deferred income tax assets
Net operating loss carryforwards
$
41,985
$
39,972
Stock-based compensation
4,642
4,468
Intangible assets and other
5,161
4,308
Net deferred income tax assets
51,788
48,748
Less:
Valuation allowance
(51,788)
(48,748)
Net deferred income tax assets
$
—
$
—</t>
  </si>
  <si>
    <t>Summary of Valuation Allowance</t>
  </si>
  <si>
    <t>As of January 1, 2018
$
41,209
Charged to cost and expenses – continuing operations
8,300
Charged to cost and expenses – discontinued operations
342
Return to provision true-up and other
(1,103)
As of December 31, 2018
48,748
Charged to cost and expenses – continuing operations
4,842
Return to provision true-up and other
(1,802)
As of December 31, 2019
$
51,788</t>
  </si>
  <si>
    <t>General (Details) - USD ($) $ / shares in Units, $ in Thousands</t>
  </si>
  <si>
    <t>3 Months Ended</t>
  </si>
  <si>
    <t>Mar. 31, 2020</t>
  </si>
  <si>
    <t>Common Stock, Par or Stated Value Per Share</t>
  </si>
  <si>
    <t>Long-lived assets and right-of-use assets</t>
  </si>
  <si>
    <t>Working Capital Deficiency</t>
  </si>
  <si>
    <t>Revenues</t>
  </si>
  <si>
    <t>Subsequent event</t>
  </si>
  <si>
    <t>Gross proceeds</t>
  </si>
  <si>
    <t>Accounting and Reporting Policies (Details) - USD ($) $ in Thousands</t>
  </si>
  <si>
    <t>Jan. 01, 2019</t>
  </si>
  <si>
    <t>Operating Lease, Right-of-Use Asset</t>
  </si>
  <si>
    <t>Operating Lease, Liability</t>
  </si>
  <si>
    <t>Accounting Standards Update 2018-02 [Member]</t>
  </si>
  <si>
    <t>Accounting and Reporting Policies - Additional Information (Details) - USD ($) $ in Thousands</t>
  </si>
  <si>
    <t>Net Loss per Share of Common Stock (Computation of basic and diluted net losses per common share) (Details) - USD ($) $ / shares in Units, $ in Thousands</t>
  </si>
  <si>
    <t>Earnings Per Share Disclosure</t>
  </si>
  <si>
    <t>Net loss attributable to the Company</t>
  </si>
  <si>
    <t>Basic shares of Common Stock outstanding*</t>
  </si>
  <si>
    <t>Diluted shares of Common Stock outstanding*</t>
  </si>
  <si>
    <t>Net loss per share data presented excludes from the calculation of diluted net loss the following potentially dilutive securities, as they had an anti-dilutive impact:</t>
  </si>
  <si>
    <t>Total number of potentially dilutive instruments, excluded from the calculation of net loss per share</t>
  </si>
  <si>
    <t>Basic Numerator [Member]</t>
  </si>
  <si>
    <t>Net loss from continuing operations attributable to shares of Common Stock</t>
  </si>
  <si>
    <t>Net loss from discontinued operations attributable to shares of Common Stock</t>
  </si>
  <si>
    <t>Basic Denominator [Member]</t>
  </si>
  <si>
    <t>Basic loss per share of Common Stock from continuing operations</t>
  </si>
  <si>
    <t>Basic loss per share of Common Stock from discontinued operations</t>
  </si>
  <si>
    <t>Basic net loss per share of Common Stock</t>
  </si>
  <si>
    <t>Diluted Numerator [Member]</t>
  </si>
  <si>
    <t>Diluted Denominator [Member]</t>
  </si>
  <si>
    <t>Diluted loss per share of Common Stock from continuing operations</t>
  </si>
  <si>
    <t>Diluted loss per share of Common Stock from discontinued operations</t>
  </si>
  <si>
    <t>Diluted net loss per share of Common Stock</t>
  </si>
  <si>
    <t>Convertible Preferred Stock [Member]</t>
  </si>
  <si>
    <t>Vested and unvested options outstanding to purchase an equal number of shares of Common Stock of the Company [Member]</t>
  </si>
  <si>
    <t>Unvested Restricted Stock Units ("RSU") [Member]</t>
  </si>
  <si>
    <t>Warrants</t>
  </si>
  <si>
    <t>Conversion feature of Senior Secured Notes [Member]</t>
  </si>
  <si>
    <t>Net Loss per Share of Common Stock (Additional Information) (Details)</t>
  </si>
  <si>
    <t>Stockholders' Equity, Reverse Stock Split</t>
  </si>
  <si>
    <t>1:20</t>
  </si>
  <si>
    <t>Cash, Cash Equivalents, and Restricted Cash (Details) - USD ($) $ in Thousands</t>
  </si>
  <si>
    <t>Dec. 31, 2017</t>
  </si>
  <si>
    <t>Cash denominated in United States dollars</t>
  </si>
  <si>
    <t>Cash denominated in currency other than United States dollars</t>
  </si>
  <si>
    <t>Credit and debit card receivables</t>
  </si>
  <si>
    <t>Total cash, cash equivalents, and restricted cash</t>
  </si>
  <si>
    <t>Cash, Cash Equivalents, and Restricted Cash (Additional Information) (Details) - USD ($) $ in Thousands</t>
  </si>
  <si>
    <t>Credit card receivables</t>
  </si>
  <si>
    <t>Amount of cash in overseas accounts</t>
  </si>
  <si>
    <t>Amount of decrease in the united states dollars</t>
  </si>
  <si>
    <t>Other Current Assets - Schedule of Other Current Assets (Details) - USD ($) $ in Thousands</t>
  </si>
  <si>
    <t>Prepaid expenses</t>
  </si>
  <si>
    <t>Total other current assets</t>
  </si>
  <si>
    <t>Property and Equipment (Details) - USD ($) $ in Thousands</t>
  </si>
  <si>
    <t>1 Months Ended</t>
  </si>
  <si>
    <t>Jun. 30, 2019</t>
  </si>
  <si>
    <t>Property, Plant and Equipment, Gross</t>
  </si>
  <si>
    <t>Accumulated depreciation</t>
  </si>
  <si>
    <t>Property, Plant and Equipment, Net</t>
  </si>
  <si>
    <t>Impairment of Leasehold</t>
  </si>
  <si>
    <t>Gain (Loss) on Termination of Lease</t>
  </si>
  <si>
    <t>Discount rate</t>
  </si>
  <si>
    <t>9.00%</t>
  </si>
  <si>
    <t>11.24%</t>
  </si>
  <si>
    <t>Capitalized cost expensed</t>
  </si>
  <si>
    <t>Write off of assets</t>
  </si>
  <si>
    <t>Impairment of long-lived asset</t>
  </si>
  <si>
    <t>Depreciation expense</t>
  </si>
  <si>
    <t>Leasehold Improvements [Member]</t>
  </si>
  <si>
    <t>Leasehold Improvements [Member] | Minimum</t>
  </si>
  <si>
    <t>Property, Plant and Equipment, Useful Life</t>
  </si>
  <si>
    <t>5 years</t>
  </si>
  <si>
    <t>Furniture and Fixtures [Member]</t>
  </si>
  <si>
    <t>Furniture and Fixtures [Member] | Minimum</t>
  </si>
  <si>
    <t>3 years</t>
  </si>
  <si>
    <t>Other Operating Equipment [Member]</t>
  </si>
  <si>
    <t>Other Assets - Consolidated Condensed Balance Sheets (Details) - USD ($) $ in Thousands</t>
  </si>
  <si>
    <t>Cost method investments</t>
  </si>
  <si>
    <t>Lease deposits</t>
  </si>
  <si>
    <t>Other Assets - Additional Information (Details) - USD ($) $ in Thousands</t>
  </si>
  <si>
    <t>Jan. 31, 2018</t>
  </si>
  <si>
    <t>Cost Method Investments</t>
  </si>
  <si>
    <t>Other Asset Impairment Charges</t>
  </si>
  <si>
    <t>Proceeds from Sale of Other Investments</t>
  </si>
  <si>
    <t>Leveraged Lease Investment</t>
  </si>
  <si>
    <t>Impairment loss on cost method investment</t>
  </si>
  <si>
    <t>Marathon Patent Group Inc [Member]</t>
  </si>
  <si>
    <t>Cost Method Investments Number Of Shares Sold</t>
  </si>
  <si>
    <t>Cost Method Investments, Fair Value Disclosure</t>
  </si>
  <si>
    <t>Cost-method Investments, Other than Temporary Impairment</t>
  </si>
  <si>
    <t>Infomedia Services Limited [Member]</t>
  </si>
  <si>
    <t>Route1 Inc [Member]</t>
  </si>
  <si>
    <t>Intangible Assets and Goodwill - Schedule of Finite-Lived Intangible Assets (Details) - USD ($) $ in Thousands</t>
  </si>
  <si>
    <t>Finite-Lived Intangible Assets [Line Items]</t>
  </si>
  <si>
    <t>Gross Carrying Amount</t>
  </si>
  <si>
    <t>Accumulated Amortization and Impairment</t>
  </si>
  <si>
    <t>Net Carrying Amount</t>
  </si>
  <si>
    <t>Trade name [Member]</t>
  </si>
  <si>
    <t>Customer relationships [Member]</t>
  </si>
  <si>
    <t>Software [Member]</t>
  </si>
  <si>
    <t>Patents</t>
  </si>
  <si>
    <t>Intangible Assets and Goodwill - Schedule of Finite-Lived Intangible Assets, Amortization Expense (Details) - USD ($) $ in Thousands</t>
  </si>
  <si>
    <t>Finite-Lived Intangible Assets, Amortization Expense, Maturity Schedule [Abstract]</t>
  </si>
  <si>
    <t>2020</t>
  </si>
  <si>
    <t>2021</t>
  </si>
  <si>
    <t>2022</t>
  </si>
  <si>
    <t>Intangible Assets and Goodwill - Additional Information (Details) - USD ($) $ in Thousands</t>
  </si>
  <si>
    <t>Amortization And Impairment Of Intangible Assets</t>
  </si>
  <si>
    <t>Goodwill, Impairment Loss</t>
  </si>
  <si>
    <t>Write off of the net book value of patents</t>
  </si>
  <si>
    <t>Expected useful lives (in years)</t>
  </si>
  <si>
    <t>6 years</t>
  </si>
  <si>
    <t>Leases - Additional Information (Details) $ in Thousands</t>
  </si>
  <si>
    <t>Dec. 31, 2019USD ($)</t>
  </si>
  <si>
    <t>Dec. 31, 2018USD ($)</t>
  </si>
  <si>
    <t>Incremental borrowing rate</t>
  </si>
  <si>
    <t>Number of leases where the entity exercise its option to extend the term</t>
  </si>
  <si>
    <t>Variable Lease, Payment</t>
  </si>
  <si>
    <t>Impairment expense</t>
  </si>
  <si>
    <t>Operating Leases, Rent Expense, Net</t>
  </si>
  <si>
    <t>Leases - Summary of Operating Lease Liabilities (Details) - USD ($) $ in Thousands</t>
  </si>
  <si>
    <t>Operating lease liabilities, January 1, 2019</t>
  </si>
  <si>
    <t>New leases entered into</t>
  </si>
  <si>
    <t>Extension of term of existing lease obligations</t>
  </si>
  <si>
    <t>Termination of existing qualifying leases</t>
  </si>
  <si>
    <t>Amortization of lease obligation</t>
  </si>
  <si>
    <t>Operating lease liabilities, December 31, 2019</t>
  </si>
  <si>
    <t>Leases - Future Minimum Commitments (Details) - USD ($) $ in Thousands</t>
  </si>
  <si>
    <t>2023</t>
  </si>
  <si>
    <t>2024</t>
  </si>
  <si>
    <t>Thereafter</t>
  </si>
  <si>
    <t>Total future lease payments</t>
  </si>
  <si>
    <t>Less: interest expense at incremental borrowing rate</t>
  </si>
  <si>
    <t>Net present value of lease liabilities</t>
  </si>
  <si>
    <t>Leases - Other Assumptions and Pertinent Information (Details) $ in Thousands</t>
  </si>
  <si>
    <t>Weighted average remaining lease term (years)</t>
  </si>
  <si>
    <t>4 years 9 months 18 days</t>
  </si>
  <si>
    <t>Weighted average discount rate used to determine present value of operating lease liability:</t>
  </si>
  <si>
    <t>11.00%</t>
  </si>
  <si>
    <t>Cash paid for lease obligations during the year ended December 31, 2019:</t>
  </si>
  <si>
    <t>Long-term Notes and Convertible Notes (Details) - USD ($) $ in Thousands</t>
  </si>
  <si>
    <t>Debt Instrument [Line Items]</t>
  </si>
  <si>
    <t>Total debt</t>
  </si>
  <si>
    <t>Interest rate (as a percent)</t>
  </si>
  <si>
    <t>5.00%</t>
  </si>
  <si>
    <t>B3D Note, net</t>
  </si>
  <si>
    <t>Unamortized Debt Issuance Expense</t>
  </si>
  <si>
    <t>5% Secured Convertible Notes</t>
  </si>
  <si>
    <t>Calm Note.net</t>
  </si>
  <si>
    <t>Long-term Notes and Convertible Notes - Additional Information (Details) - USD ($) $ / shares in Units, $ in Thousands</t>
  </si>
  <si>
    <t>Jul. 08, 2019</t>
  </si>
  <si>
    <t>Jun. 27, 2019</t>
  </si>
  <si>
    <t>May 15, 2018</t>
  </si>
  <si>
    <t>Jul. 31, 2019</t>
  </si>
  <si>
    <t>Jul. 09, 2019</t>
  </si>
  <si>
    <t>Debt Instrument, Interest Rate, Stated Percentage</t>
  </si>
  <si>
    <t>Accretion Expense</t>
  </si>
  <si>
    <t>Class of Warrant or Right, Number of Securities Called by Warrants or Rights</t>
  </si>
  <si>
    <t>Induced Conversion of Convertible Debt Expense</t>
  </si>
  <si>
    <t>Exercise price per warrant</t>
  </si>
  <si>
    <t>Share Price</t>
  </si>
  <si>
    <t>Debt Instrument, Convertible, Conversion Price</t>
  </si>
  <si>
    <t>Calm Private Placement</t>
  </si>
  <si>
    <t>Debt Instrument, Face Amount</t>
  </si>
  <si>
    <t>Credit agreement with B3D, LLC</t>
  </si>
  <si>
    <t>Debt Instrument, Debt Default, Percent</t>
  </si>
  <si>
    <t>Certificate of Elimination of Series B Preferred Stock [Member]</t>
  </si>
  <si>
    <t>Preferred Stock, Par or Stated Value Per Share</t>
  </si>
  <si>
    <t>Convertible common stock | Third amendment agreement</t>
  </si>
  <si>
    <t>Debt Conversion, Converted Instrument, Shares Issued</t>
  </si>
  <si>
    <t>Write off of Deferred Debt Issuance Cost</t>
  </si>
  <si>
    <t>Proceeds from Issuance of Private Placement</t>
  </si>
  <si>
    <t>5% Secured Convertible Notes | Third amendment agreement</t>
  </si>
  <si>
    <t>5% Secured Convertible Notes | Convertible common stock | Third amendment agreement</t>
  </si>
  <si>
    <t>Fair Value Assigned to Conversion Option</t>
  </si>
  <si>
    <t>Fair Value Assigned to Note</t>
  </si>
  <si>
    <t>Revaluation Gain On Conversion Option Marked to Market</t>
  </si>
  <si>
    <t>Debt Issuance Costs, Net</t>
  </si>
  <si>
    <t>Amortization of Debt Issuance Costs</t>
  </si>
  <si>
    <t>Revised Rate for interest</t>
  </si>
  <si>
    <t>Payments For Interest Expenses</t>
  </si>
  <si>
    <t>Class A Warrants | 5% Secured Convertible Notes</t>
  </si>
  <si>
    <t>Class B Warrants | 5% Secured Convertible Notes</t>
  </si>
  <si>
    <t>June 2019 Class A Warrants</t>
  </si>
  <si>
    <t>June 2019 Class A Warrants | Third amendment agreement</t>
  </si>
  <si>
    <t>Warrant Appraised Value</t>
  </si>
  <si>
    <t>Warrant Expense</t>
  </si>
  <si>
    <t>June 2019 Class A Warrants | Convertible common stock</t>
  </si>
  <si>
    <t>Debt Conversion, Converted Instrument, Warrants or Options Issued</t>
  </si>
  <si>
    <t>June 2019 Class A Warrants | Convertible common stock | Third amendment agreement</t>
  </si>
  <si>
    <t>Minimum</t>
  </si>
  <si>
    <t>Long-term Notes and Convertible Notes - Calm Note (Details) - USD ($) $ in Thousands</t>
  </si>
  <si>
    <t>Apr. 17, 2020</t>
  </si>
  <si>
    <t>Fair Value Assigned to Warrants</t>
  </si>
  <si>
    <t>Payment of Interest in Form of Series E Preferred Stock</t>
  </si>
  <si>
    <t>Beneficially ownership percentage</t>
  </si>
  <si>
    <t>4.99%</t>
  </si>
  <si>
    <t>Preferred Stock and Warrants - Additional Information (Details) - USD ($) $ / shares in Units, $ in Thousands</t>
  </si>
  <si>
    <t>May 31, 2018</t>
  </si>
  <si>
    <t>Sep. 30, 2019</t>
  </si>
  <si>
    <t>Jul. 07, 2019</t>
  </si>
  <si>
    <t>Stock and Warrants Issued During Period, Value, Preferred Stock and Warrants</t>
  </si>
  <si>
    <t>Warrants to purchase shares of common stock</t>
  </si>
  <si>
    <t>Exercise price of warrants</t>
  </si>
  <si>
    <t>Warrants term</t>
  </si>
  <si>
    <t>Shares issued on conversion of convertible notes</t>
  </si>
  <si>
    <t>Third amendment agreement | June 2019 Class A Warrants</t>
  </si>
  <si>
    <t>5% Secured Convertible Notes | Class A Warrants</t>
  </si>
  <si>
    <t>Series E Convertible Preferred Stock</t>
  </si>
  <si>
    <t>10.00%</t>
  </si>
  <si>
    <t>Preferred Stock, Shares Authorized</t>
  </si>
  <si>
    <t>Series F Convertible Preferred Stock</t>
  </si>
  <si>
    <t>Number of shares issued</t>
  </si>
  <si>
    <t>Preferred stock, stated value</t>
  </si>
  <si>
    <t>Appraised at a fair value, preferred stock</t>
  </si>
  <si>
    <t>Convertible common stock | June 2019 Class A Warrants</t>
  </si>
  <si>
    <t>Warrants issued on conversion of convertible notes</t>
  </si>
  <si>
    <t>Convertible common stock | Third amendment agreement | June 2019 Class A Warrants</t>
  </si>
  <si>
    <t>Convertible common stock | 5% Secured Convertible Notes | Third amendment agreement</t>
  </si>
  <si>
    <t>Series D Convertible Preferred Stock Amendment and December 2016 Warrant Amendment</t>
  </si>
  <si>
    <t>December 2016 Warrant Amendment</t>
  </si>
  <si>
    <t>Preferred Stock and Warrants - Schedule Of Changes In Warrants Activity (Details)</t>
  </si>
  <si>
    <t>Dec. 31, 2019$ / sharesshares</t>
  </si>
  <si>
    <t>Exercise price</t>
  </si>
  <si>
    <t>Exercised (in dollars per share)</t>
  </si>
  <si>
    <t>Balance at the end (in dollars per share)</t>
  </si>
  <si>
    <t>Exercise price range, Expired</t>
  </si>
  <si>
    <t>Balance at the beginning (in dollars per share)</t>
  </si>
  <si>
    <t>Granted (in dollars per share)</t>
  </si>
  <si>
    <t>Expired (in dollars per share)</t>
  </si>
  <si>
    <t>Maximum</t>
  </si>
  <si>
    <t>Warrants [Line Items]</t>
  </si>
  <si>
    <t>Balance at the beginning | shares</t>
  </si>
  <si>
    <t>Granted | shares</t>
  </si>
  <si>
    <t>Exercised | shares</t>
  </si>
  <si>
    <t>Expired | shares</t>
  </si>
  <si>
    <t>Balance at the end | shares</t>
  </si>
  <si>
    <t>Preferred Stock and Warrants - Schedule of Warrants Outstanding (Details)</t>
  </si>
  <si>
    <t>Exercise price | $ / shares</t>
  </si>
  <si>
    <t>Outstanding Equity Warrants</t>
  </si>
  <si>
    <t>No. outstanding</t>
  </si>
  <si>
    <t>Outstanding Derivative Warrants</t>
  </si>
  <si>
    <t>October 2015 Warrants [Member] | Outstanding Equity Warrants</t>
  </si>
  <si>
    <t>Remaining contractual life</t>
  </si>
  <si>
    <t>1 year 3 months 15 days</t>
  </si>
  <si>
    <t>Expiration Date</t>
  </si>
  <si>
    <t>April 15, 2021</t>
  </si>
  <si>
    <t>December 2016 Warrants [Member] | Outstanding Equity Warrants</t>
  </si>
  <si>
    <t>1 year 11 months 23 days</t>
  </si>
  <si>
    <t>December 23, 2021</t>
  </si>
  <si>
    <t>May 2015 Warrants [Member] | Outstanding Derivative Warrants</t>
  </si>
  <si>
    <t>4 months 2 days</t>
  </si>
  <si>
    <t>May 4, 2020</t>
  </si>
  <si>
    <t>Class A Warrants | Outstanding Derivative Warrants</t>
  </si>
  <si>
    <t>3 years 4 months 17 days</t>
  </si>
  <si>
    <t>November 17, 2023</t>
  </si>
  <si>
    <t>Calm Warrants | Outstanding Derivative Warrants</t>
  </si>
  <si>
    <t>4 years 6 months 7 days</t>
  </si>
  <si>
    <t>July 8, 2024</t>
  </si>
  <si>
    <t>Fair Value Measurements (Details) - USD ($) $ in Thousands</t>
  </si>
  <si>
    <t>Liabilities</t>
  </si>
  <si>
    <t>Calm conversion option</t>
  </si>
  <si>
    <t>B3D conversion option</t>
  </si>
  <si>
    <t>Class A Warrants</t>
  </si>
  <si>
    <t>Calm Warrants</t>
  </si>
  <si>
    <t>Fair Value, Inputs, Level 1 [Member]</t>
  </si>
  <si>
    <t>Fair Value, Inputs, Level 1 [Member] | Calm conversion option</t>
  </si>
  <si>
    <t>Fair Value, Inputs, Level 1 [Member] | B3D conversion option</t>
  </si>
  <si>
    <t>Fair Value, Inputs, Level 1 [Member] | Class A Warrants</t>
  </si>
  <si>
    <t>Fair Value, Inputs, Level 1 [Member] | Calm Warrants</t>
  </si>
  <si>
    <t>Fair Value, Inputs, Level 1 [Member] | Class B Warrants</t>
  </si>
  <si>
    <t>Fair Value, Inputs, Level 2 [Member]</t>
  </si>
  <si>
    <t>Fair Value, Inputs, Level 2 [Member] | Calm conversion option</t>
  </si>
  <si>
    <t>Fair Value, Inputs, Level 2 [Member] | B3D conversion option</t>
  </si>
  <si>
    <t>Fair Value, Inputs, Level 2 [Member] | Class A Warrants</t>
  </si>
  <si>
    <t>Fair Value, Inputs, Level 2 [Member] | Calm Warrants</t>
  </si>
  <si>
    <t>Fair Value, Inputs, Level 2 [Member] | Class B Warrants</t>
  </si>
  <si>
    <t>Fair Value, Inputs, Level 3 [Member]</t>
  </si>
  <si>
    <t>Fair Value, Inputs, Level 3 [Member] | Calm conversion option</t>
  </si>
  <si>
    <t>Fair Value, Inputs, Level 3 [Member] | B3D conversion option</t>
  </si>
  <si>
    <t>Fair Value, Inputs, Level 3 [Member] | Class A Warrants</t>
  </si>
  <si>
    <t>Fair Value, Inputs, Level 3 [Member] | Calm Warrants</t>
  </si>
  <si>
    <t>Fair Value Measurements - Changes in Company's Derivative Liabilities Measured at Fair Value Using Significant Unobservable Inputs (Details) - USD ($) $ in Thousands</t>
  </si>
  <si>
    <t>Derivative Liability, Beginning period</t>
  </si>
  <si>
    <t>Derivative Liability, Ending period</t>
  </si>
  <si>
    <t>Fair value of derivative liabilities derived from issuance of Calm and B3D Notes</t>
  </si>
  <si>
    <t>Mark to market of warrants and conversion options</t>
  </si>
  <si>
    <t>Fair Value Measurements - Derivative Warrant Liabilities Based Upon Sensitivity and Nature of Inputs (Details) - $ / shares</t>
  </si>
  <si>
    <t>Share price</t>
  </si>
  <si>
    <t>Conversion price</t>
  </si>
  <si>
    <t>Derivative Warrant Liabilities [Member] | Measurement Input, Price Volatility [Member] | B3D conversion option</t>
  </si>
  <si>
    <t>Fair Value Assumptions Rate</t>
  </si>
  <si>
    <t>65.70%</t>
  </si>
  <si>
    <t>Derivative Warrant Liabilities [Member] | Measurement Input, Price Volatility [Member] | Calm conversion option</t>
  </si>
  <si>
    <t>66.90%</t>
  </si>
  <si>
    <t>Derivative Warrant Liabilities [Member] | Measurement Input, Price Volatility [Member] | Calm Warrants</t>
  </si>
  <si>
    <t>Derivative Warrant Liabilities [Member] | Measurement Input, Price Volatility [Member] | Class A Warrants</t>
  </si>
  <si>
    <t>65.20%</t>
  </si>
  <si>
    <t>70.61%</t>
  </si>
  <si>
    <t>Derivative Warrant Liabilities [Member] | Measurement Input, Price Volatility [Member] | Class B Warrants</t>
  </si>
  <si>
    <t>84.02%</t>
  </si>
  <si>
    <t>Derivative Warrant Liabilities [Member] | Measurement Input, Risk Free Interest Rate [Member] | B3D conversion option</t>
  </si>
  <si>
    <t>1.62%</t>
  </si>
  <si>
    <t>Derivative Warrant Liabilities [Member] | Measurement Input, Risk Free Interest Rate [Member] | Calm Warrants</t>
  </si>
  <si>
    <t>Derivative Warrant Liabilities [Member] | Measurement Input, Risk Free Interest Rate [Member] | Class A Warrants</t>
  </si>
  <si>
    <t>1.67%</t>
  </si>
  <si>
    <t>2.53%</t>
  </si>
  <si>
    <t>Derivative Warrant Liabilities [Member] | Measurement Input, Risk Free Interest Rate [Member] | Class A Warrants | Calm conversion option</t>
  </si>
  <si>
    <t>1.75%</t>
  </si>
  <si>
    <t>Derivative Warrant Liabilities [Member] | Measurement Input, Risk Free Interest Rate [Member] | Class B Warrants</t>
  </si>
  <si>
    <t>2.98%</t>
  </si>
  <si>
    <t>Derivative Warrant Liabilities [Member] | Measurement Input, Expected Term [Member] | B3D conversion option</t>
  </si>
  <si>
    <t>Fair Value Assumptions Expected Terms</t>
  </si>
  <si>
    <t>1 year 5 months 1 day</t>
  </si>
  <si>
    <t>Derivative Warrant Liabilities [Member] | Measurement Input, Expected Term [Member] | Calm conversion option</t>
  </si>
  <si>
    <t>2 years 4 months 28 days</t>
  </si>
  <si>
    <t>Derivative Warrant Liabilities [Member] | Measurement Input, Expected Term [Member] | Calm Warrants</t>
  </si>
  <si>
    <t>Derivative Warrant Liabilities [Member] | Measurement Input, Expected Term [Member] | Class A Warrants</t>
  </si>
  <si>
    <t>4 years 4 months 17 days</t>
  </si>
  <si>
    <t>Derivative Warrant Liabilities [Member] | Measurement Input, Expected Term [Member] | Class B Warrants</t>
  </si>
  <si>
    <t>1 month 13 days</t>
  </si>
  <si>
    <t>Derivative Warrant Liabilities [Member] | Measurement Input, Expected Dividend Rate [Member] | B3D conversion option</t>
  </si>
  <si>
    <t>0.00%</t>
  </si>
  <si>
    <t>Derivative Warrant Liabilities [Member] | Measurement Input, Expected Dividend Rate [Member] | Calm conversion option</t>
  </si>
  <si>
    <t>Derivative Warrant Liabilities [Member] | Measurement Input, Expected Dividend Rate [Member] | Calm Warrants</t>
  </si>
  <si>
    <t>Derivative Warrant Liabilities [Member] | Measurement Input, Expected Dividend Rate [Member] | Class A Warrants</t>
  </si>
  <si>
    <t>Derivative Warrant Liabilities [Member] | Measurement Input, Expected Dividend Rate [Member] | Class B Warrants</t>
  </si>
  <si>
    <t>Fair Value Measurements - Changes in the Company's investment (Details) - USD ($) $ in Thousands</t>
  </si>
  <si>
    <t>Derivative Liabilities and Fair Value Measurements</t>
  </si>
  <si>
    <t>January 11, 2018</t>
  </si>
  <si>
    <t>Carrying value of Marathon Common Stock sold</t>
  </si>
  <si>
    <t>Decrease in fair value of the Marathon Common Stock</t>
  </si>
  <si>
    <t>December 31, 2018</t>
  </si>
  <si>
    <t>Fair Value Measurements - Additional Information (Details) - USD ($) $ / shares in Units, $ in Thousands</t>
  </si>
  <si>
    <t>Jan. 11, 2018</t>
  </si>
  <si>
    <t>Common Stock Remaining Shares</t>
  </si>
  <si>
    <t>Warrants and Rights Outstanding, Term</t>
  </si>
  <si>
    <t>Derivative Liability</t>
  </si>
  <si>
    <t>Proceeds from Sale of Intangible Assets</t>
  </si>
  <si>
    <t>Marathon Common Stock</t>
  </si>
  <si>
    <t>Number Of Shares Acquired Through Sale Of Intangible Assets</t>
  </si>
  <si>
    <t>Number Of Shares Acquired Through Sale Of IntagibleAssets</t>
  </si>
  <si>
    <t>Fair Value Measurements - Intangible Assets Measured At Fair Value On A Non-Recurring Basis (Details) - USD ($) $ in Thousands</t>
  </si>
  <si>
    <t>Fair Value Assets And Liabilities Measured On Recurring And Nonrecurring Basis Alternatives [Abstract]</t>
  </si>
  <si>
    <t>Contingent consideration</t>
  </si>
  <si>
    <t>Assets Fair Value</t>
  </si>
  <si>
    <t>Stock-based Compensation (Details) - USD ($) $ / shares in Units, $ in Thousands</t>
  </si>
  <si>
    <t>Feb. 28, 2019</t>
  </si>
  <si>
    <t>Stockholders Equity [Line Items]</t>
  </si>
  <si>
    <t>Allocated Share-based Compensation Expense</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Forfeitures in Period</t>
  </si>
  <si>
    <t>Share-based Compensation Arrangements by Share-based Payment Award, Options, Grants in Period, Weighted Average Exercise Price</t>
  </si>
  <si>
    <t>Aggregate intrinsic value associated with the options outstanding</t>
  </si>
  <si>
    <t>Unrecognized stock-based payment cost related to non-vested stock options</t>
  </si>
  <si>
    <t>Weighted average remaining contractual term for options outstanding</t>
  </si>
  <si>
    <t>5 years 3 months</t>
  </si>
  <si>
    <t>6 years 3 months</t>
  </si>
  <si>
    <t>Director [Member] | Stock Compensation Plan [Member]</t>
  </si>
  <si>
    <t>Share-based Compensation Arrangement by Share-based Payment Award, Number of Shares Available for Grant</t>
  </si>
  <si>
    <t>Chief Executive Officer [Member] | Stock Compensation Plan [Member]</t>
  </si>
  <si>
    <t>Chief Executive Officer [Member] | Restricted Stock Units (RSUs) [Member]</t>
  </si>
  <si>
    <t>Share-based Compensation Arrangement by Share-based Payment Award, Fair Value Assumptions, Exercise Price</t>
  </si>
  <si>
    <t>Share-based Compensation Arrangement by Share-based Payment Award, Equity Instruments Other than Options, Grants in Period</t>
  </si>
  <si>
    <t>Two Thousand Twelve Stock Option Plan [Member] | Maximum</t>
  </si>
  <si>
    <t>Stock-based Compensation - Variables used in estimating fair value of stock options (Details)</t>
  </si>
  <si>
    <t>Dec. 31, 2019$ / shares</t>
  </si>
  <si>
    <t>Share-based Compensation Arrangement by Share-based Payment Award [Line Items]</t>
  </si>
  <si>
    <t>Share price of the Company's Common Stock on the grant date:</t>
  </si>
  <si>
    <t>Employee Stock Option [Member]</t>
  </si>
  <si>
    <t>Exercise price:</t>
  </si>
  <si>
    <t>Expected volatility:</t>
  </si>
  <si>
    <t>72.00%</t>
  </si>
  <si>
    <t>Annual average risk-free rate:</t>
  </si>
  <si>
    <t>2.50%</t>
  </si>
  <si>
    <t>Minimum | Employee Stock Option [Member]</t>
  </si>
  <si>
    <t>Expected term:</t>
  </si>
  <si>
    <t>Maximum | Employee Stock Option [Member]</t>
  </si>
  <si>
    <t>Stock-based Compensation - Stock options and RSU activity (Details)</t>
  </si>
  <si>
    <t>No. of options, Outstanding as of December 31, 2018 | shares</t>
  </si>
  <si>
    <t>No. of options, Granted | shares</t>
  </si>
  <si>
    <t>No. of options, Exercised | shares</t>
  </si>
  <si>
    <t>No. of options, Forfeited/Expired | shares</t>
  </si>
  <si>
    <t>No. of options, Outstanding as of December 31, 2019 | shares</t>
  </si>
  <si>
    <t>No. of options, Exercisable as of December 31, 2019 | shares</t>
  </si>
  <si>
    <t>No. of options, Expected to vest as of December 31, 2019 | shares</t>
  </si>
  <si>
    <t>Exercise price range, Granted</t>
  </si>
  <si>
    <t>Exercise price range, Exercised</t>
  </si>
  <si>
    <t>Weighted average grant date fair value, Balance at December 31, 2018</t>
  </si>
  <si>
    <t>Weighted average grant date fair value, Granted</t>
  </si>
  <si>
    <t>Weighted average grant date fair value, Exercised</t>
  </si>
  <si>
    <t>Weighted average grant date fair value, Forfeited/Expired</t>
  </si>
  <si>
    <t>Weighted average grant date fair value, Balance at December 31, 2019</t>
  </si>
  <si>
    <t>Weighted average grant date fair value, exercisable</t>
  </si>
  <si>
    <t>Weighted average grant date fair value, expected to vest</t>
  </si>
  <si>
    <t>Restricted Stock [Member]</t>
  </si>
  <si>
    <t>Exercise price range, Outstanding as of December 31, 2018</t>
  </si>
  <si>
    <t>Exercise price range, Forfeited/Expired</t>
  </si>
  <si>
    <t>Exercise price range, Outstanding as of December 31, 2019</t>
  </si>
  <si>
    <t>Exercise price range, Exercisable as of December 31, 2019</t>
  </si>
  <si>
    <t>Segment Information - Geographical Revenue, Segment Operating Loss and Total Asset Information (Details) - USD ($) $ in Thousands</t>
  </si>
  <si>
    <t>Assets</t>
  </si>
  <si>
    <t>Total long-lived assets</t>
  </si>
  <si>
    <t>United States</t>
  </si>
  <si>
    <t>All other countries</t>
  </si>
  <si>
    <t>Related Parties Transactions - Additional Information (Details) - USD ($) $ / shares in Units, $ in Thousands</t>
  </si>
  <si>
    <t>9 Months Ended</t>
  </si>
  <si>
    <t>Related Party Consulting Expense</t>
  </si>
  <si>
    <t>Calms Branded Products [Member]</t>
  </si>
  <si>
    <t>Revenue from related party</t>
  </si>
  <si>
    <t>Mistral Equity Partners [Member]</t>
  </si>
  <si>
    <t>Related Party Transaction, Amounts of Transaction</t>
  </si>
  <si>
    <t>Series E Convertible Preferred Stock [Member] | Calms Branded Products [Member]</t>
  </si>
  <si>
    <t>Warrants To Purchase Common Stock Shares</t>
  </si>
  <si>
    <t>Debt Conversion, Converted Instrument, Amount</t>
  </si>
  <si>
    <t>Accounts Payable, Accrued Expenses and Other Current Liabilities - Additional Information (Details) - USD ($) $ in Thousands</t>
  </si>
  <si>
    <t>Insurance Premium Finance, Description</t>
  </si>
  <si>
    <t>XpresSpa carries several annual insurance policies including indemnity, fire, umbrella, and workers' compensation and financed a total of $910 of the total insurance premiums with a third-party provider, at an average interest rate of approximately 5% per year payable in 10 monthly installments.</t>
  </si>
  <si>
    <t>Accrued Insurance, Current</t>
  </si>
  <si>
    <t>Accounts Payable, Accrued Expenses and Other Current Liabilities - Schedule of Accounts Payable, Accrued Expenses and Other Current Liabilities (Details) - USD ($) $ in Thousands</t>
  </si>
  <si>
    <t>Accounts payable</t>
  </si>
  <si>
    <t>Litigation accrual</t>
  </si>
  <si>
    <t>Accrued compensation</t>
  </si>
  <si>
    <t>Accrued insurance</t>
  </si>
  <si>
    <t>Total accounts payable, accrued expenses and other current liabilities</t>
  </si>
  <si>
    <t>Discontinued Operations and Assets and Liabilities Held for Disposal - Additional Information (Details) $ in Thousands</t>
  </si>
  <si>
    <t>Aug. 12, 2019</t>
  </si>
  <si>
    <t>Jun. 30, 2018USD ($)</t>
  </si>
  <si>
    <t>Jun. 30, 2019USD ($)</t>
  </si>
  <si>
    <t>Dec. 31, 2019USD ($)shares</t>
  </si>
  <si>
    <t>Oct. 20, 2017USD ($)</t>
  </si>
  <si>
    <t>Income Statement, Balance Sheet and Additional Disclosures by Disposal Groups, Including Discontinued Operations [Line Items]</t>
  </si>
  <si>
    <t>Disposal Group, Including Discontinued Operation, Consideration</t>
  </si>
  <si>
    <t>Disposal Group, Including Discontinued Operation, consideration Shares received | shares</t>
  </si>
  <si>
    <t>Class of Warrant or Right, Number of Securities Called by Warrants or Rights | shares</t>
  </si>
  <si>
    <t>Disposal Group Discontinued Operation Value Of Common Stock</t>
  </si>
  <si>
    <t>Discontinued Operation, Gain (Loss) on Disposal of Discontinued Operation, Net of Tax</t>
  </si>
  <si>
    <t>Disposal Group Discontinued Operation Value Of Warrants</t>
  </si>
  <si>
    <t>Disposal Group Discontinued Operation Value Of Earn out Provision</t>
  </si>
  <si>
    <t>Proceeds From Sale Of Inventory Discontinued Operations</t>
  </si>
  <si>
    <t>Stockholders' Equity Note, Stock Split, Conversion Ratio</t>
  </si>
  <si>
    <t>Disposal Group, Including Discontinued Operation, Inventory</t>
  </si>
  <si>
    <t>Disposal Group, Including Discontinued Operation, Shares Acquired, Lockup Description</t>
  </si>
  <si>
    <t>Post-closing, the Company owned approximately 6.7% of Route1 common stock.</t>
  </si>
  <si>
    <t>Route1 Common Stock [Member] | Discontinued Operations [Member]</t>
  </si>
  <si>
    <t>Discontinued Operations, Held-for-sale [Member]</t>
  </si>
  <si>
    <t>Discontinued Operations and Assets and Liabilities Held for Disposal - Schedule of Discontinued Operations, as Presented in Consolidated Statements of Operations (Details) - USD ($) $ in Thousands</t>
  </si>
  <si>
    <t>Loss from discontinued operations</t>
  </si>
  <si>
    <t>Impairment</t>
  </si>
  <si>
    <t>Loss on disposal</t>
  </si>
  <si>
    <t>Non-operating income (expense), net</t>
  </si>
  <si>
    <t>Income tax benefit (expense)</t>
  </si>
  <si>
    <t>Income Taxes - Components of income (loss) before income taxes (Details) - USD ($) $ in Thousands</t>
  </si>
  <si>
    <t>Domestic</t>
  </si>
  <si>
    <t>Foreign</t>
  </si>
  <si>
    <t>Income Taxes - Income Tax Benefit (Expense) Attributable To The Operating Loss (Details) - USD ($) $ in Thousands</t>
  </si>
  <si>
    <t>Current:</t>
  </si>
  <si>
    <t>Federal</t>
  </si>
  <si>
    <t>State</t>
  </si>
  <si>
    <t>Deferred:</t>
  </si>
  <si>
    <t>Deferred Federal, State and Local, Tax Expense (Benefit), Total</t>
  </si>
  <si>
    <t>Income Taxes - Income Tax Benefit (Expense) (Details) - USD ($) $ in Thousands</t>
  </si>
  <si>
    <t>Tax rate</t>
  </si>
  <si>
    <t>21.00%</t>
  </si>
  <si>
    <t>Computed "expected" tax benefit</t>
  </si>
  <si>
    <t>State taxes, net of federal income tax benefit</t>
  </si>
  <si>
    <t>Change in valuation allowance</t>
  </si>
  <si>
    <t>Nondeductible expenses</t>
  </si>
  <si>
    <t>Other items</t>
  </si>
  <si>
    <t>Income Tax Expense (Benefit), Total</t>
  </si>
  <si>
    <t>Income Taxes - Deferred Tax Assets (Liabilities) (Details) - USD ($) $ in Thousands</t>
  </si>
  <si>
    <t>Deferred income tax assets</t>
  </si>
  <si>
    <t>Net operating loss carryforwards</t>
  </si>
  <si>
    <t>Intangible assets and other</t>
  </si>
  <si>
    <t>Net deferred income tax assets</t>
  </si>
  <si>
    <t>Less:</t>
  </si>
  <si>
    <t>Valuation allowance</t>
  </si>
  <si>
    <t>Income Taxes - Changes to Valuation Allowance (Details) - USD ($) $ in Thousands</t>
  </si>
  <si>
    <t>Income Taxes [Line Items]</t>
  </si>
  <si>
    <t>Beginning Balance</t>
  </si>
  <si>
    <t>Return to provision true-up and other</t>
  </si>
  <si>
    <t>Ending Balance</t>
  </si>
  <si>
    <t>Charged to cost and expenses</t>
  </si>
  <si>
    <t>Income Taxes - Additional Information (Details) - USD ($) $ in Thousands</t>
  </si>
  <si>
    <t>Income tax expense</t>
  </si>
  <si>
    <t>Operating Loss Carryforwards</t>
  </si>
  <si>
    <t>Net Operating Loss Expiration</t>
  </si>
  <si>
    <t>20 years</t>
  </si>
  <si>
    <t>Operating Loss Carry forwards Without Limitation</t>
  </si>
  <si>
    <t>Commitments and Contingencies (Details) $ in Thousands</t>
  </si>
  <si>
    <t>Dec. 31, 2019USD ($)case</t>
  </si>
  <si>
    <t>Loss Contingencies [Line Items]</t>
  </si>
  <si>
    <t>Estimated litigation accrual</t>
  </si>
  <si>
    <t>Stockholders equity</t>
  </si>
  <si>
    <t>Number of individuals joined the case | case</t>
  </si>
  <si>
    <t>Threshold notice period to decide whether to participate</t>
  </si>
  <si>
    <t>30 days</t>
  </si>
  <si>
    <t>EFP Capital Solutions LLC [Member]</t>
  </si>
  <si>
    <t>Amount of expense paid</t>
  </si>
  <si>
    <t>Amount of reimursement seeks</t>
  </si>
  <si>
    <t>Accrued Liabilities [Member]</t>
  </si>
  <si>
    <t>Subsequent Events (Details) - USD ($) $ in Thousands</t>
  </si>
  <si>
    <t>Mar. 24, 2020</t>
  </si>
  <si>
    <t>Mar. 11, 2020</t>
  </si>
  <si>
    <t>Mar. 06, 2020</t>
  </si>
  <si>
    <t>Jan. 09, 2020</t>
  </si>
  <si>
    <t>Subsequent Event [Line Items]</t>
  </si>
  <si>
    <t>Number of wholly owned subsidiaries under agreement</t>
  </si>
  <si>
    <t>Revised repayment amount per week</t>
  </si>
  <si>
    <t>Subsequent event | CC Lender</t>
  </si>
  <si>
    <t>Threshold fixed daily amount</t>
  </si>
  <si>
    <t>Subsequent event | CC Agreement</t>
  </si>
  <si>
    <t>Interest rate</t>
  </si>
  <si>
    <t>18.00%</t>
  </si>
  <si>
    <t>Subsequent event | CC Agreement | CC Lender</t>
  </si>
  <si>
    <t>Advance of funds</t>
  </si>
  <si>
    <t>Aggregate fees</t>
  </si>
  <si>
    <t>Total repayment</t>
  </si>
  <si>
    <t>Subsequent event | Credit agreement with B3D, LLC</t>
  </si>
  <si>
    <t>Increase in principal and interest accrued of debt</t>
  </si>
  <si>
    <t>Subsequent event | Credit agreement with B3D, LLC | CC Lender</t>
  </si>
  <si>
    <t>Threshold period to repay the Collection Amount</t>
  </si>
  <si>
    <t>12 months</t>
  </si>
  <si>
    <t>Subsequent Events - B3D Senior Secured Loan (Details) - USD ($)</t>
  </si>
  <si>
    <t>Mar. 27, 2020</t>
  </si>
  <si>
    <t>Increase in principal and interest accrued of debt in new funding</t>
  </si>
  <si>
    <t>Amount of principal to be converted into common stock</t>
  </si>
  <si>
    <t>Subsequent Events - Common Stock Offerings and Warrant Exchange (Details) - USD ($) $ / shares in Units, $ in Thousands</t>
  </si>
  <si>
    <t>Apr. 06, 2020</t>
  </si>
  <si>
    <t>Mar. 25, 2020</t>
  </si>
  <si>
    <t>Mar. 19, 2020</t>
  </si>
  <si>
    <t>Sources of capital raised</t>
  </si>
  <si>
    <t>Subsequent event | First Purchase Agreement</t>
  </si>
  <si>
    <t>Offering price per First Pre-Funded Warrant</t>
  </si>
  <si>
    <t>Number of shares per warrant</t>
  </si>
  <si>
    <t>Subsequent event | Second Purchase Agreement</t>
  </si>
  <si>
    <t>Beneficially ownership percentage in certain cases</t>
  </si>
  <si>
    <t>9.99%</t>
  </si>
  <si>
    <t>Subsequent event | Third Purchase Agreement</t>
  </si>
  <si>
    <t>Subsequent event | Fourth Purchase Agree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D17" s="5" t="n">
        <v>5398950</v>
      </c>
    </row>
    <row r="18" spans="1:4">
      <c r="A18" s="4" t="s">
        <v>31</v>
      </c>
      <c r="B18" s="4" t="s">
        <v>32</v>
      </c>
    </row>
    <row r="19" spans="1:4">
      <c r="A19" s="4" t="s">
        <v>33</v>
      </c>
      <c r="C19" s="6" t="n">
        <v>86500160</v>
      </c>
    </row>
    <row r="20" spans="1:4">
      <c r="A20" s="4" t="s">
        <v>34</v>
      </c>
      <c r="B20" s="4" t="s">
        <v>9</v>
      </c>
    </row>
    <row r="21" spans="1:4">
      <c r="A21" s="4" t="s">
        <v>35</v>
      </c>
      <c r="B21" s="4" t="s">
        <v>9</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184</v>
      </c>
      <c r="C3" s="5" t="n">
        <v>3403</v>
      </c>
    </row>
    <row r="4" spans="1:3">
      <c r="A4" s="4" t="s">
        <v>42</v>
      </c>
      <c r="B4" s="6" t="n">
        <v>647</v>
      </c>
      <c r="C4" s="6" t="n">
        <v>782</v>
      </c>
    </row>
    <row r="5" spans="1:3">
      <c r="A5" s="4" t="s">
        <v>43</v>
      </c>
      <c r="B5" s="6" t="n">
        <v>1102</v>
      </c>
      <c r="C5" s="6" t="n">
        <v>1574</v>
      </c>
    </row>
    <row r="6" spans="1:3">
      <c r="A6" s="4" t="s">
        <v>44</v>
      </c>
      <c r="B6" s="6" t="n">
        <v>3933</v>
      </c>
      <c r="C6" s="6" t="n">
        <v>5759</v>
      </c>
    </row>
    <row r="7" spans="1:3">
      <c r="A7" s="4" t="s">
        <v>45</v>
      </c>
      <c r="B7" s="6" t="n">
        <v>451</v>
      </c>
      <c r="C7" s="6" t="n">
        <v>487</v>
      </c>
    </row>
    <row r="8" spans="1:3">
      <c r="A8" s="4" t="s">
        <v>46</v>
      </c>
      <c r="B8" s="6" t="n">
        <v>8064</v>
      </c>
      <c r="C8" s="6" t="n">
        <v>11795</v>
      </c>
    </row>
    <row r="9" spans="1:3">
      <c r="A9" s="4" t="s">
        <v>47</v>
      </c>
      <c r="B9" s="6" t="n">
        <v>6783</v>
      </c>
      <c r="C9" s="6" t="n">
        <v>9167</v>
      </c>
    </row>
    <row r="10" spans="1:3">
      <c r="A10" s="4" t="s">
        <v>48</v>
      </c>
      <c r="B10" s="6" t="n">
        <v>8254</v>
      </c>
    </row>
    <row r="11" spans="1:3">
      <c r="A11" s="4" t="s">
        <v>49</v>
      </c>
      <c r="B11" s="6" t="n">
        <v>1239</v>
      </c>
      <c r="C11" s="6" t="n">
        <v>3376</v>
      </c>
    </row>
    <row r="12" spans="1:3">
      <c r="A12" s="4" t="s">
        <v>50</v>
      </c>
      <c r="B12" s="6" t="n">
        <v>28724</v>
      </c>
      <c r="C12" s="6" t="n">
        <v>30584</v>
      </c>
    </row>
    <row r="13" spans="1:3">
      <c r="A13" s="3" t="s">
        <v>51</v>
      </c>
    </row>
    <row r="14" spans="1:3">
      <c r="A14" s="4" t="s">
        <v>52</v>
      </c>
      <c r="B14" s="6" t="n">
        <v>12551</v>
      </c>
      <c r="C14" s="6" t="n">
        <v>8172</v>
      </c>
    </row>
    <row r="15" spans="1:3">
      <c r="A15" s="4" t="s">
        <v>53</v>
      </c>
      <c r="B15" s="6" t="n">
        <v>3669</v>
      </c>
    </row>
    <row r="16" spans="1:3">
      <c r="A16" s="4" t="s">
        <v>54</v>
      </c>
      <c r="C16" s="6" t="n">
        <v>6500</v>
      </c>
    </row>
    <row r="17" spans="1:3">
      <c r="A17" s="4" t="s">
        <v>55</v>
      </c>
      <c r="C17" s="6" t="n">
        <v>1986</v>
      </c>
    </row>
    <row r="18" spans="1:3">
      <c r="A18" s="4" t="s">
        <v>56</v>
      </c>
      <c r="B18" s="6" t="n">
        <v>16220</v>
      </c>
      <c r="C18" s="6" t="n">
        <v>16658</v>
      </c>
    </row>
    <row r="19" spans="1:3">
      <c r="A19" s="3" t="s">
        <v>57</v>
      </c>
    </row>
    <row r="20" spans="1:3">
      <c r="A20" s="4" t="s">
        <v>58</v>
      </c>
      <c r="B20" s="6" t="n">
        <v>4580</v>
      </c>
    </row>
    <row r="21" spans="1:3">
      <c r="A21" s="4" t="s">
        <v>59</v>
      </c>
      <c r="B21" s="6" t="n">
        <v>1182</v>
      </c>
    </row>
    <row r="22" spans="1:3">
      <c r="A22" s="4" t="s">
        <v>60</v>
      </c>
      <c r="B22" s="6" t="n">
        <v>3137</v>
      </c>
      <c r="C22" s="6" t="n">
        <v>476</v>
      </c>
    </row>
    <row r="23" spans="1:3">
      <c r="A23" s="4" t="s">
        <v>61</v>
      </c>
      <c r="B23" s="6" t="n">
        <v>5826</v>
      </c>
    </row>
    <row r="24" spans="1:3">
      <c r="A24" s="4" t="s">
        <v>62</v>
      </c>
      <c r="B24" s="6" t="n">
        <v>315</v>
      </c>
      <c r="C24" s="6" t="n">
        <v>315</v>
      </c>
    </row>
    <row r="25" spans="1:3">
      <c r="A25" s="4" t="s">
        <v>63</v>
      </c>
      <c r="B25" s="6" t="n">
        <v>31260</v>
      </c>
      <c r="C25" s="6" t="n">
        <v>17449</v>
      </c>
    </row>
    <row r="26" spans="1:3">
      <c r="A26" s="4" t="s">
        <v>64</v>
      </c>
      <c r="B26" s="4" t="s">
        <v>65</v>
      </c>
      <c r="C26" s="4" t="s">
        <v>65</v>
      </c>
    </row>
    <row r="27" spans="1:3">
      <c r="A27" s="3" t="s">
        <v>66</v>
      </c>
    </row>
    <row r="28" spans="1:3">
      <c r="A28" s="4" t="s">
        <v>67</v>
      </c>
      <c r="B28" s="6" t="n">
        <v>489</v>
      </c>
      <c r="C28" s="6" t="n">
        <v>352</v>
      </c>
    </row>
    <row r="29" spans="1:3">
      <c r="A29" s="4" t="s">
        <v>68</v>
      </c>
      <c r="B29" s="6" t="n">
        <v>301681</v>
      </c>
      <c r="C29" s="6" t="n">
        <v>295904</v>
      </c>
    </row>
    <row r="30" spans="1:3">
      <c r="A30" s="4" t="s">
        <v>69</v>
      </c>
      <c r="B30" s="6" t="n">
        <v>-308136</v>
      </c>
      <c r="C30" s="6" t="n">
        <v>-286913</v>
      </c>
    </row>
    <row r="31" spans="1:3">
      <c r="A31" s="4" t="s">
        <v>70</v>
      </c>
      <c r="B31" s="6" t="n">
        <v>-283</v>
      </c>
      <c r="C31" s="6" t="n">
        <v>-251</v>
      </c>
    </row>
    <row r="32" spans="1:3">
      <c r="A32" s="4" t="s">
        <v>71</v>
      </c>
      <c r="B32" s="6" t="n">
        <v>-6239</v>
      </c>
      <c r="C32" s="6" t="n">
        <v>9106</v>
      </c>
    </row>
    <row r="33" spans="1:3">
      <c r="A33" s="4" t="s">
        <v>72</v>
      </c>
      <c r="B33" s="6" t="n">
        <v>3703</v>
      </c>
      <c r="C33" s="6" t="n">
        <v>4029</v>
      </c>
    </row>
    <row r="34" spans="1:3">
      <c r="A34" s="4" t="s">
        <v>73</v>
      </c>
      <c r="B34" s="6" t="n">
        <v>-2536</v>
      </c>
      <c r="C34" s="6" t="n">
        <v>13135</v>
      </c>
    </row>
    <row r="35" spans="1:3">
      <c r="A35" s="4" t="s">
        <v>74</v>
      </c>
      <c r="B35" s="6" t="n">
        <v>28724</v>
      </c>
      <c r="C35" s="6" t="n">
        <v>30584</v>
      </c>
    </row>
    <row r="36" spans="1:3">
      <c r="A36" s="4" t="s">
        <v>75</v>
      </c>
    </row>
    <row r="37" spans="1:3">
      <c r="A37" s="3" t="s">
        <v>66</v>
      </c>
    </row>
    <row r="38" spans="1:3">
      <c r="A38" s="4" t="s">
        <v>76</v>
      </c>
      <c r="B38" s="4" t="s">
        <v>65</v>
      </c>
      <c r="C38" s="4" t="s">
        <v>65</v>
      </c>
    </row>
    <row r="39" spans="1:3">
      <c r="A39" s="4" t="s">
        <v>77</v>
      </c>
    </row>
    <row r="40" spans="1:3">
      <c r="A40" s="3" t="s">
        <v>66</v>
      </c>
    </row>
    <row r="41" spans="1:3">
      <c r="A41" s="4" t="s">
        <v>76</v>
      </c>
      <c r="B41" s="4" t="s">
        <v>65</v>
      </c>
      <c r="C41" s="4" t="s">
        <v>65</v>
      </c>
    </row>
    <row r="42" spans="1:3">
      <c r="A42" s="4" t="s">
        <v>78</v>
      </c>
    </row>
    <row r="43" spans="1:3">
      <c r="A43" s="3" t="s">
        <v>66</v>
      </c>
    </row>
    <row r="44" spans="1:3">
      <c r="A44" s="4" t="s">
        <v>76</v>
      </c>
      <c r="B44" s="4" t="s">
        <v>65</v>
      </c>
      <c r="C44" s="6" t="n">
        <v>4</v>
      </c>
    </row>
    <row r="45" spans="1:3">
      <c r="A45" s="4" t="s">
        <v>79</v>
      </c>
    </row>
    <row r="46" spans="1:3">
      <c r="A46" s="3" t="s">
        <v>66</v>
      </c>
    </row>
    <row r="47" spans="1:3">
      <c r="A47" s="4" t="s">
        <v>76</v>
      </c>
      <c r="B47" s="6" t="n">
        <v>10</v>
      </c>
      <c r="C47" s="6" t="n">
        <v>10</v>
      </c>
    </row>
    <row r="48" spans="1:3">
      <c r="A48" s="4" t="s">
        <v>80</v>
      </c>
    </row>
    <row r="49" spans="1:3">
      <c r="A49" s="3" t="s">
        <v>66</v>
      </c>
    </row>
    <row r="50" spans="1:3">
      <c r="A50" s="4" t="s">
        <v>76</v>
      </c>
      <c r="B50" s="4" t="s">
        <v>65</v>
      </c>
      <c r="C50" s="4" t="s">
        <v>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25</v>
      </c>
    </row>
    <row r="4" spans="1:2">
      <c r="A4" s="4" t="s">
        <v>265</v>
      </c>
      <c r="B4" s="4" t="s">
        <v>266</v>
      </c>
    </row>
    <row r="5" spans="1:2">
      <c r="A5" s="4" t="s">
        <v>267</v>
      </c>
      <c r="B5" s="4" t="s">
        <v>268</v>
      </c>
    </row>
    <row r="6" spans="1:2">
      <c r="A6" s="4" t="s">
        <v>269</v>
      </c>
      <c r="B6" s="4" t="s">
        <v>270</v>
      </c>
    </row>
    <row r="7" spans="1:2">
      <c r="A7" s="4" t="s">
        <v>41</v>
      </c>
      <c r="B7" s="4" t="s">
        <v>271</v>
      </c>
    </row>
    <row r="8" spans="1:2">
      <c r="A8" s="4" t="s">
        <v>272</v>
      </c>
      <c r="B8" s="4" t="s">
        <v>273</v>
      </c>
    </row>
    <row r="9" spans="1:2">
      <c r="A9" s="4" t="s">
        <v>42</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95</v>
      </c>
      <c r="B19" s="4" t="s">
        <v>293</v>
      </c>
    </row>
    <row r="20" spans="1:2">
      <c r="A20" s="4" t="s">
        <v>140</v>
      </c>
      <c r="B20" s="4" t="s">
        <v>294</v>
      </c>
    </row>
    <row r="21" spans="1:2">
      <c r="A21" s="4" t="s">
        <v>214</v>
      </c>
      <c r="B21" s="4" t="s">
        <v>295</v>
      </c>
    </row>
    <row r="22" spans="1:2">
      <c r="A22" s="4" t="s">
        <v>72</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305</v>
      </c>
      <c r="B27" s="4" t="s">
        <v>306</v>
      </c>
    </row>
    <row r="28" spans="1:2">
      <c r="A28" s="4" t="s">
        <v>307</v>
      </c>
      <c r="B28"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227</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229</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39</v>
      </c>
    </row>
    <row r="2" spans="1:3">
      <c r="A2" s="4" t="s">
        <v>82</v>
      </c>
      <c r="B2" s="7" t="n">
        <v>0.01</v>
      </c>
      <c r="C2" s="7" t="n">
        <v>0.01</v>
      </c>
    </row>
    <row r="3" spans="1:3">
      <c r="A3" s="4" t="s">
        <v>83</v>
      </c>
      <c r="B3" s="6" t="n">
        <v>150000000</v>
      </c>
      <c r="C3" s="6" t="n">
        <v>150000000</v>
      </c>
    </row>
    <row r="4" spans="1:3">
      <c r="A4" s="4" t="s">
        <v>84</v>
      </c>
      <c r="B4" s="6" t="n">
        <v>15472171</v>
      </c>
      <c r="C4" s="6" t="n">
        <v>15472171</v>
      </c>
    </row>
    <row r="5" spans="1:3">
      <c r="A5" s="4" t="s">
        <v>85</v>
      </c>
      <c r="B5" s="6" t="n">
        <v>1761802</v>
      </c>
      <c r="C5" s="6" t="n">
        <v>1761802</v>
      </c>
    </row>
    <row r="6" spans="1:3">
      <c r="A6" s="4" t="s">
        <v>75</v>
      </c>
    </row>
    <row r="7" spans="1:3">
      <c r="A7" s="4" t="s">
        <v>86</v>
      </c>
      <c r="B7" s="7" t="n">
        <v>0.01</v>
      </c>
      <c r="C7" s="7" t="n">
        <v>0.01</v>
      </c>
    </row>
    <row r="8" spans="1:3">
      <c r="A8" s="4" t="s">
        <v>87</v>
      </c>
      <c r="B8" s="6" t="n">
        <v>6968</v>
      </c>
      <c r="C8" s="6" t="n">
        <v>6968</v>
      </c>
    </row>
    <row r="9" spans="1:3">
      <c r="A9" s="4" t="s">
        <v>88</v>
      </c>
      <c r="B9" s="6" t="n">
        <v>6673</v>
      </c>
      <c r="C9" s="6" t="n">
        <v>6673</v>
      </c>
    </row>
    <row r="10" spans="1:3">
      <c r="A10" s="4" t="s">
        <v>89</v>
      </c>
      <c r="B10" s="6" t="n">
        <v>0</v>
      </c>
      <c r="C10" s="6" t="n">
        <v>0</v>
      </c>
    </row>
    <row r="11" spans="1:3">
      <c r="A11" s="4" t="s">
        <v>77</v>
      </c>
    </row>
    <row r="12" spans="1:3">
      <c r="A12" s="4" t="s">
        <v>86</v>
      </c>
      <c r="B12" s="7" t="n">
        <v>0.01</v>
      </c>
      <c r="C12" s="7" t="n">
        <v>0.01</v>
      </c>
    </row>
    <row r="13" spans="1:3">
      <c r="A13" s="4" t="s">
        <v>87</v>
      </c>
      <c r="B13" s="6" t="n">
        <v>300000</v>
      </c>
      <c r="C13" s="6" t="n">
        <v>300000</v>
      </c>
    </row>
    <row r="14" spans="1:3">
      <c r="A14" s="4" t="s">
        <v>88</v>
      </c>
      <c r="B14" s="6" t="n">
        <v>0</v>
      </c>
      <c r="C14" s="6" t="n">
        <v>0</v>
      </c>
    </row>
    <row r="15" spans="1:3">
      <c r="A15" s="4" t="s">
        <v>89</v>
      </c>
      <c r="B15" s="6" t="n">
        <v>0</v>
      </c>
      <c r="C15" s="6" t="n">
        <v>0</v>
      </c>
    </row>
    <row r="16" spans="1:3">
      <c r="A16" s="4" t="s">
        <v>78</v>
      </c>
    </row>
    <row r="17" spans="1:3">
      <c r="A17" s="4" t="s">
        <v>86</v>
      </c>
      <c r="B17" s="7" t="n">
        <v>0.01</v>
      </c>
      <c r="C17" s="7" t="n">
        <v>0.01</v>
      </c>
    </row>
    <row r="18" spans="1:3">
      <c r="A18" s="4" t="s">
        <v>87</v>
      </c>
      <c r="B18" s="6" t="n">
        <v>500000</v>
      </c>
      <c r="C18" s="6" t="n">
        <v>500000</v>
      </c>
    </row>
    <row r="19" spans="1:3">
      <c r="A19" s="4" t="s">
        <v>88</v>
      </c>
      <c r="B19" s="6" t="n">
        <v>0</v>
      </c>
      <c r="C19" s="6" t="n">
        <v>425750</v>
      </c>
    </row>
    <row r="20" spans="1:3">
      <c r="A20" s="4" t="s">
        <v>89</v>
      </c>
      <c r="B20" s="6" t="n">
        <v>0</v>
      </c>
      <c r="C20" s="6" t="n">
        <v>425750</v>
      </c>
    </row>
    <row r="21" spans="1:3">
      <c r="A21" s="4" t="s">
        <v>90</v>
      </c>
      <c r="C21" s="5" t="n">
        <v>20436</v>
      </c>
    </row>
    <row r="22" spans="1:3">
      <c r="A22" s="4" t="s">
        <v>79</v>
      </c>
    </row>
    <row r="23" spans="1:3">
      <c r="A23" s="4" t="s">
        <v>86</v>
      </c>
      <c r="B23" s="7" t="n">
        <v>0.01</v>
      </c>
      <c r="C23" s="7" t="n">
        <v>0.01</v>
      </c>
    </row>
    <row r="24" spans="1:3">
      <c r="A24" s="4" t="s">
        <v>87</v>
      </c>
      <c r="B24" s="6" t="n">
        <v>2397060</v>
      </c>
      <c r="C24" s="6" t="n">
        <v>2397060</v>
      </c>
    </row>
    <row r="25" spans="1:3">
      <c r="A25" s="4" t="s">
        <v>88</v>
      </c>
      <c r="B25" s="6" t="n">
        <v>977865</v>
      </c>
      <c r="C25" s="6" t="n">
        <v>967742</v>
      </c>
    </row>
    <row r="26" spans="1:3">
      <c r="A26" s="4" t="s">
        <v>89</v>
      </c>
      <c r="B26" s="6" t="n">
        <v>977865</v>
      </c>
      <c r="C26" s="6" t="n">
        <v>967742</v>
      </c>
    </row>
    <row r="27" spans="1:3">
      <c r="A27" s="4" t="s">
        <v>90</v>
      </c>
      <c r="B27" s="5" t="n">
        <v>3031</v>
      </c>
      <c r="C27" s="5" t="n">
        <v>3000</v>
      </c>
    </row>
    <row r="28" spans="1:3">
      <c r="A28" s="4" t="s">
        <v>80</v>
      </c>
    </row>
    <row r="29" spans="1:3">
      <c r="A29" s="4" t="s">
        <v>86</v>
      </c>
      <c r="B29" s="7" t="n">
        <v>0.01</v>
      </c>
      <c r="C29" s="7" t="n">
        <v>0.01</v>
      </c>
    </row>
    <row r="30" spans="1:3">
      <c r="A30" s="4" t="s">
        <v>87</v>
      </c>
      <c r="B30" s="6" t="n">
        <v>9000</v>
      </c>
      <c r="C30" s="6" t="n">
        <v>9000</v>
      </c>
    </row>
    <row r="31" spans="1:3">
      <c r="A31" s="4" t="s">
        <v>88</v>
      </c>
      <c r="B31" s="6" t="n">
        <v>8996</v>
      </c>
      <c r="C31" s="6" t="n">
        <v>0</v>
      </c>
    </row>
    <row r="32" spans="1:3">
      <c r="A32" s="4" t="s">
        <v>89</v>
      </c>
      <c r="B32" s="6" t="n">
        <v>8996</v>
      </c>
      <c r="C32" s="6" t="n">
        <v>0</v>
      </c>
    </row>
    <row r="33" spans="1:3">
      <c r="A33" s="4" t="s">
        <v>90</v>
      </c>
      <c r="B33" s="5" t="n">
        <v>900</v>
      </c>
      <c r="C33" s="5" t="n">
        <v>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231</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233</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1</v>
      </c>
      <c r="B1" s="2" t="s">
        <v>1</v>
      </c>
    </row>
    <row r="2" spans="1:2">
      <c r="B2" s="2" t="s">
        <v>2</v>
      </c>
    </row>
    <row r="3" spans="1:2">
      <c r="A3" s="3" t="s">
        <v>235</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2</v>
      </c>
    </row>
    <row r="3" spans="1:2">
      <c r="A3" s="3" t="s">
        <v>23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2</v>
      </c>
    </row>
    <row r="3" spans="1:2">
      <c r="A3" s="3" t="s">
        <v>23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3" t="s">
        <v>241</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4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6</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248</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0</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9</v>
      </c>
    </row>
    <row r="3" spans="1:3">
      <c r="A3" s="3" t="s">
        <v>92</v>
      </c>
    </row>
    <row r="4" spans="1:3">
      <c r="A4" s="4" t="s">
        <v>93</v>
      </c>
      <c r="B4" s="5" t="n">
        <v>1206</v>
      </c>
      <c r="C4" s="5" t="n">
        <v>800</v>
      </c>
    </row>
    <row r="5" spans="1:3">
      <c r="A5" s="4" t="s">
        <v>94</v>
      </c>
      <c r="B5" s="6" t="n">
        <v>48515</v>
      </c>
      <c r="C5" s="6" t="n">
        <v>50094</v>
      </c>
    </row>
    <row r="6" spans="1:3">
      <c r="A6" s="3" t="s">
        <v>95</v>
      </c>
    </row>
    <row r="7" spans="1:3">
      <c r="A7" s="4" t="s">
        <v>96</v>
      </c>
      <c r="B7" s="6" t="n">
        <v>22847</v>
      </c>
      <c r="C7" s="6" t="n">
        <v>24369</v>
      </c>
    </row>
    <row r="8" spans="1:3">
      <c r="A8" s="4" t="s">
        <v>97</v>
      </c>
      <c r="B8" s="6" t="n">
        <v>7831</v>
      </c>
      <c r="C8" s="6" t="n">
        <v>8118</v>
      </c>
    </row>
    <row r="9" spans="1:3">
      <c r="A9" s="4" t="s">
        <v>98</v>
      </c>
      <c r="B9" s="6" t="n">
        <v>7176</v>
      </c>
      <c r="C9" s="6" t="n">
        <v>6964</v>
      </c>
    </row>
    <row r="10" spans="1:3">
      <c r="A10" s="4" t="s">
        <v>99</v>
      </c>
      <c r="B10" s="6" t="n">
        <v>37854</v>
      </c>
      <c r="C10" s="6" t="n">
        <v>39451</v>
      </c>
    </row>
    <row r="11" spans="1:3">
      <c r="A11" s="4" t="s">
        <v>100</v>
      </c>
      <c r="B11" s="6" t="n">
        <v>6124</v>
      </c>
      <c r="C11" s="6" t="n">
        <v>7398</v>
      </c>
    </row>
    <row r="12" spans="1:3">
      <c r="A12" s="4" t="s">
        <v>101</v>
      </c>
      <c r="B12" s="6" t="n">
        <v>6090</v>
      </c>
      <c r="C12" s="6" t="n">
        <v>2100</v>
      </c>
    </row>
    <row r="13" spans="1:3">
      <c r="A13" s="4" t="s">
        <v>102</v>
      </c>
      <c r="C13" s="6" t="n">
        <v>19630</v>
      </c>
    </row>
    <row r="14" spans="1:3">
      <c r="A14" s="4" t="s">
        <v>103</v>
      </c>
      <c r="B14" s="6" t="n">
        <v>14319</v>
      </c>
      <c r="C14" s="6" t="n">
        <v>16240</v>
      </c>
    </row>
    <row r="15" spans="1:3">
      <c r="A15" s="4" t="s">
        <v>104</v>
      </c>
      <c r="B15" s="6" t="n">
        <v>64387</v>
      </c>
      <c r="C15" s="6" t="n">
        <v>84819</v>
      </c>
    </row>
    <row r="16" spans="1:3">
      <c r="A16" s="4" t="s">
        <v>105</v>
      </c>
      <c r="B16" s="6" t="n">
        <v>-15872</v>
      </c>
      <c r="C16" s="6" t="n">
        <v>-34725</v>
      </c>
    </row>
    <row r="17" spans="1:3">
      <c r="A17" s="4" t="s">
        <v>106</v>
      </c>
      <c r="B17" s="6" t="n">
        <v>-2900</v>
      </c>
      <c r="C17" s="6" t="n">
        <v>-1827</v>
      </c>
    </row>
    <row r="18" spans="1:3">
      <c r="A18" s="4" t="s">
        <v>107</v>
      </c>
      <c r="B18" s="6" t="n">
        <v>-1904</v>
      </c>
      <c r="C18" s="6" t="n">
        <v>643</v>
      </c>
    </row>
    <row r="19" spans="1:3">
      <c r="A19" s="4" t="s">
        <v>108</v>
      </c>
      <c r="B19" s="6" t="n">
        <v>-20676</v>
      </c>
      <c r="C19" s="6" t="n">
        <v>-35909</v>
      </c>
    </row>
    <row r="20" spans="1:3">
      <c r="A20" s="4" t="s">
        <v>109</v>
      </c>
      <c r="B20" s="6" t="n">
        <v>146</v>
      </c>
      <c r="C20" s="6" t="n">
        <v>278</v>
      </c>
    </row>
    <row r="21" spans="1:3">
      <c r="A21" s="4" t="s">
        <v>110</v>
      </c>
      <c r="B21" s="6" t="n">
        <v>-20530</v>
      </c>
      <c r="C21" s="6" t="n">
        <v>-35631</v>
      </c>
    </row>
    <row r="22" spans="1:3">
      <c r="A22" s="4" t="s">
        <v>111</v>
      </c>
      <c r="B22" s="6" t="n">
        <v>-20530</v>
      </c>
      <c r="C22" s="6" t="n">
        <v>-36746</v>
      </c>
    </row>
    <row r="23" spans="1:3">
      <c r="A23" s="4" t="s">
        <v>112</v>
      </c>
      <c r="B23" s="6" t="n">
        <v>-693</v>
      </c>
      <c r="C23" s="6" t="n">
        <v>-459</v>
      </c>
    </row>
    <row r="24" spans="1:3">
      <c r="A24" s="4" t="s">
        <v>113</v>
      </c>
      <c r="B24" s="6" t="n">
        <v>-21223</v>
      </c>
      <c r="C24" s="6" t="n">
        <v>-37205</v>
      </c>
    </row>
    <row r="25" spans="1:3">
      <c r="A25" s="4" t="s">
        <v>114</v>
      </c>
      <c r="B25" s="5" t="n">
        <v>-20562</v>
      </c>
      <c r="C25" s="5" t="n">
        <v>-36923</v>
      </c>
    </row>
    <row r="26" spans="1:3">
      <c r="A26" s="3" t="s">
        <v>115</v>
      </c>
    </row>
    <row r="27" spans="1:3">
      <c r="A27" s="4" t="s">
        <v>116</v>
      </c>
      <c r="B27" s="7" t="n">
        <v>-4.33</v>
      </c>
      <c r="C27" s="7" t="n">
        <v>-24.83</v>
      </c>
    </row>
    <row r="28" spans="1:3">
      <c r="A28" s="4" t="s">
        <v>117</v>
      </c>
      <c r="C28" s="8" t="n">
        <v>-0.77</v>
      </c>
    </row>
    <row r="29" spans="1:3">
      <c r="A29" s="4" t="s">
        <v>118</v>
      </c>
      <c r="B29" s="7" t="n">
        <v>-4.33</v>
      </c>
      <c r="C29" s="7" t="n">
        <v>-25.6</v>
      </c>
    </row>
    <row r="30" spans="1:3">
      <c r="A30" s="3" t="s">
        <v>119</v>
      </c>
    </row>
    <row r="31" spans="1:3">
      <c r="A31" s="4" t="s">
        <v>120</v>
      </c>
      <c r="B31" s="6" t="n">
        <v>4903331</v>
      </c>
      <c r="C31" s="6" t="n">
        <v>1453635</v>
      </c>
    </row>
    <row r="32" spans="1:3">
      <c r="A32" s="4" t="s">
        <v>121</v>
      </c>
      <c r="B32" s="6" t="n">
        <v>4903331</v>
      </c>
      <c r="C32" s="6" t="n">
        <v>1453635</v>
      </c>
    </row>
    <row r="33" spans="1:3">
      <c r="A33" s="3" t="s">
        <v>122</v>
      </c>
    </row>
    <row r="34" spans="1:3">
      <c r="A34" s="4" t="s">
        <v>123</v>
      </c>
      <c r="B34" s="5" t="n">
        <v>335</v>
      </c>
      <c r="C34" s="5" t="n">
        <v>916</v>
      </c>
    </row>
    <row r="35" spans="1:3">
      <c r="A35" s="4" t="s">
        <v>124</v>
      </c>
    </row>
    <row r="36" spans="1:3">
      <c r="A36" s="3" t="s">
        <v>92</v>
      </c>
    </row>
    <row r="37" spans="1:3">
      <c r="A37" s="4" t="s">
        <v>125</v>
      </c>
      <c r="B37" s="6" t="n">
        <v>39989</v>
      </c>
      <c r="C37" s="6" t="n">
        <v>41163</v>
      </c>
    </row>
    <row r="38" spans="1:3">
      <c r="A38" s="4" t="s">
        <v>126</v>
      </c>
    </row>
    <row r="39" spans="1:3">
      <c r="A39" s="3" t="s">
        <v>92</v>
      </c>
    </row>
    <row r="40" spans="1:3">
      <c r="A40" s="4" t="s">
        <v>125</v>
      </c>
      <c r="B40" s="6" t="n">
        <v>7320</v>
      </c>
      <c r="C40" s="6" t="n">
        <v>8131</v>
      </c>
    </row>
    <row r="41" spans="1:3">
      <c r="A41" s="4" t="s">
        <v>127</v>
      </c>
    </row>
    <row r="42" spans="1:3">
      <c r="A42" s="3" t="s">
        <v>95</v>
      </c>
    </row>
    <row r="43" spans="1:3">
      <c r="A43" s="4" t="s">
        <v>110</v>
      </c>
      <c r="B43" s="6" t="n">
        <v>-20530</v>
      </c>
      <c r="C43" s="6" t="n">
        <v>-35631</v>
      </c>
    </row>
    <row r="44" spans="1:3">
      <c r="A44" s="4" t="s">
        <v>128</v>
      </c>
      <c r="B44" s="6" t="n">
        <v>-32</v>
      </c>
      <c r="C44" s="6" t="n">
        <v>-177</v>
      </c>
    </row>
    <row r="45" spans="1:3">
      <c r="A45" s="4" t="s">
        <v>129</v>
      </c>
      <c r="B45" s="6" t="n">
        <v>-32</v>
      </c>
      <c r="C45" s="6" t="n">
        <v>-177</v>
      </c>
    </row>
    <row r="46" spans="1:3">
      <c r="A46" s="4" t="s">
        <v>114</v>
      </c>
      <c r="B46" s="6" t="n">
        <v>-20562</v>
      </c>
      <c r="C46" s="6" t="n">
        <v>-35808</v>
      </c>
    </row>
    <row r="47" spans="1:3">
      <c r="A47" s="4" t="s">
        <v>130</v>
      </c>
    </row>
    <row r="48" spans="1:3">
      <c r="A48" s="3" t="s">
        <v>95</v>
      </c>
    </row>
    <row r="49" spans="1:3">
      <c r="A49" s="4" t="s">
        <v>109</v>
      </c>
      <c r="C49" s="6" t="n">
        <v>-12</v>
      </c>
    </row>
    <row r="50" spans="1:3">
      <c r="A50" s="4" t="s">
        <v>128</v>
      </c>
      <c r="C50" s="6" t="n">
        <v>-1115</v>
      </c>
    </row>
    <row r="51" spans="1:3">
      <c r="A51" s="4" t="s">
        <v>129</v>
      </c>
      <c r="C51" s="6" t="n">
        <v>-1115</v>
      </c>
    </row>
    <row r="52" spans="1:3">
      <c r="A52" s="4" t="s">
        <v>131</v>
      </c>
    </row>
    <row r="53" spans="1:3">
      <c r="A53" s="3" t="s">
        <v>95</v>
      </c>
    </row>
    <row r="54" spans="1:3">
      <c r="A54" s="4" t="s">
        <v>132</v>
      </c>
      <c r="B54" s="5" t="n">
        <v>0</v>
      </c>
      <c r="C54" s="5" t="n">
        <v>-11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2</v>
      </c>
    </row>
    <row r="3" spans="1:2">
      <c r="A3" s="3" t="s">
        <v>254</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8</v>
      </c>
      <c r="B1" s="2" t="s">
        <v>1</v>
      </c>
    </row>
    <row r="2" spans="1:2">
      <c r="B2" s="2" t="s">
        <v>2</v>
      </c>
    </row>
    <row r="3" spans="1:2">
      <c r="A3" s="3" t="s">
        <v>256</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71</v>
      </c>
      <c r="B1" s="2" t="s">
        <v>1</v>
      </c>
    </row>
    <row r="2" spans="1:2">
      <c r="B2" s="2" t="s">
        <v>2</v>
      </c>
    </row>
    <row r="3" spans="1:2">
      <c r="A3" s="3" t="s">
        <v>258</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382</v>
      </c>
      <c r="B1" s="2" t="s">
        <v>383</v>
      </c>
      <c r="C1" s="2" t="s">
        <v>1</v>
      </c>
    </row>
    <row r="2" spans="1:4">
      <c r="B2" s="2" t="s">
        <v>384</v>
      </c>
      <c r="C2" s="2" t="s">
        <v>2</v>
      </c>
      <c r="D2" s="2" t="s">
        <v>39</v>
      </c>
    </row>
    <row r="3" spans="1:4">
      <c r="A3" s="4" t="s">
        <v>385</v>
      </c>
      <c r="C3" s="7" t="n">
        <v>0.01</v>
      </c>
      <c r="D3" s="7" t="n">
        <v>0.01</v>
      </c>
    </row>
    <row r="4" spans="1:4">
      <c r="A4" s="4" t="s">
        <v>48</v>
      </c>
      <c r="C4" s="5" t="n">
        <v>8254</v>
      </c>
    </row>
    <row r="5" spans="1:4">
      <c r="A5" s="4" t="s">
        <v>386</v>
      </c>
      <c r="C5" s="6" t="n">
        <v>16318</v>
      </c>
    </row>
    <row r="6" spans="1:4">
      <c r="A6" s="4" t="s">
        <v>41</v>
      </c>
      <c r="C6" s="6" t="n">
        <v>2184</v>
      </c>
      <c r="D6" s="5" t="n">
        <v>3403</v>
      </c>
    </row>
    <row r="7" spans="1:4">
      <c r="A7" s="4" t="s">
        <v>44</v>
      </c>
      <c r="C7" s="6" t="n">
        <v>3933</v>
      </c>
      <c r="D7" s="6" t="n">
        <v>5759</v>
      </c>
    </row>
    <row r="8" spans="1:4">
      <c r="A8" s="4" t="s">
        <v>52</v>
      </c>
      <c r="C8" s="6" t="n">
        <v>12551</v>
      </c>
      <c r="D8" s="6" t="n">
        <v>8172</v>
      </c>
    </row>
    <row r="9" spans="1:4">
      <c r="A9" s="4" t="s">
        <v>387</v>
      </c>
      <c r="C9" s="6" t="n">
        <v>12287</v>
      </c>
      <c r="D9" s="6" t="n">
        <v>10899</v>
      </c>
    </row>
    <row r="10" spans="1:4">
      <c r="A10" s="4" t="s">
        <v>53</v>
      </c>
      <c r="C10" s="6" t="n">
        <v>3669</v>
      </c>
    </row>
    <row r="11" spans="1:4">
      <c r="A11" s="4" t="s">
        <v>388</v>
      </c>
      <c r="C11" s="5" t="n">
        <v>48515</v>
      </c>
      <c r="D11" s="5" t="n">
        <v>50094</v>
      </c>
    </row>
    <row r="12" spans="1:4">
      <c r="A12" s="4" t="s">
        <v>389</v>
      </c>
    </row>
    <row r="13" spans="1:4">
      <c r="A13" s="4" t="s">
        <v>390</v>
      </c>
      <c r="B13" s="5" t="n">
        <v>944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91</v>
      </c>
      <c r="B1" s="2" t="s">
        <v>2</v>
      </c>
      <c r="C1" s="2" t="s">
        <v>392</v>
      </c>
      <c r="D1" s="2" t="s">
        <v>39</v>
      </c>
    </row>
    <row r="2" spans="1:4">
      <c r="A2" s="4" t="s">
        <v>393</v>
      </c>
      <c r="B2" s="5" t="n">
        <v>8254</v>
      </c>
    </row>
    <row r="3" spans="1:4">
      <c r="A3" s="4" t="s">
        <v>394</v>
      </c>
      <c r="B3" s="6" t="n">
        <v>9495</v>
      </c>
      <c r="D3" s="5" t="n">
        <v>10809</v>
      </c>
    </row>
    <row r="4" spans="1:4">
      <c r="A4" s="4" t="s">
        <v>395</v>
      </c>
    </row>
    <row r="5" spans="1:4">
      <c r="A5" s="4" t="s">
        <v>393</v>
      </c>
      <c r="B5" s="5" t="n">
        <v>10809</v>
      </c>
      <c r="C5" s="5" t="n">
        <v>108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9</v>
      </c>
    </row>
    <row r="3" spans="1:3">
      <c r="A3" s="3" t="s">
        <v>225</v>
      </c>
    </row>
    <row r="4" spans="1:3">
      <c r="A4" s="4" t="s">
        <v>92</v>
      </c>
      <c r="B4" s="5" t="n">
        <v>1206</v>
      </c>
      <c r="C4" s="5" t="n">
        <v>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9</v>
      </c>
    </row>
    <row r="3" spans="1:3">
      <c r="A3" s="3" t="s">
        <v>398</v>
      </c>
    </row>
    <row r="4" spans="1:3">
      <c r="A4" s="4" t="s">
        <v>399</v>
      </c>
      <c r="B4" s="5" t="n">
        <v>-21223</v>
      </c>
      <c r="C4" s="5" t="n">
        <v>-37205</v>
      </c>
    </row>
    <row r="5" spans="1:3">
      <c r="A5" s="4" t="s">
        <v>400</v>
      </c>
      <c r="B5" s="6" t="n">
        <v>4903331</v>
      </c>
      <c r="C5" s="6" t="n">
        <v>1453635</v>
      </c>
    </row>
    <row r="6" spans="1:3">
      <c r="A6" s="4" t="s">
        <v>401</v>
      </c>
      <c r="B6" s="6" t="n">
        <v>4903331</v>
      </c>
      <c r="C6" s="6" t="n">
        <v>1453635</v>
      </c>
    </row>
    <row r="7" spans="1:3">
      <c r="A7" s="3" t="s">
        <v>402</v>
      </c>
    </row>
    <row r="8" spans="1:3">
      <c r="A8" s="4" t="s">
        <v>403</v>
      </c>
      <c r="B8" s="6" t="n">
        <v>10241498</v>
      </c>
      <c r="C8" s="6" t="n">
        <v>7405227</v>
      </c>
    </row>
    <row r="9" spans="1:3">
      <c r="A9" s="4" t="s">
        <v>404</v>
      </c>
    </row>
    <row r="10" spans="1:3">
      <c r="A10" s="3" t="s">
        <v>398</v>
      </c>
    </row>
    <row r="11" spans="1:3">
      <c r="A11" s="4" t="s">
        <v>405</v>
      </c>
      <c r="B11" s="5" t="n">
        <v>-21223</v>
      </c>
      <c r="C11" s="5" t="n">
        <v>-36090</v>
      </c>
    </row>
    <row r="12" spans="1:3">
      <c r="A12" s="4" t="s">
        <v>406</v>
      </c>
      <c r="C12" s="6" t="n">
        <v>-1115</v>
      </c>
    </row>
    <row r="13" spans="1:3">
      <c r="A13" s="4" t="s">
        <v>113</v>
      </c>
      <c r="B13" s="5" t="n">
        <v>-21223</v>
      </c>
      <c r="C13" s="5" t="n">
        <v>-37205</v>
      </c>
    </row>
    <row r="14" spans="1:3">
      <c r="A14" s="4" t="s">
        <v>407</v>
      </c>
    </row>
    <row r="15" spans="1:3">
      <c r="A15" s="3" t="s">
        <v>398</v>
      </c>
    </row>
    <row r="16" spans="1:3">
      <c r="A16" s="4" t="s">
        <v>400</v>
      </c>
      <c r="B16" s="6" t="n">
        <v>4903331</v>
      </c>
      <c r="C16" s="6" t="n">
        <v>1453635</v>
      </c>
    </row>
    <row r="17" spans="1:3">
      <c r="A17" s="4" t="s">
        <v>408</v>
      </c>
      <c r="B17" s="7" t="n">
        <v>-4.33</v>
      </c>
      <c r="C17" s="7" t="n">
        <v>-24.83</v>
      </c>
    </row>
    <row r="18" spans="1:3">
      <c r="A18" s="4" t="s">
        <v>409</v>
      </c>
      <c r="C18" s="8" t="n">
        <v>-0.77</v>
      </c>
    </row>
    <row r="19" spans="1:3">
      <c r="A19" s="4" t="s">
        <v>410</v>
      </c>
      <c r="B19" s="7" t="n">
        <v>-4.33</v>
      </c>
      <c r="C19" s="7" t="n">
        <v>-25.6</v>
      </c>
    </row>
    <row r="20" spans="1:3">
      <c r="A20" s="4" t="s">
        <v>411</v>
      </c>
    </row>
    <row r="21" spans="1:3">
      <c r="A21" s="3" t="s">
        <v>398</v>
      </c>
    </row>
    <row r="22" spans="1:3">
      <c r="A22" s="4" t="s">
        <v>405</v>
      </c>
      <c r="B22" s="5" t="n">
        <v>-21223</v>
      </c>
      <c r="C22" s="5" t="n">
        <v>-36090</v>
      </c>
    </row>
    <row r="23" spans="1:3">
      <c r="A23" s="4" t="s">
        <v>406</v>
      </c>
      <c r="C23" s="6" t="n">
        <v>-1115</v>
      </c>
    </row>
    <row r="24" spans="1:3">
      <c r="A24" s="4" t="s">
        <v>399</v>
      </c>
      <c r="B24" s="5" t="n">
        <v>-21223</v>
      </c>
      <c r="C24" s="5" t="n">
        <v>-37205</v>
      </c>
    </row>
    <row r="25" spans="1:3">
      <c r="A25" s="4" t="s">
        <v>412</v>
      </c>
    </row>
    <row r="26" spans="1:3">
      <c r="A26" s="3" t="s">
        <v>398</v>
      </c>
    </row>
    <row r="27" spans="1:3">
      <c r="A27" s="4" t="s">
        <v>401</v>
      </c>
      <c r="B27" s="6" t="n">
        <v>4903331</v>
      </c>
      <c r="C27" s="6" t="n">
        <v>1453635</v>
      </c>
    </row>
    <row r="28" spans="1:3">
      <c r="A28" s="4" t="s">
        <v>413</v>
      </c>
      <c r="B28" s="7" t="n">
        <v>-4.33</v>
      </c>
      <c r="C28" s="7" t="n">
        <v>-24.83</v>
      </c>
    </row>
    <row r="29" spans="1:3">
      <c r="A29" s="4" t="s">
        <v>414</v>
      </c>
      <c r="C29" s="8" t="n">
        <v>-0.77</v>
      </c>
    </row>
    <row r="30" spans="1:3">
      <c r="A30" s="4" t="s">
        <v>415</v>
      </c>
      <c r="B30" s="7" t="n">
        <v>-4.33</v>
      </c>
      <c r="C30" s="7" t="n">
        <v>-25.6</v>
      </c>
    </row>
    <row r="31" spans="1:3">
      <c r="A31" s="4" t="s">
        <v>416</v>
      </c>
    </row>
    <row r="32" spans="1:3">
      <c r="A32" s="3" t="s">
        <v>402</v>
      </c>
    </row>
    <row r="33" spans="1:3">
      <c r="A33" s="4" t="s">
        <v>403</v>
      </c>
      <c r="B33" s="6" t="n">
        <v>1965491</v>
      </c>
      <c r="C33" s="6" t="n">
        <v>6364328</v>
      </c>
    </row>
    <row r="34" spans="1:3">
      <c r="A34" s="4" t="s">
        <v>417</v>
      </c>
    </row>
    <row r="35" spans="1:3">
      <c r="A35" s="3" t="s">
        <v>402</v>
      </c>
    </row>
    <row r="36" spans="1:3">
      <c r="A36" s="4" t="s">
        <v>403</v>
      </c>
      <c r="B36" s="6" t="n">
        <v>137892</v>
      </c>
      <c r="C36" s="6" t="n">
        <v>101979</v>
      </c>
    </row>
    <row r="37" spans="1:3">
      <c r="A37" s="4" t="s">
        <v>418</v>
      </c>
    </row>
    <row r="38" spans="1:3">
      <c r="A38" s="3" t="s">
        <v>402</v>
      </c>
    </row>
    <row r="39" spans="1:3">
      <c r="A39" s="4" t="s">
        <v>403</v>
      </c>
      <c r="C39" s="6" t="n">
        <v>17750</v>
      </c>
    </row>
    <row r="40" spans="1:3">
      <c r="A40" s="4" t="s">
        <v>419</v>
      </c>
    </row>
    <row r="41" spans="1:3">
      <c r="A41" s="3" t="s">
        <v>402</v>
      </c>
    </row>
    <row r="42" spans="1:3">
      <c r="A42" s="4" t="s">
        <v>403</v>
      </c>
      <c r="B42" s="6" t="n">
        <v>3388115</v>
      </c>
      <c r="C42" s="6" t="n">
        <v>703670</v>
      </c>
    </row>
    <row r="43" spans="1:3">
      <c r="A43" s="4" t="s">
        <v>420</v>
      </c>
    </row>
    <row r="44" spans="1:3">
      <c r="A44" s="3" t="s">
        <v>402</v>
      </c>
    </row>
    <row r="45" spans="1:3">
      <c r="A45" s="4" t="s">
        <v>403</v>
      </c>
      <c r="B45" s="6" t="n">
        <v>4750000</v>
      </c>
      <c r="C45" s="6" t="n">
        <v>217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421</v>
      </c>
      <c r="B1" s="2" t="s">
        <v>1</v>
      </c>
    </row>
    <row r="2" spans="1:2">
      <c r="B2" s="2" t="s">
        <v>39</v>
      </c>
    </row>
    <row r="3" spans="1:2">
      <c r="A3" s="3" t="s">
        <v>227</v>
      </c>
    </row>
    <row r="4" spans="1:2">
      <c r="A4" s="4" t="s">
        <v>422</v>
      </c>
      <c r="B4"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24</v>
      </c>
      <c r="B1" s="2" t="s">
        <v>2</v>
      </c>
      <c r="C1" s="2" t="s">
        <v>39</v>
      </c>
      <c r="D1" s="2" t="s">
        <v>425</v>
      </c>
    </row>
    <row r="2" spans="1:4">
      <c r="A2" s="3" t="s">
        <v>229</v>
      </c>
    </row>
    <row r="3" spans="1:4">
      <c r="A3" s="4" t="s">
        <v>426</v>
      </c>
      <c r="B3" s="5" t="n">
        <v>890</v>
      </c>
      <c r="C3" s="5" t="n">
        <v>2000</v>
      </c>
    </row>
    <row r="4" spans="1:4">
      <c r="A4" s="4" t="s">
        <v>427</v>
      </c>
      <c r="B4" s="6" t="n">
        <v>1048</v>
      </c>
      <c r="C4" s="6" t="n">
        <v>1143</v>
      </c>
    </row>
    <row r="5" spans="1:4">
      <c r="A5" s="4" t="s">
        <v>428</v>
      </c>
      <c r="B5" s="6" t="n">
        <v>246</v>
      </c>
      <c r="C5" s="6" t="n">
        <v>260</v>
      </c>
    </row>
    <row r="6" spans="1:4">
      <c r="A6" s="4" t="s">
        <v>429</v>
      </c>
      <c r="B6" s="5" t="n">
        <v>2635</v>
      </c>
      <c r="C6" s="5" t="n">
        <v>3890</v>
      </c>
      <c r="D6" s="5" t="n">
        <v>68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9</v>
      </c>
    </row>
    <row r="2" spans="1:3">
      <c r="A2" s="3" t="s">
        <v>229</v>
      </c>
    </row>
    <row r="3" spans="1:3">
      <c r="A3" s="4" t="s">
        <v>431</v>
      </c>
      <c r="B3" s="5" t="n">
        <v>246</v>
      </c>
      <c r="C3" s="5" t="n">
        <v>260</v>
      </c>
    </row>
    <row r="4" spans="1:3">
      <c r="A4" s="4" t="s">
        <v>432</v>
      </c>
      <c r="B4" s="6" t="n">
        <v>1048</v>
      </c>
      <c r="C4" s="6" t="n">
        <v>1143</v>
      </c>
    </row>
    <row r="5" spans="1:3">
      <c r="A5" s="4" t="s">
        <v>45</v>
      </c>
      <c r="B5" s="6" t="n">
        <v>451</v>
      </c>
      <c r="C5" s="5" t="n">
        <v>487</v>
      </c>
    </row>
    <row r="6" spans="1:3">
      <c r="A6" s="4" t="s">
        <v>433</v>
      </c>
      <c r="B6" s="5" t="n">
        <v>11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37"/>
    <col customWidth="1" max="7" min="7" width="21"/>
    <col customWidth="1" max="8" min="8" width="25"/>
    <col customWidth="1" max="9" min="9" width="10"/>
  </cols>
  <sheetData>
    <row r="1" spans="1:9">
      <c r="A1" s="1" t="s">
        <v>133</v>
      </c>
      <c r="B1" s="2" t="s">
        <v>76</v>
      </c>
      <c r="C1" s="2" t="s">
        <v>134</v>
      </c>
      <c r="D1" s="2" t="s">
        <v>68</v>
      </c>
      <c r="E1" s="2" t="s">
        <v>69</v>
      </c>
      <c r="F1" s="2" t="s">
        <v>70</v>
      </c>
      <c r="G1" s="2" t="s">
        <v>135</v>
      </c>
      <c r="H1" s="2" t="s">
        <v>136</v>
      </c>
      <c r="I1" s="2" t="s">
        <v>137</v>
      </c>
    </row>
    <row r="2" spans="1:9">
      <c r="A2" s="4" t="s">
        <v>138</v>
      </c>
      <c r="B2" s="5" t="n">
        <v>4</v>
      </c>
      <c r="C2" s="5" t="n">
        <v>265</v>
      </c>
      <c r="D2" s="5" t="n">
        <v>290396</v>
      </c>
      <c r="E2" s="5" t="n">
        <v>-249708</v>
      </c>
      <c r="F2" s="5" t="n">
        <v>-74</v>
      </c>
      <c r="G2" s="5" t="n">
        <v>40883</v>
      </c>
      <c r="H2" s="5" t="n">
        <v>4956</v>
      </c>
      <c r="I2" s="5" t="n">
        <v>45839</v>
      </c>
    </row>
    <row r="3" spans="1:9">
      <c r="A3" s="4" t="s">
        <v>139</v>
      </c>
      <c r="C3" s="6" t="n">
        <v>1</v>
      </c>
      <c r="D3" s="6" t="n">
        <v>-1</v>
      </c>
    </row>
    <row r="4" spans="1:9">
      <c r="A4" s="4" t="s">
        <v>140</v>
      </c>
      <c r="D4" s="6" t="n">
        <v>312</v>
      </c>
      <c r="G4" s="6" t="n">
        <v>312</v>
      </c>
      <c r="I4" s="6" t="n">
        <v>312</v>
      </c>
    </row>
    <row r="5" spans="1:9">
      <c r="A5" s="4" t="s">
        <v>141</v>
      </c>
      <c r="D5" s="6" t="n">
        <v>0</v>
      </c>
      <c r="E5" s="6" t="n">
        <v>-23933</v>
      </c>
      <c r="G5" s="6" t="n">
        <v>-23933</v>
      </c>
      <c r="H5" s="6" t="n">
        <v>83</v>
      </c>
      <c r="I5" s="6" t="n">
        <v>-23850</v>
      </c>
    </row>
    <row r="6" spans="1:9">
      <c r="A6" s="4" t="s">
        <v>142</v>
      </c>
      <c r="D6" s="6" t="n">
        <v>0</v>
      </c>
      <c r="F6" s="6" t="n">
        <v>-66</v>
      </c>
      <c r="G6" s="6" t="n">
        <v>-66</v>
      </c>
      <c r="I6" s="6" t="n">
        <v>-66</v>
      </c>
    </row>
    <row r="7" spans="1:9">
      <c r="A7" s="4" t="s">
        <v>143</v>
      </c>
      <c r="D7" s="6" t="n">
        <v>0</v>
      </c>
    </row>
    <row r="8" spans="1:9">
      <c r="A8" s="4" t="s">
        <v>144</v>
      </c>
      <c r="D8" s="6" t="n">
        <v>0</v>
      </c>
      <c r="H8" s="6" t="n">
        <v>-220</v>
      </c>
      <c r="I8" s="6" t="n">
        <v>-220</v>
      </c>
    </row>
    <row r="9" spans="1:9">
      <c r="A9" s="4" t="s">
        <v>145</v>
      </c>
      <c r="B9" s="6" t="n">
        <v>4</v>
      </c>
      <c r="C9" s="6" t="n">
        <v>266</v>
      </c>
      <c r="D9" s="6" t="n">
        <v>290707</v>
      </c>
      <c r="E9" s="6" t="n">
        <v>-273641</v>
      </c>
      <c r="F9" s="6" t="n">
        <v>-140</v>
      </c>
      <c r="G9" s="6" t="n">
        <v>17196</v>
      </c>
      <c r="H9" s="6" t="n">
        <v>4819</v>
      </c>
      <c r="I9" s="6" t="n">
        <v>22015</v>
      </c>
    </row>
    <row r="10" spans="1:9">
      <c r="A10" s="4" t="s">
        <v>138</v>
      </c>
      <c r="B10" s="6" t="n">
        <v>4</v>
      </c>
      <c r="C10" s="6" t="n">
        <v>265</v>
      </c>
      <c r="D10" s="6" t="n">
        <v>290396</v>
      </c>
      <c r="E10" s="6" t="n">
        <v>-249708</v>
      </c>
      <c r="F10" s="6" t="n">
        <v>-74</v>
      </c>
      <c r="G10" s="6" t="n">
        <v>40883</v>
      </c>
      <c r="H10" s="6" t="n">
        <v>4956</v>
      </c>
      <c r="I10" s="6" t="n">
        <v>45839</v>
      </c>
    </row>
    <row r="11" spans="1:9">
      <c r="A11" s="4" t="s">
        <v>146</v>
      </c>
      <c r="I11" s="6" t="n">
        <v>0</v>
      </c>
    </row>
    <row r="12" spans="1:9">
      <c r="A12" s="4" t="s">
        <v>141</v>
      </c>
      <c r="I12" s="6" t="n">
        <v>-36746</v>
      </c>
    </row>
    <row r="13" spans="1:9">
      <c r="A13" s="4" t="s">
        <v>147</v>
      </c>
      <c r="B13" s="6" t="n">
        <v>14</v>
      </c>
      <c r="C13" s="6" t="n">
        <v>352</v>
      </c>
      <c r="D13" s="6" t="n">
        <v>295904</v>
      </c>
      <c r="E13" s="6" t="n">
        <v>-286913</v>
      </c>
      <c r="F13" s="6" t="n">
        <v>-251</v>
      </c>
      <c r="G13" s="6" t="n">
        <v>9106</v>
      </c>
      <c r="H13" s="6" t="n">
        <v>4029</v>
      </c>
      <c r="I13" s="6" t="n">
        <v>13135</v>
      </c>
    </row>
    <row r="14" spans="1:9">
      <c r="A14" s="4" t="s">
        <v>145</v>
      </c>
      <c r="B14" s="6" t="n">
        <v>4</v>
      </c>
      <c r="C14" s="6" t="n">
        <v>266</v>
      </c>
      <c r="D14" s="6" t="n">
        <v>290707</v>
      </c>
      <c r="E14" s="6" t="n">
        <v>-273641</v>
      </c>
      <c r="F14" s="6" t="n">
        <v>-140</v>
      </c>
      <c r="G14" s="6" t="n">
        <v>17196</v>
      </c>
      <c r="H14" s="6" t="n">
        <v>4819</v>
      </c>
      <c r="I14" s="6" t="n">
        <v>22015</v>
      </c>
    </row>
    <row r="15" spans="1:9">
      <c r="A15" s="4" t="s">
        <v>139</v>
      </c>
      <c r="C15" s="6" t="n">
        <v>5</v>
      </c>
      <c r="D15" s="6" t="n">
        <v>-5</v>
      </c>
    </row>
    <row r="16" spans="1:9">
      <c r="A16" s="4" t="s">
        <v>148</v>
      </c>
      <c r="D16" s="6" t="n">
        <v>64</v>
      </c>
      <c r="G16" s="6" t="n">
        <v>64</v>
      </c>
      <c r="I16" s="6" t="n">
        <v>64</v>
      </c>
    </row>
    <row r="17" spans="1:9">
      <c r="A17" s="4" t="s">
        <v>140</v>
      </c>
      <c r="D17" s="6" t="n">
        <v>259</v>
      </c>
      <c r="G17" s="6" t="n">
        <v>259</v>
      </c>
      <c r="I17" s="6" t="n">
        <v>259</v>
      </c>
    </row>
    <row r="18" spans="1:9">
      <c r="A18" s="4" t="s">
        <v>141</v>
      </c>
      <c r="D18" s="6" t="n">
        <v>0</v>
      </c>
      <c r="E18" s="6" t="n">
        <v>-3523</v>
      </c>
      <c r="G18" s="6" t="n">
        <v>-3523</v>
      </c>
      <c r="H18" s="6" t="n">
        <v>177</v>
      </c>
      <c r="I18" s="6" t="n">
        <v>-3346</v>
      </c>
    </row>
    <row r="19" spans="1:9">
      <c r="A19" s="4" t="s">
        <v>142</v>
      </c>
      <c r="D19" s="6" t="n">
        <v>0</v>
      </c>
      <c r="F19" s="6" t="n">
        <v>-136</v>
      </c>
      <c r="G19" s="6" t="n">
        <v>-136</v>
      </c>
      <c r="I19" s="6" t="n">
        <v>-136</v>
      </c>
    </row>
    <row r="20" spans="1:9">
      <c r="A20" s="4" t="s">
        <v>143</v>
      </c>
      <c r="D20" s="6" t="n">
        <v>0</v>
      </c>
      <c r="H20" s="6" t="n">
        <v>76</v>
      </c>
      <c r="I20" s="6" t="n">
        <v>76</v>
      </c>
    </row>
    <row r="21" spans="1:9">
      <c r="A21" s="4" t="s">
        <v>144</v>
      </c>
      <c r="D21" s="6" t="n">
        <v>0</v>
      </c>
      <c r="H21" s="6" t="n">
        <v>-920</v>
      </c>
      <c r="I21" s="6" t="n">
        <v>-920</v>
      </c>
    </row>
    <row r="22" spans="1:9">
      <c r="A22" s="4" t="s">
        <v>149</v>
      </c>
      <c r="B22" s="6" t="n">
        <v>4</v>
      </c>
      <c r="C22" s="6" t="n">
        <v>271</v>
      </c>
      <c r="D22" s="6" t="n">
        <v>291025</v>
      </c>
      <c r="E22" s="6" t="n">
        <v>-277164</v>
      </c>
      <c r="F22" s="6" t="n">
        <v>-276</v>
      </c>
      <c r="G22" s="6" t="n">
        <v>13860</v>
      </c>
      <c r="H22" s="6" t="n">
        <v>4152</v>
      </c>
      <c r="I22" s="6" t="n">
        <v>18012</v>
      </c>
    </row>
    <row r="23" spans="1:9">
      <c r="A23" s="4" t="s">
        <v>150</v>
      </c>
      <c r="C23" s="6" t="n">
        <v>48</v>
      </c>
      <c r="D23" s="6" t="n">
        <v>770</v>
      </c>
      <c r="G23" s="6" t="n">
        <v>818</v>
      </c>
      <c r="I23" s="6" t="n">
        <v>818</v>
      </c>
    </row>
    <row r="24" spans="1:9">
      <c r="A24" s="4" t="s">
        <v>140</v>
      </c>
      <c r="D24" s="6" t="n">
        <v>194</v>
      </c>
      <c r="G24" s="6" t="n">
        <v>194</v>
      </c>
      <c r="I24" s="6" t="n">
        <v>194</v>
      </c>
    </row>
    <row r="25" spans="1:9">
      <c r="A25" s="4" t="s">
        <v>141</v>
      </c>
      <c r="D25" s="6" t="n">
        <v>0</v>
      </c>
      <c r="E25" s="6" t="n">
        <v>-3187</v>
      </c>
      <c r="G25" s="6" t="n">
        <v>-3187</v>
      </c>
      <c r="H25" s="6" t="n">
        <v>122</v>
      </c>
      <c r="I25" s="6" t="n">
        <v>-3065</v>
      </c>
    </row>
    <row r="26" spans="1:9">
      <c r="A26" s="4" t="s">
        <v>142</v>
      </c>
      <c r="D26" s="6" t="n">
        <v>0</v>
      </c>
      <c r="F26" s="6" t="n">
        <v>-3</v>
      </c>
      <c r="G26" s="6" t="n">
        <v>-3</v>
      </c>
      <c r="I26" s="6" t="n">
        <v>-3</v>
      </c>
    </row>
    <row r="27" spans="1:9">
      <c r="A27" s="4" t="s">
        <v>143</v>
      </c>
      <c r="D27" s="6" t="n">
        <v>0</v>
      </c>
      <c r="H27" s="6" t="n">
        <v>43</v>
      </c>
      <c r="I27" s="6" t="n">
        <v>43</v>
      </c>
    </row>
    <row r="28" spans="1:9">
      <c r="A28" s="4" t="s">
        <v>144</v>
      </c>
      <c r="D28" s="6" t="n">
        <v>0</v>
      </c>
      <c r="H28" s="6" t="n">
        <v>-244</v>
      </c>
      <c r="I28" s="6" t="n">
        <v>-244</v>
      </c>
    </row>
    <row r="29" spans="1:9">
      <c r="A29" s="4" t="s">
        <v>151</v>
      </c>
      <c r="B29" s="6" t="n">
        <v>4</v>
      </c>
      <c r="C29" s="6" t="n">
        <v>319</v>
      </c>
      <c r="D29" s="6" t="n">
        <v>291989</v>
      </c>
      <c r="E29" s="6" t="n">
        <v>-280351</v>
      </c>
      <c r="F29" s="6" t="n">
        <v>-279</v>
      </c>
      <c r="G29" s="6" t="n">
        <v>11682</v>
      </c>
      <c r="H29" s="6" t="n">
        <v>4073</v>
      </c>
      <c r="I29" s="6" t="n">
        <v>15755</v>
      </c>
    </row>
    <row r="30" spans="1:9">
      <c r="A30" s="4" t="s">
        <v>139</v>
      </c>
      <c r="D30" s="6" t="n">
        <v>0</v>
      </c>
    </row>
    <row r="31" spans="1:9">
      <c r="A31" s="4" t="s">
        <v>152</v>
      </c>
      <c r="B31" s="6" t="n">
        <v>10</v>
      </c>
      <c r="D31" s="6" t="n">
        <v>2990</v>
      </c>
      <c r="G31" s="6" t="n">
        <v>3000</v>
      </c>
      <c r="I31" s="6" t="n">
        <v>3000</v>
      </c>
    </row>
    <row r="32" spans="1:9">
      <c r="A32" s="4" t="s">
        <v>153</v>
      </c>
      <c r="C32" s="6" t="n">
        <v>5</v>
      </c>
      <c r="D32" s="6" t="n">
        <v>242</v>
      </c>
      <c r="G32" s="6" t="n">
        <v>247</v>
      </c>
      <c r="I32" s="6" t="n">
        <v>247</v>
      </c>
    </row>
    <row r="33" spans="1:9">
      <c r="A33" s="4" t="s">
        <v>150</v>
      </c>
      <c r="C33" s="6" t="n">
        <v>28</v>
      </c>
      <c r="D33" s="6" t="n">
        <v>532</v>
      </c>
      <c r="G33" s="6" t="n">
        <v>560</v>
      </c>
      <c r="I33" s="6" t="n">
        <v>560</v>
      </c>
    </row>
    <row r="34" spans="1:9">
      <c r="A34" s="4" t="s">
        <v>140</v>
      </c>
      <c r="D34" s="6" t="n">
        <v>151</v>
      </c>
      <c r="G34" s="6" t="n">
        <v>151</v>
      </c>
      <c r="I34" s="6" t="n">
        <v>151</v>
      </c>
    </row>
    <row r="35" spans="1:9">
      <c r="A35" s="4" t="s">
        <v>141</v>
      </c>
      <c r="D35" s="6" t="n">
        <v>0</v>
      </c>
      <c r="E35" s="6" t="n">
        <v>-6562</v>
      </c>
      <c r="G35" s="6" t="n">
        <v>-6562</v>
      </c>
      <c r="H35" s="6" t="n">
        <v>77</v>
      </c>
      <c r="I35" s="6" t="n">
        <v>-6485</v>
      </c>
    </row>
    <row r="36" spans="1:9">
      <c r="A36" s="4" t="s">
        <v>142</v>
      </c>
      <c r="D36" s="6" t="n">
        <v>0</v>
      </c>
      <c r="F36" s="6" t="n">
        <v>28</v>
      </c>
      <c r="G36" s="6" t="n">
        <v>28</v>
      </c>
      <c r="I36" s="6" t="n">
        <v>28</v>
      </c>
    </row>
    <row r="37" spans="1:9">
      <c r="A37" s="4" t="s">
        <v>143</v>
      </c>
      <c r="D37" s="6" t="n">
        <v>0</v>
      </c>
      <c r="H37" s="6" t="n">
        <v>131</v>
      </c>
      <c r="I37" s="6" t="n">
        <v>131</v>
      </c>
    </row>
    <row r="38" spans="1:9">
      <c r="A38" s="4" t="s">
        <v>144</v>
      </c>
      <c r="D38" s="6" t="n">
        <v>0</v>
      </c>
      <c r="H38" s="6" t="n">
        <v>-252</v>
      </c>
      <c r="I38" s="6" t="n">
        <v>-252</v>
      </c>
    </row>
    <row r="39" spans="1:9">
      <c r="A39" s="4" t="s">
        <v>147</v>
      </c>
      <c r="B39" s="6" t="n">
        <v>14</v>
      </c>
      <c r="C39" s="6" t="n">
        <v>352</v>
      </c>
      <c r="D39" s="6" t="n">
        <v>295904</v>
      </c>
      <c r="E39" s="6" t="n">
        <v>-286913</v>
      </c>
      <c r="F39" s="6" t="n">
        <v>-251</v>
      </c>
      <c r="G39" s="6" t="n">
        <v>9106</v>
      </c>
      <c r="H39" s="6" t="n">
        <v>4029</v>
      </c>
      <c r="I39" s="6" t="n">
        <v>13135</v>
      </c>
    </row>
    <row r="40" spans="1:9">
      <c r="A40" s="4" t="s">
        <v>150</v>
      </c>
      <c r="B40" s="6" t="n">
        <v>0</v>
      </c>
      <c r="C40" s="6" t="n">
        <v>2</v>
      </c>
      <c r="D40" s="6" t="n">
        <v>815</v>
      </c>
      <c r="E40" s="6" t="n">
        <v>0</v>
      </c>
      <c r="F40" s="6" t="n">
        <v>0</v>
      </c>
      <c r="G40" s="6" t="n">
        <v>817</v>
      </c>
      <c r="H40" s="6" t="n">
        <v>0</v>
      </c>
      <c r="I40" s="6" t="n">
        <v>817</v>
      </c>
    </row>
    <row r="41" spans="1:9">
      <c r="A41" s="4" t="s">
        <v>140</v>
      </c>
      <c r="B41" s="6" t="n">
        <v>0</v>
      </c>
      <c r="C41" s="6" t="n">
        <v>0</v>
      </c>
      <c r="D41" s="6" t="n">
        <v>104</v>
      </c>
      <c r="E41" s="6" t="n">
        <v>0</v>
      </c>
      <c r="F41" s="6" t="n">
        <v>0</v>
      </c>
      <c r="G41" s="6" t="n">
        <v>104</v>
      </c>
      <c r="H41" s="6" t="n">
        <v>0</v>
      </c>
      <c r="I41" s="6" t="n">
        <v>104</v>
      </c>
    </row>
    <row r="42" spans="1:9">
      <c r="A42" s="4" t="s">
        <v>141</v>
      </c>
      <c r="B42" s="6" t="n">
        <v>0</v>
      </c>
      <c r="C42" s="6" t="n">
        <v>0</v>
      </c>
      <c r="D42" s="6" t="n">
        <v>0</v>
      </c>
      <c r="E42" s="6" t="n">
        <v>-2973</v>
      </c>
      <c r="F42" s="6" t="n">
        <v>0</v>
      </c>
      <c r="G42" s="6" t="n">
        <v>-2973</v>
      </c>
      <c r="H42" s="6" t="n">
        <v>129</v>
      </c>
      <c r="I42" s="6" t="n">
        <v>-2844</v>
      </c>
    </row>
    <row r="43" spans="1:9">
      <c r="A43" s="4" t="s">
        <v>142</v>
      </c>
      <c r="B43" s="6" t="n">
        <v>0</v>
      </c>
      <c r="C43" s="6" t="n">
        <v>0</v>
      </c>
      <c r="D43" s="6" t="n">
        <v>0</v>
      </c>
      <c r="E43" s="6" t="n">
        <v>0</v>
      </c>
      <c r="F43" s="6" t="n">
        <v>-21</v>
      </c>
      <c r="G43" s="6" t="n">
        <v>-21</v>
      </c>
      <c r="H43" s="6" t="n">
        <v>0</v>
      </c>
      <c r="I43" s="6" t="n">
        <v>-21</v>
      </c>
    </row>
    <row r="44" spans="1:9">
      <c r="A44" s="4" t="s">
        <v>144</v>
      </c>
      <c r="B44" s="6" t="n">
        <v>0</v>
      </c>
      <c r="C44" s="6" t="n">
        <v>0</v>
      </c>
      <c r="D44" s="6" t="n">
        <v>0</v>
      </c>
      <c r="E44" s="6" t="n">
        <v>0</v>
      </c>
      <c r="F44" s="6" t="n">
        <v>0</v>
      </c>
      <c r="G44" s="6" t="n">
        <v>0</v>
      </c>
      <c r="H44" s="6" t="n">
        <v>-166</v>
      </c>
      <c r="I44" s="6" t="n">
        <v>-166</v>
      </c>
    </row>
    <row r="45" spans="1:9">
      <c r="A45" s="4" t="s">
        <v>154</v>
      </c>
      <c r="B45" s="6" t="n">
        <v>14</v>
      </c>
      <c r="C45" s="6" t="n">
        <v>354</v>
      </c>
      <c r="D45" s="6" t="n">
        <v>296823</v>
      </c>
      <c r="E45" s="6" t="n">
        <v>-289886</v>
      </c>
      <c r="F45" s="6" t="n">
        <v>-272</v>
      </c>
      <c r="G45" s="6" t="n">
        <v>7033</v>
      </c>
      <c r="H45" s="6" t="n">
        <v>3992</v>
      </c>
      <c r="I45" s="6" t="n">
        <v>11025</v>
      </c>
    </row>
    <row r="46" spans="1:9">
      <c r="A46" s="4" t="s">
        <v>147</v>
      </c>
      <c r="B46" s="6" t="n">
        <v>14</v>
      </c>
      <c r="C46" s="6" t="n">
        <v>352</v>
      </c>
      <c r="D46" s="6" t="n">
        <v>295904</v>
      </c>
      <c r="E46" s="6" t="n">
        <v>-286913</v>
      </c>
      <c r="F46" s="6" t="n">
        <v>-251</v>
      </c>
      <c r="G46" s="6" t="n">
        <v>9106</v>
      </c>
      <c r="H46" s="6" t="n">
        <v>4029</v>
      </c>
      <c r="I46" s="6" t="n">
        <v>13135</v>
      </c>
    </row>
    <row r="47" spans="1:9">
      <c r="A47" s="4" t="s">
        <v>146</v>
      </c>
      <c r="I47" s="6" t="n">
        <v>17</v>
      </c>
    </row>
    <row r="48" spans="1:9">
      <c r="A48" s="4" t="s">
        <v>141</v>
      </c>
      <c r="I48" s="6" t="n">
        <v>-20530</v>
      </c>
    </row>
    <row r="49" spans="1:9">
      <c r="A49" s="4" t="s">
        <v>155</v>
      </c>
      <c r="B49" s="6" t="n">
        <v>10</v>
      </c>
      <c r="C49" s="6" t="n">
        <v>489</v>
      </c>
      <c r="D49" s="6" t="n">
        <v>301681</v>
      </c>
      <c r="E49" s="6" t="n">
        <v>-308136</v>
      </c>
      <c r="F49" s="6" t="n">
        <v>-283</v>
      </c>
      <c r="G49" s="6" t="n">
        <v>-6239</v>
      </c>
      <c r="H49" s="6" t="n">
        <v>3703</v>
      </c>
      <c r="I49" s="6" t="n">
        <v>-2536</v>
      </c>
    </row>
    <row r="50" spans="1:9">
      <c r="A50" s="4" t="s">
        <v>154</v>
      </c>
      <c r="B50" s="6" t="n">
        <v>14</v>
      </c>
      <c r="C50" s="6" t="n">
        <v>354</v>
      </c>
      <c r="D50" s="6" t="n">
        <v>296823</v>
      </c>
      <c r="E50" s="6" t="n">
        <v>-289886</v>
      </c>
      <c r="F50" s="6" t="n">
        <v>-272</v>
      </c>
      <c r="G50" s="6" t="n">
        <v>7033</v>
      </c>
      <c r="H50" s="6" t="n">
        <v>3992</v>
      </c>
      <c r="I50" s="6" t="n">
        <v>11025</v>
      </c>
    </row>
    <row r="51" spans="1:9">
      <c r="A51" s="4" t="s">
        <v>140</v>
      </c>
      <c r="B51" s="6" t="n">
        <v>0</v>
      </c>
      <c r="C51" s="6" t="n">
        <v>0</v>
      </c>
      <c r="D51" s="6" t="n">
        <v>127</v>
      </c>
      <c r="E51" s="6" t="n">
        <v>0</v>
      </c>
      <c r="F51" s="6" t="n">
        <v>0</v>
      </c>
      <c r="G51" s="6" t="n">
        <v>127</v>
      </c>
      <c r="H51" s="6" t="n">
        <v>0</v>
      </c>
      <c r="I51" s="6" t="n">
        <v>127</v>
      </c>
    </row>
    <row r="52" spans="1:9">
      <c r="A52" s="4" t="s">
        <v>156</v>
      </c>
      <c r="B52" s="6" t="n">
        <v>0</v>
      </c>
      <c r="C52" s="6" t="n">
        <v>6</v>
      </c>
      <c r="D52" s="6" t="n">
        <v>3488</v>
      </c>
      <c r="E52" s="6" t="n">
        <v>0</v>
      </c>
      <c r="F52" s="6" t="n">
        <v>0</v>
      </c>
      <c r="G52" s="6" t="n">
        <v>3494</v>
      </c>
      <c r="H52" s="6" t="n">
        <v>0</v>
      </c>
      <c r="I52" s="6" t="n">
        <v>3494</v>
      </c>
    </row>
    <row r="53" spans="1:9">
      <c r="A53" s="4" t="s">
        <v>157</v>
      </c>
      <c r="B53" s="6" t="n">
        <v>0</v>
      </c>
      <c r="C53" s="6" t="n">
        <v>6</v>
      </c>
      <c r="D53" s="6" t="n">
        <v>3488</v>
      </c>
      <c r="E53" s="6" t="n">
        <v>0</v>
      </c>
      <c r="F53" s="6" t="n">
        <v>0</v>
      </c>
      <c r="G53" s="6" t="n">
        <v>3494</v>
      </c>
      <c r="H53" s="6" t="n">
        <v>0</v>
      </c>
      <c r="I53" s="6" t="n">
        <v>3494</v>
      </c>
    </row>
    <row r="54" spans="1:9">
      <c r="A54" s="4" t="s">
        <v>141</v>
      </c>
      <c r="B54" s="6" t="n">
        <v>0</v>
      </c>
      <c r="C54" s="6" t="n">
        <v>0</v>
      </c>
      <c r="D54" s="6" t="n">
        <v>0</v>
      </c>
      <c r="E54" s="6" t="n">
        <v>-6338</v>
      </c>
      <c r="F54" s="6" t="n">
        <v>0</v>
      </c>
      <c r="G54" s="6" t="n">
        <v>-6338</v>
      </c>
      <c r="H54" s="6" t="n">
        <v>245</v>
      </c>
      <c r="I54" s="6" t="n">
        <v>-6093</v>
      </c>
    </row>
    <row r="55" spans="1:9">
      <c r="A55" s="4" t="s">
        <v>142</v>
      </c>
      <c r="B55" s="6" t="n">
        <v>0</v>
      </c>
      <c r="C55" s="6" t="n">
        <v>0</v>
      </c>
      <c r="D55" s="6" t="n">
        <v>0</v>
      </c>
      <c r="E55" s="6" t="n">
        <v>0</v>
      </c>
      <c r="F55" s="6" t="n">
        <v>-170</v>
      </c>
      <c r="G55" s="6" t="n">
        <v>-170</v>
      </c>
      <c r="H55" s="6" t="n">
        <v>0</v>
      </c>
      <c r="I55" s="6" t="n">
        <v>-170</v>
      </c>
    </row>
    <row r="56" spans="1:9">
      <c r="A56" s="4" t="s">
        <v>143</v>
      </c>
      <c r="B56" s="6" t="n">
        <v>0</v>
      </c>
      <c r="C56" s="6" t="n">
        <v>0</v>
      </c>
      <c r="D56" s="6" t="n">
        <v>0</v>
      </c>
      <c r="E56" s="6" t="n">
        <v>0</v>
      </c>
      <c r="F56" s="6" t="n">
        <v>0</v>
      </c>
      <c r="G56" s="6" t="n">
        <v>0</v>
      </c>
      <c r="H56" s="6" t="n">
        <v>16</v>
      </c>
      <c r="I56" s="6" t="n">
        <v>16</v>
      </c>
    </row>
    <row r="57" spans="1:9">
      <c r="A57" s="4" t="s">
        <v>144</v>
      </c>
      <c r="B57" s="6" t="n">
        <v>0</v>
      </c>
      <c r="C57" s="6" t="n">
        <v>0</v>
      </c>
      <c r="D57" s="6" t="n">
        <v>0</v>
      </c>
      <c r="E57" s="6" t="n">
        <v>0</v>
      </c>
      <c r="F57" s="6" t="n">
        <v>0</v>
      </c>
      <c r="G57" s="6" t="n">
        <v>0</v>
      </c>
      <c r="H57" s="6" t="n">
        <v>-174</v>
      </c>
      <c r="I57" s="6" t="n">
        <v>-174</v>
      </c>
    </row>
    <row r="58" spans="1:9">
      <c r="A58" s="4" t="s">
        <v>158</v>
      </c>
      <c r="B58" s="6" t="n">
        <v>14</v>
      </c>
      <c r="C58" s="6" t="n">
        <v>360</v>
      </c>
      <c r="D58" s="6" t="n">
        <v>300438</v>
      </c>
      <c r="E58" s="6" t="n">
        <v>-296224</v>
      </c>
      <c r="F58" s="6" t="n">
        <v>-442</v>
      </c>
      <c r="G58" s="6" t="n">
        <v>4146</v>
      </c>
      <c r="H58" s="6" t="n">
        <v>4079</v>
      </c>
      <c r="I58" s="6" t="n">
        <v>8225</v>
      </c>
    </row>
    <row r="59" spans="1:9">
      <c r="A59" s="4" t="s">
        <v>140</v>
      </c>
      <c r="B59" s="6" t="n">
        <v>0</v>
      </c>
      <c r="C59" s="6" t="n">
        <v>0</v>
      </c>
      <c r="D59" s="6" t="n">
        <v>35</v>
      </c>
      <c r="E59" s="6" t="n">
        <v>0</v>
      </c>
      <c r="F59" s="6" t="n">
        <v>0</v>
      </c>
      <c r="G59" s="6" t="n">
        <v>35</v>
      </c>
      <c r="H59" s="6" t="n">
        <v>0</v>
      </c>
      <c r="I59" s="6" t="n">
        <v>35</v>
      </c>
    </row>
    <row r="60" spans="1:9">
      <c r="A60" s="4" t="s">
        <v>146</v>
      </c>
      <c r="B60" s="6" t="n">
        <v>0</v>
      </c>
      <c r="C60" s="6" t="n">
        <v>0</v>
      </c>
      <c r="D60" s="6" t="n">
        <v>1131</v>
      </c>
      <c r="E60" s="6" t="n">
        <v>0</v>
      </c>
      <c r="F60" s="6" t="n">
        <v>0</v>
      </c>
      <c r="G60" s="6" t="n">
        <v>1131</v>
      </c>
      <c r="H60" s="6" t="n">
        <v>0</v>
      </c>
      <c r="I60" s="6" t="n">
        <v>1131</v>
      </c>
    </row>
    <row r="61" spans="1:9">
      <c r="A61" s="4" t="s">
        <v>159</v>
      </c>
      <c r="B61" s="6" t="n">
        <v>0</v>
      </c>
      <c r="C61" s="6" t="n">
        <v>3</v>
      </c>
      <c r="D61" s="6" t="n">
        <v>-3</v>
      </c>
      <c r="E61" s="6" t="n">
        <v>0</v>
      </c>
      <c r="F61" s="6" t="n">
        <v>0</v>
      </c>
      <c r="G61" s="6" t="n">
        <v>0</v>
      </c>
      <c r="H61" s="6" t="n">
        <v>0</v>
      </c>
    </row>
    <row r="62" spans="1:9">
      <c r="A62" s="4" t="s">
        <v>141</v>
      </c>
      <c r="B62" s="6" t="n">
        <v>0</v>
      </c>
      <c r="C62" s="6" t="n">
        <v>0</v>
      </c>
      <c r="D62" s="6" t="n">
        <v>0</v>
      </c>
      <c r="E62" s="6" t="n">
        <v>-4844</v>
      </c>
      <c r="F62" s="6" t="n">
        <v>0</v>
      </c>
      <c r="G62" s="6" t="n">
        <v>-4844</v>
      </c>
      <c r="H62" s="6" t="n">
        <v>210</v>
      </c>
      <c r="I62" s="6" t="n">
        <v>-4634</v>
      </c>
    </row>
    <row r="63" spans="1:9">
      <c r="A63" s="4" t="s">
        <v>142</v>
      </c>
      <c r="B63" s="6" t="n">
        <v>0</v>
      </c>
      <c r="C63" s="6" t="n">
        <v>0</v>
      </c>
      <c r="D63" s="6" t="n">
        <v>0</v>
      </c>
      <c r="E63" s="6" t="n">
        <v>0</v>
      </c>
      <c r="F63" s="6" t="n">
        <v>82</v>
      </c>
      <c r="G63" s="6" t="n">
        <v>82</v>
      </c>
      <c r="H63" s="6" t="n">
        <v>0</v>
      </c>
      <c r="I63" s="6" t="n">
        <v>82</v>
      </c>
    </row>
    <row r="64" spans="1:9">
      <c r="A64" s="4" t="s">
        <v>144</v>
      </c>
      <c r="B64" s="6" t="n">
        <v>0</v>
      </c>
      <c r="C64" s="6" t="n">
        <v>0</v>
      </c>
      <c r="D64" s="6" t="n">
        <v>0</v>
      </c>
      <c r="E64" s="6" t="n">
        <v>0</v>
      </c>
      <c r="F64" s="6" t="n">
        <v>0</v>
      </c>
      <c r="G64" s="6" t="n">
        <v>0</v>
      </c>
      <c r="H64" s="6" t="n">
        <v>-302</v>
      </c>
      <c r="I64" s="6" t="n">
        <v>-302</v>
      </c>
    </row>
    <row r="65" spans="1:9">
      <c r="A65" s="4" t="s">
        <v>160</v>
      </c>
      <c r="C65" s="6" t="n">
        <v>363</v>
      </c>
      <c r="D65" s="6" t="n">
        <v>301601</v>
      </c>
      <c r="E65" s="6" t="n">
        <v>-301068</v>
      </c>
      <c r="F65" s="6" t="n">
        <v>-360</v>
      </c>
      <c r="G65" s="6" t="n">
        <v>550</v>
      </c>
      <c r="H65" s="6" t="n">
        <v>3987</v>
      </c>
      <c r="I65" s="6" t="n">
        <v>4537</v>
      </c>
    </row>
    <row r="66" spans="1:9">
      <c r="A66" s="4" t="s">
        <v>140</v>
      </c>
      <c r="B66" s="6" t="n">
        <v>0</v>
      </c>
      <c r="C66" s="6" t="n">
        <v>0</v>
      </c>
      <c r="D66" s="6" t="n">
        <v>69</v>
      </c>
      <c r="E66" s="6" t="n">
        <v>0</v>
      </c>
      <c r="F66" s="6" t="n">
        <v>0</v>
      </c>
      <c r="G66" s="6" t="n">
        <v>69</v>
      </c>
      <c r="H66" s="6" t="n">
        <v>0</v>
      </c>
      <c r="I66" s="6" t="n">
        <v>69</v>
      </c>
    </row>
    <row r="67" spans="1:9">
      <c r="A67" s="4" t="s">
        <v>161</v>
      </c>
      <c r="B67" s="6" t="n">
        <v>0</v>
      </c>
      <c r="C67" s="6" t="n">
        <v>14</v>
      </c>
      <c r="D67" s="6" t="n">
        <v>-14</v>
      </c>
      <c r="E67" s="6" t="n">
        <v>0</v>
      </c>
      <c r="F67" s="6" t="n">
        <v>0</v>
      </c>
      <c r="G67" s="6" t="n">
        <v>0</v>
      </c>
      <c r="H67" s="6" t="n">
        <v>0</v>
      </c>
    </row>
    <row r="68" spans="1:9">
      <c r="A68" s="4" t="s">
        <v>156</v>
      </c>
      <c r="B68" s="6" t="n">
        <v>-4</v>
      </c>
      <c r="C68" s="6" t="n">
        <v>110</v>
      </c>
      <c r="D68" s="6" t="n">
        <v>-101</v>
      </c>
      <c r="E68" s="6" t="n">
        <v>0</v>
      </c>
      <c r="F68" s="6" t="n">
        <v>0</v>
      </c>
      <c r="G68" s="6" t="n">
        <v>5</v>
      </c>
      <c r="H68" s="6" t="n">
        <v>0</v>
      </c>
      <c r="I68" s="6" t="n">
        <v>5</v>
      </c>
    </row>
    <row r="69" spans="1:9">
      <c r="A69" s="4" t="s">
        <v>162</v>
      </c>
      <c r="B69" s="6" t="n">
        <v>0</v>
      </c>
      <c r="C69" s="6" t="n">
        <v>2</v>
      </c>
      <c r="D69" s="6" t="n">
        <v>103</v>
      </c>
      <c r="E69" s="6" t="n">
        <v>0</v>
      </c>
      <c r="F69" s="6" t="n">
        <v>0</v>
      </c>
      <c r="G69" s="6" t="n">
        <v>105</v>
      </c>
      <c r="H69" s="6" t="n">
        <v>0</v>
      </c>
      <c r="I69" s="6" t="n">
        <v>105</v>
      </c>
    </row>
    <row r="70" spans="1:9">
      <c r="A70" s="4" t="s">
        <v>163</v>
      </c>
      <c r="B70" s="6" t="n">
        <v>0</v>
      </c>
      <c r="C70" s="6" t="n">
        <v>0</v>
      </c>
      <c r="D70" s="6" t="n">
        <v>23</v>
      </c>
      <c r="E70" s="6" t="n">
        <v>0</v>
      </c>
      <c r="F70" s="6" t="n">
        <v>0</v>
      </c>
      <c r="G70" s="6" t="n">
        <v>23</v>
      </c>
      <c r="H70" s="6" t="n">
        <v>0</v>
      </c>
      <c r="I70" s="6" t="n">
        <v>23</v>
      </c>
    </row>
    <row r="71" spans="1:9">
      <c r="A71" s="4" t="s">
        <v>157</v>
      </c>
      <c r="B71" s="6" t="n">
        <v>-4</v>
      </c>
      <c r="C71" s="6" t="n">
        <v>110</v>
      </c>
      <c r="D71" s="6" t="n">
        <v>-101</v>
      </c>
      <c r="E71" s="6" t="n">
        <v>0</v>
      </c>
      <c r="F71" s="6" t="n">
        <v>0</v>
      </c>
      <c r="G71" s="6" t="n">
        <v>5</v>
      </c>
      <c r="H71" s="6" t="n">
        <v>0</v>
      </c>
      <c r="I71" s="6" t="n">
        <v>5</v>
      </c>
    </row>
    <row r="72" spans="1:9">
      <c r="A72" s="4" t="s">
        <v>141</v>
      </c>
      <c r="B72" s="6" t="n">
        <v>0</v>
      </c>
      <c r="C72" s="6" t="n">
        <v>0</v>
      </c>
      <c r="D72" s="6" t="n">
        <v>0</v>
      </c>
      <c r="E72" s="6" t="n">
        <v>-7068</v>
      </c>
      <c r="F72" s="6" t="n">
        <v>0</v>
      </c>
      <c r="G72" s="6" t="n">
        <v>-7068</v>
      </c>
      <c r="H72" s="6" t="n">
        <v>109</v>
      </c>
      <c r="I72" s="6" t="n">
        <v>-6959</v>
      </c>
    </row>
    <row r="73" spans="1:9">
      <c r="A73" s="4" t="s">
        <v>142</v>
      </c>
      <c r="B73" s="6" t="n">
        <v>0</v>
      </c>
      <c r="C73" s="6" t="n">
        <v>0</v>
      </c>
      <c r="D73" s="6" t="n">
        <v>0</v>
      </c>
      <c r="E73" s="6" t="n">
        <v>0</v>
      </c>
      <c r="F73" s="6" t="n">
        <v>77</v>
      </c>
      <c r="G73" s="6" t="n">
        <v>77</v>
      </c>
      <c r="H73" s="6" t="n">
        <v>0</v>
      </c>
      <c r="I73" s="6" t="n">
        <v>77</v>
      </c>
    </row>
    <row r="74" spans="1:9">
      <c r="A74" s="4" t="s">
        <v>143</v>
      </c>
      <c r="B74" s="6" t="n">
        <v>0</v>
      </c>
      <c r="C74" s="6" t="n">
        <v>0</v>
      </c>
      <c r="D74" s="6" t="n">
        <v>0</v>
      </c>
      <c r="E74" s="6" t="n">
        <v>0</v>
      </c>
      <c r="F74" s="6" t="n">
        <v>0</v>
      </c>
      <c r="G74" s="6" t="n">
        <v>0</v>
      </c>
      <c r="H74" s="6" t="n">
        <v>162</v>
      </c>
      <c r="I74" s="6" t="n">
        <v>162</v>
      </c>
    </row>
    <row r="75" spans="1:9">
      <c r="A75" s="4" t="s">
        <v>144</v>
      </c>
      <c r="B75" s="6" t="n">
        <v>0</v>
      </c>
      <c r="C75" s="6" t="n">
        <v>0</v>
      </c>
      <c r="D75" s="6" t="n">
        <v>0</v>
      </c>
      <c r="E75" s="6" t="n">
        <v>0</v>
      </c>
      <c r="F75" s="6" t="n">
        <v>0</v>
      </c>
      <c r="G75" s="6" t="n">
        <v>0</v>
      </c>
      <c r="H75" s="6" t="n">
        <v>-555</v>
      </c>
      <c r="I75" s="6" t="n">
        <v>-555</v>
      </c>
    </row>
    <row r="76" spans="1:9">
      <c r="A76" s="4" t="s">
        <v>155</v>
      </c>
      <c r="B76" s="5" t="n">
        <v>10</v>
      </c>
      <c r="C76" s="5" t="n">
        <v>489</v>
      </c>
      <c r="D76" s="5" t="n">
        <v>301681</v>
      </c>
      <c r="E76" s="5" t="n">
        <v>-308136</v>
      </c>
      <c r="F76" s="5" t="n">
        <v>-283</v>
      </c>
      <c r="G76" s="5" t="n">
        <v>-6239</v>
      </c>
      <c r="H76" s="5" t="n">
        <v>3703</v>
      </c>
      <c r="I76" s="5" t="n">
        <v>-25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9</v>
      </c>
    </row>
    <row r="2" spans="1:3">
      <c r="A2" s="3" t="s">
        <v>231</v>
      </c>
    </row>
    <row r="3" spans="1:3">
      <c r="A3" s="4" t="s">
        <v>435</v>
      </c>
      <c r="B3" s="5" t="n">
        <v>984</v>
      </c>
      <c r="C3" s="5" t="n">
        <v>1204</v>
      </c>
    </row>
    <row r="4" spans="1:3">
      <c r="A4" s="4" t="s">
        <v>93</v>
      </c>
      <c r="B4" s="6" t="n">
        <v>118</v>
      </c>
      <c r="C4" s="6" t="n">
        <v>370</v>
      </c>
    </row>
    <row r="5" spans="1:3">
      <c r="A5" s="4" t="s">
        <v>436</v>
      </c>
      <c r="B5" s="5" t="n">
        <v>1102</v>
      </c>
      <c r="C5" s="5" t="n">
        <v>15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437</v>
      </c>
      <c r="B1" s="2" t="s">
        <v>438</v>
      </c>
      <c r="C1" s="2" t="s">
        <v>1</v>
      </c>
    </row>
    <row r="2" spans="1:4">
      <c r="B2" s="2" t="s">
        <v>439</v>
      </c>
      <c r="C2" s="2" t="s">
        <v>2</v>
      </c>
      <c r="D2" s="2" t="s">
        <v>39</v>
      </c>
    </row>
    <row r="3" spans="1:4">
      <c r="A3" s="4" t="s">
        <v>440</v>
      </c>
      <c r="C3" s="5" t="n">
        <v>18270</v>
      </c>
      <c r="D3" s="5" t="n">
        <v>22518</v>
      </c>
    </row>
    <row r="4" spans="1:4">
      <c r="A4" s="4" t="s">
        <v>441</v>
      </c>
      <c r="C4" s="6" t="n">
        <v>-10206</v>
      </c>
      <c r="D4" s="6" t="n">
        <v>-10723</v>
      </c>
    </row>
    <row r="5" spans="1:4">
      <c r="A5" s="4" t="s">
        <v>442</v>
      </c>
      <c r="C5" s="6" t="n">
        <v>8064</v>
      </c>
      <c r="D5" s="6" t="n">
        <v>11795</v>
      </c>
    </row>
    <row r="6" spans="1:4">
      <c r="A6" s="4" t="s">
        <v>443</v>
      </c>
      <c r="C6" s="6" t="n">
        <v>620</v>
      </c>
    </row>
    <row r="7" spans="1:4">
      <c r="A7" s="4" t="s">
        <v>444</v>
      </c>
      <c r="B7" s="5" t="n">
        <v>421</v>
      </c>
      <c r="C7" s="6" t="n">
        <v>-447</v>
      </c>
    </row>
    <row r="8" spans="1:4">
      <c r="A8" s="4" t="s">
        <v>101</v>
      </c>
      <c r="C8" s="5" t="n">
        <v>1844</v>
      </c>
      <c r="D8" s="5" t="n">
        <v>2100</v>
      </c>
    </row>
    <row r="9" spans="1:4">
      <c r="A9" s="4" t="s">
        <v>445</v>
      </c>
      <c r="C9" s="4" t="s">
        <v>446</v>
      </c>
      <c r="D9" s="4" t="s">
        <v>447</v>
      </c>
    </row>
    <row r="10" spans="1:4">
      <c r="A10" s="4" t="s">
        <v>448</v>
      </c>
      <c r="C10" s="5" t="n">
        <v>231</v>
      </c>
    </row>
    <row r="11" spans="1:4">
      <c r="A11" s="4" t="s">
        <v>449</v>
      </c>
      <c r="C11" s="6" t="n">
        <v>109</v>
      </c>
    </row>
    <row r="12" spans="1:4">
      <c r="A12" s="4" t="s">
        <v>450</v>
      </c>
      <c r="C12" s="6" t="n">
        <v>1844</v>
      </c>
      <c r="D12" s="5" t="n">
        <v>2100</v>
      </c>
    </row>
    <row r="13" spans="1:4">
      <c r="A13" s="4" t="s">
        <v>451</v>
      </c>
      <c r="C13" s="6" t="n">
        <v>3821</v>
      </c>
      <c r="D13" s="6" t="n">
        <v>4945</v>
      </c>
    </row>
    <row r="14" spans="1:4">
      <c r="A14" s="4" t="s">
        <v>452</v>
      </c>
    </row>
    <row r="15" spans="1:4">
      <c r="A15" s="4" t="s">
        <v>440</v>
      </c>
      <c r="C15" s="5" t="n">
        <v>16102</v>
      </c>
      <c r="D15" s="6" t="n">
        <v>18932</v>
      </c>
    </row>
    <row r="16" spans="1:4">
      <c r="A16" s="4" t="s">
        <v>453</v>
      </c>
    </row>
    <row r="17" spans="1:4">
      <c r="A17" s="4" t="s">
        <v>454</v>
      </c>
      <c r="C17" s="4" t="s">
        <v>455</v>
      </c>
    </row>
    <row r="18" spans="1:4">
      <c r="A18" s="4" t="s">
        <v>456</v>
      </c>
    </row>
    <row r="19" spans="1:4">
      <c r="A19" s="4" t="s">
        <v>440</v>
      </c>
      <c r="C19" s="5" t="n">
        <v>863</v>
      </c>
      <c r="D19" s="6" t="n">
        <v>1264</v>
      </c>
    </row>
    <row r="20" spans="1:4">
      <c r="A20" s="4" t="s">
        <v>457</v>
      </c>
    </row>
    <row r="21" spans="1:4">
      <c r="A21" s="4" t="s">
        <v>454</v>
      </c>
      <c r="C21" s="4" t="s">
        <v>458</v>
      </c>
    </row>
    <row r="22" spans="1:4">
      <c r="A22" s="4" t="s">
        <v>459</v>
      </c>
    </row>
    <row r="23" spans="1:4">
      <c r="A23" s="4" t="s">
        <v>440</v>
      </c>
      <c r="C23" s="5" t="n">
        <v>1305</v>
      </c>
      <c r="D23" s="5" t="n">
        <v>2322</v>
      </c>
    </row>
    <row r="24" spans="1:4">
      <c r="A24" s="4" t="s">
        <v>454</v>
      </c>
      <c r="C24" s="4" t="s">
        <v>45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9</v>
      </c>
    </row>
    <row r="2" spans="1:3">
      <c r="A2" s="3" t="s">
        <v>235</v>
      </c>
    </row>
    <row r="3" spans="1:3">
      <c r="A3" s="4" t="s">
        <v>461</v>
      </c>
      <c r="B3" s="5" t="n">
        <v>484</v>
      </c>
      <c r="C3" s="5" t="n">
        <v>2482</v>
      </c>
    </row>
    <row r="4" spans="1:3">
      <c r="A4" s="4" t="s">
        <v>462</v>
      </c>
      <c r="B4" s="6" t="n">
        <v>755</v>
      </c>
      <c r="C4" s="6" t="n">
        <v>894</v>
      </c>
    </row>
    <row r="5" spans="1:3">
      <c r="A5" s="4" t="s">
        <v>49</v>
      </c>
      <c r="B5" s="5" t="n">
        <v>1239</v>
      </c>
      <c r="C5" s="5" t="n">
        <v>33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463</v>
      </c>
      <c r="B1" s="2" t="s">
        <v>383</v>
      </c>
      <c r="C1" s="2" t="s">
        <v>1</v>
      </c>
    </row>
    <row r="2" spans="1:5">
      <c r="B2" s="2" t="s">
        <v>439</v>
      </c>
      <c r="C2" s="2" t="s">
        <v>2</v>
      </c>
      <c r="D2" s="2" t="s">
        <v>39</v>
      </c>
      <c r="E2" s="2" t="s">
        <v>464</v>
      </c>
    </row>
    <row r="3" spans="1:5">
      <c r="A3" s="4" t="s">
        <v>465</v>
      </c>
      <c r="C3" s="5" t="n">
        <v>484</v>
      </c>
      <c r="D3" s="5" t="n">
        <v>2482</v>
      </c>
    </row>
    <row r="4" spans="1:5">
      <c r="A4" s="4" t="s">
        <v>172</v>
      </c>
      <c r="C4" s="6" t="n">
        <v>1984</v>
      </c>
      <c r="D4" s="6" t="n">
        <v>0</v>
      </c>
    </row>
    <row r="5" spans="1:5">
      <c r="A5" s="4" t="s">
        <v>466</v>
      </c>
      <c r="C5" s="6" t="n">
        <v>1141</v>
      </c>
    </row>
    <row r="6" spans="1:5">
      <c r="A6" s="4" t="s">
        <v>467</v>
      </c>
      <c r="D6" s="6" t="n">
        <v>200</v>
      </c>
    </row>
    <row r="7" spans="1:5">
      <c r="A7" s="4" t="s">
        <v>468</v>
      </c>
      <c r="C7" s="6" t="n">
        <v>755</v>
      </c>
      <c r="D7" s="6" t="n">
        <v>894</v>
      </c>
    </row>
    <row r="8" spans="1:5">
      <c r="A8" s="4" t="s">
        <v>131</v>
      </c>
    </row>
    <row r="9" spans="1:5">
      <c r="A9" s="4" t="s">
        <v>469</v>
      </c>
      <c r="C9" s="6" t="n">
        <v>47</v>
      </c>
    </row>
    <row r="10" spans="1:5">
      <c r="A10" s="4" t="s">
        <v>470</v>
      </c>
    </row>
    <row r="11" spans="1:5">
      <c r="A11" s="4" t="s">
        <v>465</v>
      </c>
      <c r="C11" s="6" t="n">
        <v>450</v>
      </c>
      <c r="D11" s="5" t="n">
        <v>279</v>
      </c>
      <c r="E11" s="5" t="n">
        <v>23</v>
      </c>
    </row>
    <row r="12" spans="1:5">
      <c r="A12" s="4" t="s">
        <v>471</v>
      </c>
      <c r="D12" s="6" t="n">
        <v>205646</v>
      </c>
    </row>
    <row r="13" spans="1:5">
      <c r="A13" s="4" t="s">
        <v>467</v>
      </c>
      <c r="C13" s="6" t="n">
        <v>14</v>
      </c>
      <c r="D13" s="5" t="n">
        <v>200</v>
      </c>
    </row>
    <row r="14" spans="1:5">
      <c r="A14" s="4" t="s">
        <v>472</v>
      </c>
      <c r="D14" s="6" t="n">
        <v>450</v>
      </c>
    </row>
    <row r="15" spans="1:5">
      <c r="A15" s="4" t="s">
        <v>473</v>
      </c>
      <c r="D15" s="5" t="n">
        <v>148</v>
      </c>
    </row>
    <row r="16" spans="1:5">
      <c r="A16" s="4" t="s">
        <v>474</v>
      </c>
    </row>
    <row r="17" spans="1:5">
      <c r="A17" s="4" t="s">
        <v>465</v>
      </c>
      <c r="C17" s="6" t="n">
        <v>787</v>
      </c>
    </row>
    <row r="18" spans="1:5">
      <c r="A18" s="4" t="s">
        <v>475</v>
      </c>
    </row>
    <row r="19" spans="1:5">
      <c r="A19" s="4" t="s">
        <v>465</v>
      </c>
      <c r="C19" s="5" t="n">
        <v>484</v>
      </c>
    </row>
    <row r="20" spans="1:5">
      <c r="A20" s="4" t="s">
        <v>466</v>
      </c>
      <c r="B20" s="5" t="n">
        <v>1141</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9</v>
      </c>
    </row>
    <row r="2" spans="1:3">
      <c r="A2" s="3" t="s">
        <v>477</v>
      </c>
    </row>
    <row r="3" spans="1:3">
      <c r="A3" s="4" t="s">
        <v>478</v>
      </c>
      <c r="B3" s="5" t="n">
        <v>40830</v>
      </c>
      <c r="C3" s="5" t="n">
        <v>40830</v>
      </c>
    </row>
    <row r="4" spans="1:3">
      <c r="A4" s="4" t="s">
        <v>479</v>
      </c>
      <c r="B4" s="6" t="n">
        <v>-34047</v>
      </c>
      <c r="C4" s="6" t="n">
        <v>-31663</v>
      </c>
    </row>
    <row r="5" spans="1:3">
      <c r="A5" s="4" t="s">
        <v>480</v>
      </c>
      <c r="B5" s="6" t="n">
        <v>6783</v>
      </c>
      <c r="C5" s="6" t="n">
        <v>9167</v>
      </c>
    </row>
    <row r="6" spans="1:3">
      <c r="A6" s="4" t="s">
        <v>481</v>
      </c>
    </row>
    <row r="7" spans="1:3">
      <c r="A7" s="3" t="s">
        <v>477</v>
      </c>
    </row>
    <row r="8" spans="1:3">
      <c r="A8" s="4" t="s">
        <v>478</v>
      </c>
      <c r="B8" s="6" t="n">
        <v>13309</v>
      </c>
      <c r="C8" s="6" t="n">
        <v>13309</v>
      </c>
    </row>
    <row r="9" spans="1:3">
      <c r="A9" s="4" t="s">
        <v>479</v>
      </c>
      <c r="B9" s="6" t="n">
        <v>-6709</v>
      </c>
      <c r="C9" s="6" t="n">
        <v>-4485</v>
      </c>
    </row>
    <row r="10" spans="1:3">
      <c r="A10" s="4" t="s">
        <v>480</v>
      </c>
      <c r="B10" s="6" t="n">
        <v>6600</v>
      </c>
      <c r="C10" s="6" t="n">
        <v>8824</v>
      </c>
    </row>
    <row r="11" spans="1:3">
      <c r="A11" s="4" t="s">
        <v>482</v>
      </c>
    </row>
    <row r="12" spans="1:3">
      <c r="A12" s="3" t="s">
        <v>477</v>
      </c>
    </row>
    <row r="13" spans="1:3">
      <c r="A13" s="4" t="s">
        <v>478</v>
      </c>
      <c r="B13" s="6" t="n">
        <v>312</v>
      </c>
      <c r="C13" s="6" t="n">
        <v>312</v>
      </c>
    </row>
    <row r="14" spans="1:3">
      <c r="A14" s="4" t="s">
        <v>479</v>
      </c>
      <c r="B14" s="6" t="n">
        <v>-312</v>
      </c>
      <c r="C14" s="6" t="n">
        <v>-312</v>
      </c>
    </row>
    <row r="15" spans="1:3">
      <c r="A15" s="4" t="s">
        <v>480</v>
      </c>
      <c r="B15" s="6" t="n">
        <v>0</v>
      </c>
    </row>
    <row r="16" spans="1:3">
      <c r="A16" s="4" t="s">
        <v>483</v>
      </c>
    </row>
    <row r="17" spans="1:3">
      <c r="A17" s="3" t="s">
        <v>477</v>
      </c>
    </row>
    <row r="18" spans="1:3">
      <c r="A18" s="4" t="s">
        <v>478</v>
      </c>
      <c r="B18" s="6" t="n">
        <v>312</v>
      </c>
      <c r="C18" s="6" t="n">
        <v>312</v>
      </c>
    </row>
    <row r="19" spans="1:3">
      <c r="A19" s="4" t="s">
        <v>479</v>
      </c>
      <c r="B19" s="6" t="n">
        <v>-129</v>
      </c>
      <c r="C19" s="6" t="n">
        <v>-69</v>
      </c>
    </row>
    <row r="20" spans="1:3">
      <c r="A20" s="4" t="s">
        <v>480</v>
      </c>
      <c r="B20" s="6" t="n">
        <v>183</v>
      </c>
      <c r="C20" s="6" t="n">
        <v>243</v>
      </c>
    </row>
    <row r="21" spans="1:3">
      <c r="A21" s="4" t="s">
        <v>484</v>
      </c>
    </row>
    <row r="22" spans="1:3">
      <c r="A22" s="3" t="s">
        <v>477</v>
      </c>
    </row>
    <row r="23" spans="1:3">
      <c r="A23" s="4" t="s">
        <v>478</v>
      </c>
      <c r="B23" s="6" t="n">
        <v>26897</v>
      </c>
      <c r="C23" s="6" t="n">
        <v>26897</v>
      </c>
    </row>
    <row r="24" spans="1:3">
      <c r="A24" s="4" t="s">
        <v>479</v>
      </c>
      <c r="B24" s="6" t="n">
        <v>-26897</v>
      </c>
      <c r="C24" s="6" t="n">
        <v>-26797</v>
      </c>
    </row>
    <row r="25" spans="1:3">
      <c r="A25" s="4" t="s">
        <v>480</v>
      </c>
      <c r="B25" s="5" t="n">
        <v>0</v>
      </c>
      <c r="C25" s="5"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9</v>
      </c>
    </row>
    <row r="2" spans="1:3">
      <c r="A2" s="3" t="s">
        <v>486</v>
      </c>
    </row>
    <row r="3" spans="1:3">
      <c r="A3" s="4" t="s">
        <v>487</v>
      </c>
      <c r="B3" s="5" t="n">
        <v>2278</v>
      </c>
    </row>
    <row r="4" spans="1:3">
      <c r="A4" s="4" t="s">
        <v>488</v>
      </c>
      <c r="B4" s="6" t="n">
        <v>2278</v>
      </c>
    </row>
    <row r="5" spans="1:3">
      <c r="A5" s="4" t="s">
        <v>489</v>
      </c>
      <c r="B5" s="6" t="n">
        <v>2227</v>
      </c>
    </row>
    <row r="6" spans="1:3">
      <c r="A6" s="4" t="s">
        <v>137</v>
      </c>
      <c r="B6" s="5" t="n">
        <v>6783</v>
      </c>
      <c r="C6" s="5" t="n">
        <v>91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9</v>
      </c>
    </row>
    <row r="3" spans="1:3">
      <c r="A3" s="3" t="s">
        <v>477</v>
      </c>
    </row>
    <row r="4" spans="1:3">
      <c r="A4" s="4" t="s">
        <v>491</v>
      </c>
      <c r="B4" s="5" t="n">
        <v>2303</v>
      </c>
      <c r="C4" s="5" t="n">
        <v>2453</v>
      </c>
    </row>
    <row r="5" spans="1:3">
      <c r="A5" s="4" t="s">
        <v>492</v>
      </c>
      <c r="B5" s="6" t="n">
        <v>19630</v>
      </c>
    </row>
    <row r="6" spans="1:3">
      <c r="A6" s="4" t="s">
        <v>484</v>
      </c>
    </row>
    <row r="7" spans="1:3">
      <c r="A7" s="3" t="s">
        <v>477</v>
      </c>
    </row>
    <row r="8" spans="1:3">
      <c r="A8" s="4" t="s">
        <v>493</v>
      </c>
      <c r="B8" s="5" t="n">
        <v>85</v>
      </c>
    </row>
    <row r="9" spans="1:3">
      <c r="A9" s="4" t="s">
        <v>481</v>
      </c>
    </row>
    <row r="10" spans="1:3">
      <c r="A10" s="3" t="s">
        <v>477</v>
      </c>
    </row>
    <row r="11" spans="1:3">
      <c r="A11" s="4" t="s">
        <v>494</v>
      </c>
      <c r="B11" s="4" t="s">
        <v>495</v>
      </c>
    </row>
    <row r="12" spans="1:3">
      <c r="A12" s="4" t="s">
        <v>483</v>
      </c>
    </row>
    <row r="13" spans="1:3">
      <c r="A13" s="3" t="s">
        <v>477</v>
      </c>
    </row>
    <row r="14" spans="1:3">
      <c r="A14" s="4" t="s">
        <v>494</v>
      </c>
      <c r="B14" s="4" t="s">
        <v>4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496</v>
      </c>
      <c r="B1" s="2" t="s">
        <v>1</v>
      </c>
    </row>
    <row r="2" spans="1:3">
      <c r="B2" s="2" t="s">
        <v>497</v>
      </c>
      <c r="C2" s="2" t="s">
        <v>498</v>
      </c>
    </row>
    <row r="3" spans="1:3">
      <c r="A3" s="3" t="s">
        <v>239</v>
      </c>
    </row>
    <row r="4" spans="1:3">
      <c r="A4" s="4" t="s">
        <v>499</v>
      </c>
      <c r="B4" s="4" t="s">
        <v>446</v>
      </c>
      <c r="C4" s="4" t="s">
        <v>447</v>
      </c>
    </row>
    <row r="5" spans="1:3">
      <c r="A5" s="4" t="s">
        <v>500</v>
      </c>
      <c r="B5" s="6" t="n">
        <v>2</v>
      </c>
    </row>
    <row r="6" spans="1:3">
      <c r="A6" s="4" t="s">
        <v>501</v>
      </c>
      <c r="B6" s="5" t="n">
        <v>3025</v>
      </c>
      <c r="C6" s="5" t="n">
        <v>2769</v>
      </c>
    </row>
    <row r="7" spans="1:3">
      <c r="A7" s="4" t="s">
        <v>502</v>
      </c>
      <c r="B7" s="6" t="n">
        <v>1217</v>
      </c>
    </row>
    <row r="8" spans="1:3">
      <c r="A8" s="4" t="s">
        <v>503</v>
      </c>
      <c r="B8" s="5" t="n">
        <v>8175</v>
      </c>
      <c r="C8" s="5" t="n">
        <v>84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4</v>
      </c>
      <c r="B1" s="2" t="s">
        <v>438</v>
      </c>
      <c r="C1" s="2" t="s">
        <v>1</v>
      </c>
    </row>
    <row r="2" spans="1:3">
      <c r="B2" s="2" t="s">
        <v>439</v>
      </c>
      <c r="C2" s="2" t="s">
        <v>2</v>
      </c>
    </row>
    <row r="3" spans="1:3">
      <c r="A3" s="3" t="s">
        <v>239</v>
      </c>
    </row>
    <row r="4" spans="1:3">
      <c r="A4" s="4" t="s">
        <v>505</v>
      </c>
      <c r="C4" s="5" t="n">
        <v>10809</v>
      </c>
    </row>
    <row r="5" spans="1:3">
      <c r="A5" s="4" t="s">
        <v>506</v>
      </c>
      <c r="C5" s="6" t="n">
        <v>770</v>
      </c>
    </row>
    <row r="6" spans="1:3">
      <c r="A6" s="4" t="s">
        <v>507</v>
      </c>
      <c r="C6" s="6" t="n">
        <v>986</v>
      </c>
    </row>
    <row r="7" spans="1:3">
      <c r="A7" s="4" t="s">
        <v>508</v>
      </c>
      <c r="B7" s="5" t="n">
        <v>421</v>
      </c>
      <c r="C7" s="6" t="n">
        <v>-447</v>
      </c>
    </row>
    <row r="8" spans="1:3">
      <c r="A8" s="4" t="s">
        <v>509</v>
      </c>
      <c r="C8" s="6" t="n">
        <v>-2623</v>
      </c>
    </row>
    <row r="9" spans="1:3">
      <c r="A9" s="4" t="s">
        <v>510</v>
      </c>
      <c r="C9" s="5" t="n">
        <v>94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1</v>
      </c>
      <c r="B1" s="2" t="s">
        <v>2</v>
      </c>
      <c r="C1" s="2" t="s">
        <v>39</v>
      </c>
    </row>
    <row r="2" spans="1:3">
      <c r="A2" s="3" t="s">
        <v>239</v>
      </c>
    </row>
    <row r="3" spans="1:3">
      <c r="A3" s="4" t="s">
        <v>487</v>
      </c>
      <c r="B3" s="5" t="n">
        <v>3476</v>
      </c>
    </row>
    <row r="4" spans="1:3">
      <c r="A4" s="4" t="s">
        <v>488</v>
      </c>
      <c r="B4" s="6" t="n">
        <v>2952</v>
      </c>
    </row>
    <row r="5" spans="1:3">
      <c r="A5" s="4" t="s">
        <v>489</v>
      </c>
      <c r="B5" s="6" t="n">
        <v>2236</v>
      </c>
    </row>
    <row r="6" spans="1:3">
      <c r="A6" s="4" t="s">
        <v>512</v>
      </c>
      <c r="B6" s="6" t="n">
        <v>1314</v>
      </c>
    </row>
    <row r="7" spans="1:3">
      <c r="A7" s="4" t="s">
        <v>513</v>
      </c>
      <c r="B7" s="6" t="n">
        <v>664</v>
      </c>
    </row>
    <row r="8" spans="1:3">
      <c r="A8" s="4" t="s">
        <v>514</v>
      </c>
      <c r="B8" s="6" t="n">
        <v>625</v>
      </c>
    </row>
    <row r="9" spans="1:3">
      <c r="A9" s="4" t="s">
        <v>515</v>
      </c>
      <c r="B9" s="6" t="n">
        <v>11267</v>
      </c>
    </row>
    <row r="10" spans="1:3">
      <c r="A10" s="4" t="s">
        <v>516</v>
      </c>
      <c r="B10" s="6" t="n">
        <v>-1772</v>
      </c>
    </row>
    <row r="11" spans="1:3">
      <c r="A11" s="4" t="s">
        <v>517</v>
      </c>
      <c r="B11" s="5" t="n">
        <v>9495</v>
      </c>
      <c r="C11" s="5" t="n">
        <v>108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v>
      </c>
      <c r="B1" s="2" t="s">
        <v>1</v>
      </c>
    </row>
    <row r="2" spans="1:3">
      <c r="B2" s="2" t="s">
        <v>2</v>
      </c>
      <c r="C2" s="2" t="s">
        <v>39</v>
      </c>
    </row>
    <row r="3" spans="1:3">
      <c r="A3" s="3" t="s">
        <v>165</v>
      </c>
    </row>
    <row r="4" spans="1:3">
      <c r="A4" s="4" t="s">
        <v>166</v>
      </c>
      <c r="B4" s="5" t="n">
        <v>-20530</v>
      </c>
      <c r="C4" s="5" t="n">
        <v>-36746</v>
      </c>
    </row>
    <row r="5" spans="1:3">
      <c r="A5" s="4" t="s">
        <v>167</v>
      </c>
      <c r="C5" s="6" t="n">
        <v>-1115</v>
      </c>
    </row>
    <row r="6" spans="1:3">
      <c r="A6" s="4" t="s">
        <v>110</v>
      </c>
      <c r="B6" s="6" t="n">
        <v>-20530</v>
      </c>
      <c r="C6" s="6" t="n">
        <v>-35631</v>
      </c>
    </row>
    <row r="7" spans="1:3">
      <c r="A7" s="3" t="s">
        <v>168</v>
      </c>
    </row>
    <row r="8" spans="1:3">
      <c r="A8" s="4" t="s">
        <v>100</v>
      </c>
      <c r="B8" s="6" t="n">
        <v>6124</v>
      </c>
      <c r="C8" s="6" t="n">
        <v>7398</v>
      </c>
    </row>
    <row r="9" spans="1:3">
      <c r="A9" s="4" t="s">
        <v>169</v>
      </c>
      <c r="B9" s="6" t="n">
        <v>4106</v>
      </c>
      <c r="C9" s="6" t="n">
        <v>2100</v>
      </c>
    </row>
    <row r="10" spans="1:3">
      <c r="A10" s="4" t="s">
        <v>170</v>
      </c>
      <c r="B10" s="6" t="n">
        <v>-2170</v>
      </c>
      <c r="C10" s="6" t="n">
        <v>-1520</v>
      </c>
    </row>
    <row r="11" spans="1:3">
      <c r="A11" s="4" t="s">
        <v>171</v>
      </c>
      <c r="B11" s="6" t="n">
        <v>1584</v>
      </c>
      <c r="C11" s="6" t="n">
        <v>0</v>
      </c>
    </row>
    <row r="12" spans="1:3">
      <c r="A12" s="4" t="s">
        <v>172</v>
      </c>
      <c r="B12" s="6" t="n">
        <v>1984</v>
      </c>
      <c r="C12" s="6" t="n">
        <v>0</v>
      </c>
    </row>
    <row r="13" spans="1:3">
      <c r="A13" s="4" t="s">
        <v>173</v>
      </c>
      <c r="B13" s="6" t="n">
        <v>1131</v>
      </c>
      <c r="C13" s="6" t="n">
        <v>0</v>
      </c>
    </row>
    <row r="14" spans="1:3">
      <c r="A14" s="4" t="s">
        <v>174</v>
      </c>
      <c r="B14" s="6" t="n">
        <v>1031</v>
      </c>
      <c r="C14" s="6" t="n">
        <v>986</v>
      </c>
    </row>
    <row r="15" spans="1:3">
      <c r="A15" s="4" t="s">
        <v>140</v>
      </c>
      <c r="B15" s="6" t="n">
        <v>335</v>
      </c>
      <c r="C15" s="6" t="n">
        <v>916</v>
      </c>
    </row>
    <row r="16" spans="1:3">
      <c r="A16" s="4" t="s">
        <v>175</v>
      </c>
      <c r="B16" s="6" t="n">
        <v>689</v>
      </c>
      <c r="C16" s="6" t="n">
        <v>64</v>
      </c>
    </row>
    <row r="17" spans="1:3">
      <c r="A17" s="4" t="s">
        <v>176</v>
      </c>
      <c r="B17" s="6" t="n">
        <v>958</v>
      </c>
      <c r="C17" s="6" t="n">
        <v>0</v>
      </c>
    </row>
    <row r="18" spans="1:3">
      <c r="A18" s="4" t="s">
        <v>177</v>
      </c>
      <c r="C18" s="6" t="n">
        <v>247</v>
      </c>
    </row>
    <row r="19" spans="1:3">
      <c r="A19" s="4" t="s">
        <v>178</v>
      </c>
      <c r="B19" s="6" t="n">
        <v>105</v>
      </c>
      <c r="C19" s="6" t="n">
        <v>310</v>
      </c>
    </row>
    <row r="20" spans="1:3">
      <c r="A20" s="4" t="s">
        <v>179</v>
      </c>
      <c r="C20" s="6" t="n">
        <v>19630</v>
      </c>
    </row>
    <row r="21" spans="1:3">
      <c r="A21" s="4" t="s">
        <v>180</v>
      </c>
      <c r="C21" s="6" t="n">
        <v>-450</v>
      </c>
    </row>
    <row r="22" spans="1:3">
      <c r="A22" s="3" t="s">
        <v>181</v>
      </c>
    </row>
    <row r="23" spans="1:3">
      <c r="A23" s="4" t="s">
        <v>182</v>
      </c>
      <c r="B23" s="6" t="n">
        <v>136</v>
      </c>
      <c r="C23" s="6" t="n">
        <v>377</v>
      </c>
    </row>
    <row r="24" spans="1:3">
      <c r="A24" s="4" t="s">
        <v>183</v>
      </c>
      <c r="B24" s="6" t="n">
        <v>644</v>
      </c>
      <c r="C24" s="6" t="n">
        <v>-1835</v>
      </c>
    </row>
    <row r="25" spans="1:3">
      <c r="A25" s="4" t="s">
        <v>184</v>
      </c>
      <c r="B25" s="6" t="n">
        <v>3760</v>
      </c>
      <c r="C25" s="6" t="n">
        <v>-604</v>
      </c>
    </row>
    <row r="26" spans="1:3">
      <c r="A26" s="4" t="s">
        <v>185</v>
      </c>
      <c r="C26" s="6" t="n">
        <v>-55</v>
      </c>
    </row>
    <row r="27" spans="1:3">
      <c r="A27" s="4" t="s">
        <v>186</v>
      </c>
      <c r="B27" s="6" t="n">
        <v>-113</v>
      </c>
      <c r="C27" s="6" t="n">
        <v>-8067</v>
      </c>
    </row>
    <row r="28" spans="1:3">
      <c r="A28" s="4" t="s">
        <v>187</v>
      </c>
      <c r="C28" s="6" t="n">
        <v>1501</v>
      </c>
    </row>
    <row r="29" spans="1:3">
      <c r="A29" s="4" t="s">
        <v>188</v>
      </c>
      <c r="B29" s="6" t="n">
        <v>-113</v>
      </c>
      <c r="C29" s="6" t="n">
        <v>-6566</v>
      </c>
    </row>
    <row r="30" spans="1:3">
      <c r="A30" s="3" t="s">
        <v>189</v>
      </c>
    </row>
    <row r="31" spans="1:3">
      <c r="A31" s="4" t="s">
        <v>190</v>
      </c>
      <c r="B31" s="6" t="n">
        <v>-2275</v>
      </c>
      <c r="C31" s="6" t="n">
        <v>-3031</v>
      </c>
    </row>
    <row r="32" spans="1:3">
      <c r="A32" s="4" t="s">
        <v>191</v>
      </c>
      <c r="C32" s="6" t="n">
        <v>-85</v>
      </c>
    </row>
    <row r="33" spans="1:3">
      <c r="A33" s="4" t="s">
        <v>192</v>
      </c>
      <c r="C33" s="6" t="n">
        <v>800</v>
      </c>
    </row>
    <row r="34" spans="1:3">
      <c r="A34" s="4" t="s">
        <v>193</v>
      </c>
      <c r="C34" s="6" t="n">
        <v>200</v>
      </c>
    </row>
    <row r="35" spans="1:3">
      <c r="A35" s="4" t="s">
        <v>194</v>
      </c>
      <c r="C35" s="6" t="n">
        <v>250</v>
      </c>
    </row>
    <row r="36" spans="1:3">
      <c r="A36" s="4" t="s">
        <v>195</v>
      </c>
      <c r="B36" s="6" t="n">
        <v>-2275</v>
      </c>
      <c r="C36" s="6" t="n">
        <v>-1866</v>
      </c>
    </row>
    <row r="37" spans="1:3">
      <c r="A37" s="4" t="s">
        <v>196</v>
      </c>
      <c r="C37" s="6" t="n">
        <v>0</v>
      </c>
    </row>
    <row r="38" spans="1:3">
      <c r="A38" s="4" t="s">
        <v>197</v>
      </c>
      <c r="B38" s="6" t="n">
        <v>-2275</v>
      </c>
      <c r="C38" s="6" t="n">
        <v>-1866</v>
      </c>
    </row>
    <row r="39" spans="1:3">
      <c r="A39" s="3" t="s">
        <v>198</v>
      </c>
    </row>
    <row r="40" spans="1:3">
      <c r="A40" s="4" t="s">
        <v>199</v>
      </c>
      <c r="B40" s="6" t="n">
        <v>2500</v>
      </c>
      <c r="C40" s="6" t="n">
        <v>0</v>
      </c>
    </row>
    <row r="41" spans="1:3">
      <c r="A41" s="4" t="s">
        <v>200</v>
      </c>
      <c r="C41" s="6" t="n">
        <v>4350</v>
      </c>
    </row>
    <row r="42" spans="1:3">
      <c r="A42" s="4" t="s">
        <v>201</v>
      </c>
      <c r="B42" s="6" t="n">
        <v>-714</v>
      </c>
      <c r="C42" s="6" t="n">
        <v>-320</v>
      </c>
    </row>
    <row r="43" spans="1:3">
      <c r="A43" s="4" t="s">
        <v>202</v>
      </c>
      <c r="C43" s="6" t="n">
        <v>3000</v>
      </c>
    </row>
    <row r="44" spans="1:3">
      <c r="A44" s="4" t="s">
        <v>203</v>
      </c>
      <c r="B44" s="6" t="n">
        <v>500</v>
      </c>
      <c r="C44" s="6" t="n">
        <v>0</v>
      </c>
    </row>
    <row r="45" spans="1:3">
      <c r="A45" s="4" t="s">
        <v>204</v>
      </c>
      <c r="B45" s="6" t="n">
        <v>-129</v>
      </c>
      <c r="C45" s="6" t="n">
        <v>0</v>
      </c>
    </row>
    <row r="46" spans="1:3">
      <c r="A46" s="4" t="s">
        <v>143</v>
      </c>
      <c r="B46" s="6" t="n">
        <v>178</v>
      </c>
      <c r="C46" s="6" t="n">
        <v>250</v>
      </c>
    </row>
    <row r="47" spans="1:3">
      <c r="A47" s="4" t="s">
        <v>144</v>
      </c>
      <c r="B47" s="6" t="n">
        <v>-1197</v>
      </c>
      <c r="C47" s="6" t="n">
        <v>-1636</v>
      </c>
    </row>
    <row r="48" spans="1:3">
      <c r="A48" s="4" t="s">
        <v>93</v>
      </c>
      <c r="B48" s="6" t="n">
        <v>27</v>
      </c>
      <c r="C48" s="6" t="n">
        <v>0</v>
      </c>
    </row>
    <row r="49" spans="1:3">
      <c r="A49" s="4" t="s">
        <v>205</v>
      </c>
      <c r="B49" s="6" t="n">
        <v>1165</v>
      </c>
      <c r="C49" s="6" t="n">
        <v>5644</v>
      </c>
    </row>
    <row r="50" spans="1:3">
      <c r="A50" s="4" t="s">
        <v>206</v>
      </c>
      <c r="C50" s="6" t="n">
        <v>0</v>
      </c>
    </row>
    <row r="51" spans="1:3">
      <c r="A51" s="4" t="s">
        <v>207</v>
      </c>
      <c r="B51" s="6" t="n">
        <v>1165</v>
      </c>
      <c r="C51" s="6" t="n">
        <v>5644</v>
      </c>
    </row>
    <row r="52" spans="1:3">
      <c r="A52" s="4" t="s">
        <v>208</v>
      </c>
      <c r="B52" s="6" t="n">
        <v>-32</v>
      </c>
      <c r="C52" s="6" t="n">
        <v>-177</v>
      </c>
    </row>
    <row r="53" spans="1:3">
      <c r="A53" s="4" t="s">
        <v>209</v>
      </c>
      <c r="B53" s="6" t="n">
        <v>-1255</v>
      </c>
      <c r="C53" s="6" t="n">
        <v>-2965</v>
      </c>
    </row>
    <row r="54" spans="1:3">
      <c r="A54" s="4" t="s">
        <v>210</v>
      </c>
      <c r="B54" s="6" t="n">
        <v>3890</v>
      </c>
      <c r="C54" s="6" t="n">
        <v>6855</v>
      </c>
    </row>
    <row r="55" spans="1:3">
      <c r="A55" s="4" t="s">
        <v>211</v>
      </c>
      <c r="B55" s="6" t="n">
        <v>2635</v>
      </c>
      <c r="C55" s="6" t="n">
        <v>3890</v>
      </c>
    </row>
    <row r="56" spans="1:3">
      <c r="A56" s="3" t="s">
        <v>212</v>
      </c>
    </row>
    <row r="57" spans="1:3">
      <c r="A57" s="4" t="s">
        <v>213</v>
      </c>
      <c r="B57" s="6" t="n">
        <v>735</v>
      </c>
      <c r="C57" s="6" t="n">
        <v>731</v>
      </c>
    </row>
    <row r="58" spans="1:3">
      <c r="A58" s="4" t="s">
        <v>214</v>
      </c>
      <c r="B58" s="6" t="n">
        <v>124</v>
      </c>
      <c r="C58" s="6" t="n">
        <v>0</v>
      </c>
    </row>
    <row r="59" spans="1:3">
      <c r="A59" s="3" t="s">
        <v>215</v>
      </c>
    </row>
    <row r="60" spans="1:3">
      <c r="A60" s="4" t="s">
        <v>216</v>
      </c>
      <c r="B60" s="6" t="n">
        <v>-4142</v>
      </c>
      <c r="C60" s="6" t="n">
        <v>-1962</v>
      </c>
    </row>
    <row r="61" spans="1:3">
      <c r="A61" s="4" t="s">
        <v>217</v>
      </c>
      <c r="B61" s="6" t="n">
        <v>3494</v>
      </c>
      <c r="C61" s="6" t="n">
        <v>0</v>
      </c>
    </row>
    <row r="62" spans="1:3">
      <c r="A62" s="4" t="s">
        <v>173</v>
      </c>
      <c r="B62" s="6" t="n">
        <v>1131</v>
      </c>
      <c r="C62" s="6" t="n">
        <v>0</v>
      </c>
    </row>
    <row r="63" spans="1:3">
      <c r="A63" s="4" t="s">
        <v>218</v>
      </c>
      <c r="B63" s="6" t="n">
        <v>817</v>
      </c>
      <c r="C63" s="6" t="n">
        <v>1688</v>
      </c>
    </row>
    <row r="64" spans="1:3">
      <c r="A64" s="4" t="s">
        <v>219</v>
      </c>
      <c r="B64" s="6" t="n">
        <v>110</v>
      </c>
      <c r="C64" s="6" t="n">
        <v>0</v>
      </c>
    </row>
    <row r="65" spans="1:3">
      <c r="A65" s="4" t="s">
        <v>220</v>
      </c>
      <c r="B65" s="5" t="n">
        <v>17</v>
      </c>
      <c r="C65" s="6" t="n">
        <v>0</v>
      </c>
    </row>
    <row r="66" spans="1:3">
      <c r="A66" s="4" t="s">
        <v>221</v>
      </c>
      <c r="C66" s="6" t="n">
        <v>2075</v>
      </c>
    </row>
    <row r="67" spans="1:3">
      <c r="A67" s="4" t="s">
        <v>222</v>
      </c>
      <c r="C67" s="5" t="n">
        <v>2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518</v>
      </c>
      <c r="B1" s="2" t="s">
        <v>1</v>
      </c>
    </row>
    <row r="2" spans="1:2">
      <c r="B2" s="2" t="s">
        <v>497</v>
      </c>
    </row>
    <row r="3" spans="1:2">
      <c r="A3" s="3" t="s">
        <v>239</v>
      </c>
    </row>
    <row r="4" spans="1:2">
      <c r="A4" s="4" t="s">
        <v>519</v>
      </c>
      <c r="B4" s="4" t="s">
        <v>520</v>
      </c>
    </row>
    <row r="5" spans="1:2">
      <c r="A5" s="4" t="s">
        <v>521</v>
      </c>
      <c r="B5" s="4" t="s">
        <v>522</v>
      </c>
    </row>
    <row r="6" spans="1:2">
      <c r="A6" s="4" t="s">
        <v>523</v>
      </c>
      <c r="B6" s="5" t="n">
        <v>38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24</v>
      </c>
      <c r="B1" s="2" t="s">
        <v>2</v>
      </c>
      <c r="C1" s="2" t="s">
        <v>439</v>
      </c>
      <c r="D1" s="2" t="s">
        <v>39</v>
      </c>
    </row>
    <row r="2" spans="1:4">
      <c r="A2" s="3" t="s">
        <v>525</v>
      </c>
    </row>
    <row r="3" spans="1:4">
      <c r="A3" s="4" t="s">
        <v>526</v>
      </c>
      <c r="B3" s="5" t="n">
        <v>5762</v>
      </c>
      <c r="D3" s="5" t="n">
        <v>8486</v>
      </c>
    </row>
    <row r="4" spans="1:4">
      <c r="A4" s="4" t="s">
        <v>527</v>
      </c>
      <c r="C4" s="4" t="s">
        <v>528</v>
      </c>
    </row>
    <row r="5" spans="1:4">
      <c r="A5" s="4" t="s">
        <v>529</v>
      </c>
    </row>
    <row r="6" spans="1:4">
      <c r="A6" s="3" t="s">
        <v>525</v>
      </c>
    </row>
    <row r="7" spans="1:4">
      <c r="A7" s="4" t="s">
        <v>526</v>
      </c>
      <c r="B7" s="6" t="n">
        <v>4580</v>
      </c>
      <c r="D7" s="6" t="n">
        <v>6500</v>
      </c>
    </row>
    <row r="8" spans="1:4">
      <c r="A8" s="4" t="s">
        <v>530</v>
      </c>
      <c r="B8" s="6" t="n">
        <v>2420</v>
      </c>
    </row>
    <row r="9" spans="1:4">
      <c r="A9" s="4" t="s">
        <v>531</v>
      </c>
    </row>
    <row r="10" spans="1:4">
      <c r="A10" s="3" t="s">
        <v>525</v>
      </c>
    </row>
    <row r="11" spans="1:4">
      <c r="A11" s="4" t="s">
        <v>526</v>
      </c>
      <c r="D11" s="5" t="n">
        <v>1986</v>
      </c>
    </row>
    <row r="12" spans="1:4">
      <c r="A12" s="4" t="s">
        <v>527</v>
      </c>
      <c r="D12" s="4" t="s">
        <v>528</v>
      </c>
    </row>
    <row r="13" spans="1:4">
      <c r="A13" s="4" t="s">
        <v>532</v>
      </c>
    </row>
    <row r="14" spans="1:4">
      <c r="A14" s="3" t="s">
        <v>525</v>
      </c>
    </row>
    <row r="15" spans="1:4">
      <c r="A15" s="4" t="s">
        <v>526</v>
      </c>
      <c r="B15" s="6" t="n">
        <v>1182</v>
      </c>
    </row>
    <row r="16" spans="1:4">
      <c r="A16" s="4" t="s">
        <v>530</v>
      </c>
      <c r="B16" s="5" t="n">
        <v>13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533</v>
      </c>
      <c r="B1" s="2" t="s">
        <v>534</v>
      </c>
      <c r="C1" s="2" t="s">
        <v>535</v>
      </c>
      <c r="D1" s="2" t="s">
        <v>536</v>
      </c>
      <c r="E1" s="2" t="s">
        <v>537</v>
      </c>
      <c r="F1" s="2" t="s">
        <v>439</v>
      </c>
      <c r="G1" s="2" t="s">
        <v>2</v>
      </c>
      <c r="H1" s="2" t="s">
        <v>2</v>
      </c>
      <c r="I1" s="2" t="s">
        <v>39</v>
      </c>
      <c r="J1" s="2" t="s">
        <v>538</v>
      </c>
    </row>
    <row r="2" spans="1:10">
      <c r="A2" s="4" t="s">
        <v>539</v>
      </c>
      <c r="F2" s="4" t="s">
        <v>528</v>
      </c>
    </row>
    <row r="3" spans="1:10">
      <c r="A3" s="4" t="s">
        <v>385</v>
      </c>
      <c r="G3" s="7" t="n">
        <v>0.01</v>
      </c>
      <c r="H3" s="7" t="n">
        <v>0.01</v>
      </c>
      <c r="I3" s="7" t="n">
        <v>0.01</v>
      </c>
    </row>
    <row r="4" spans="1:10">
      <c r="A4" s="4" t="s">
        <v>540</v>
      </c>
      <c r="H4" s="5" t="n">
        <v>958</v>
      </c>
      <c r="I4" s="5" t="n">
        <v>0</v>
      </c>
    </row>
    <row r="5" spans="1:10">
      <c r="A5" s="4" t="s">
        <v>541</v>
      </c>
      <c r="G5" s="6" t="n">
        <v>937500</v>
      </c>
      <c r="H5" s="6" t="n">
        <v>937500</v>
      </c>
    </row>
    <row r="6" spans="1:10">
      <c r="A6" s="4" t="s">
        <v>542</v>
      </c>
      <c r="H6" s="5" t="n">
        <v>1584</v>
      </c>
      <c r="I6" s="5" t="n">
        <v>0</v>
      </c>
    </row>
    <row r="7" spans="1:10">
      <c r="A7" s="4" t="s">
        <v>543</v>
      </c>
      <c r="G7" s="5" t="n">
        <v>2</v>
      </c>
      <c r="H7" s="5" t="n">
        <v>2</v>
      </c>
    </row>
    <row r="8" spans="1:10">
      <c r="A8" s="4" t="s">
        <v>544</v>
      </c>
      <c r="G8" s="8" t="n">
        <v>0.67</v>
      </c>
      <c r="H8" s="8" t="n">
        <v>0.67</v>
      </c>
    </row>
    <row r="9" spans="1:10">
      <c r="A9" s="4" t="s">
        <v>545</v>
      </c>
      <c r="G9" s="9" t="n">
        <v>0.175</v>
      </c>
      <c r="H9" s="9" t="n">
        <v>0.175</v>
      </c>
    </row>
    <row r="10" spans="1:10">
      <c r="A10" s="4" t="s">
        <v>546</v>
      </c>
    </row>
    <row r="11" spans="1:10">
      <c r="A11" s="4" t="s">
        <v>547</v>
      </c>
      <c r="B11" s="5" t="n">
        <v>2500</v>
      </c>
    </row>
    <row r="12" spans="1:10">
      <c r="A12" s="4" t="s">
        <v>541</v>
      </c>
      <c r="B12" s="6" t="n">
        <v>937500</v>
      </c>
    </row>
    <row r="13" spans="1:10">
      <c r="A13" s="4" t="s">
        <v>529</v>
      </c>
    </row>
    <row r="14" spans="1:10">
      <c r="A14" s="4" t="s">
        <v>539</v>
      </c>
      <c r="B14" s="4" t="s">
        <v>447</v>
      </c>
    </row>
    <row r="15" spans="1:10">
      <c r="A15" s="4" t="s">
        <v>547</v>
      </c>
      <c r="B15" s="5" t="n">
        <v>6500</v>
      </c>
    </row>
    <row r="16" spans="1:10">
      <c r="A16" s="4" t="s">
        <v>548</v>
      </c>
    </row>
    <row r="17" spans="1:10">
      <c r="A17" s="4" t="s">
        <v>547</v>
      </c>
      <c r="B17" s="5" t="n">
        <v>7000</v>
      </c>
    </row>
    <row r="18" spans="1:10">
      <c r="A18" s="4" t="s">
        <v>549</v>
      </c>
      <c r="B18" s="4" t="s">
        <v>446</v>
      </c>
    </row>
    <row r="19" spans="1:10">
      <c r="A19" s="4" t="s">
        <v>550</v>
      </c>
    </row>
    <row r="20" spans="1:10">
      <c r="A20" s="4" t="s">
        <v>551</v>
      </c>
      <c r="B20" s="7" t="n">
        <v>0.01</v>
      </c>
    </row>
    <row r="21" spans="1:10">
      <c r="A21" s="4" t="s">
        <v>552</v>
      </c>
    </row>
    <row r="22" spans="1:10">
      <c r="A22" s="4" t="s">
        <v>553</v>
      </c>
      <c r="C22" s="6" t="n">
        <v>586389</v>
      </c>
      <c r="F22" s="6" t="n">
        <v>586389</v>
      </c>
    </row>
    <row r="23" spans="1:10">
      <c r="A23" s="4" t="s">
        <v>531</v>
      </c>
    </row>
    <row r="24" spans="1:10">
      <c r="A24" s="4" t="s">
        <v>539</v>
      </c>
      <c r="I24" s="4" t="s">
        <v>528</v>
      </c>
    </row>
    <row r="25" spans="1:10">
      <c r="A25" s="4" t="s">
        <v>554</v>
      </c>
      <c r="D25" s="5" t="n">
        <v>135</v>
      </c>
    </row>
    <row r="26" spans="1:10">
      <c r="A26" s="4" t="s">
        <v>555</v>
      </c>
      <c r="D26" s="6" t="n">
        <v>4438</v>
      </c>
    </row>
    <row r="27" spans="1:10">
      <c r="A27" s="4" t="s">
        <v>554</v>
      </c>
      <c r="D27" s="5" t="n">
        <v>135</v>
      </c>
    </row>
    <row r="28" spans="1:10">
      <c r="A28" s="4" t="s">
        <v>545</v>
      </c>
      <c r="C28" s="7" t="n">
        <v>12.4</v>
      </c>
    </row>
    <row r="29" spans="1:10">
      <c r="A29" s="4" t="s">
        <v>556</v>
      </c>
    </row>
    <row r="30" spans="1:10">
      <c r="A30" s="4" t="s">
        <v>542</v>
      </c>
      <c r="C30" s="5" t="n">
        <v>1584</v>
      </c>
    </row>
    <row r="31" spans="1:10">
      <c r="A31" s="4" t="s">
        <v>557</v>
      </c>
    </row>
    <row r="32" spans="1:10">
      <c r="A32" s="4" t="s">
        <v>545</v>
      </c>
      <c r="C32" s="7" t="n">
        <v>2.48</v>
      </c>
    </row>
    <row r="33" spans="1:10">
      <c r="A33" s="4" t="s">
        <v>529</v>
      </c>
    </row>
    <row r="34" spans="1:10">
      <c r="A34" s="4" t="s">
        <v>558</v>
      </c>
      <c r="B34" s="5" t="n">
        <v>2774</v>
      </c>
    </row>
    <row r="35" spans="1:10">
      <c r="A35" s="4" t="s">
        <v>559</v>
      </c>
      <c r="B35" s="6" t="n">
        <v>4226</v>
      </c>
    </row>
    <row r="36" spans="1:10">
      <c r="A36" s="4" t="s">
        <v>560</v>
      </c>
      <c r="H36" s="5" t="n">
        <v>1012</v>
      </c>
    </row>
    <row r="37" spans="1:10">
      <c r="A37" s="4" t="s">
        <v>540</v>
      </c>
      <c r="H37" s="6" t="n">
        <v>724</v>
      </c>
    </row>
    <row r="38" spans="1:10">
      <c r="A38" s="4" t="s">
        <v>561</v>
      </c>
      <c r="G38" s="5" t="n">
        <v>370</v>
      </c>
      <c r="H38" s="5" t="n">
        <v>370</v>
      </c>
      <c r="J38" s="5" t="n">
        <v>500</v>
      </c>
    </row>
    <row r="39" spans="1:10">
      <c r="A39" s="4" t="s">
        <v>562</v>
      </c>
      <c r="G39" s="6" t="n">
        <v>130</v>
      </c>
    </row>
    <row r="40" spans="1:10">
      <c r="A40" s="4" t="s">
        <v>563</v>
      </c>
      <c r="H40" s="4" t="s">
        <v>446</v>
      </c>
    </row>
    <row r="41" spans="1:10">
      <c r="A41" s="4" t="s">
        <v>562</v>
      </c>
      <c r="G41" s="6" t="n">
        <v>130</v>
      </c>
    </row>
    <row r="42" spans="1:10">
      <c r="A42" s="4" t="s">
        <v>532</v>
      </c>
    </row>
    <row r="43" spans="1:10">
      <c r="A43" s="4" t="s">
        <v>558</v>
      </c>
      <c r="B43" s="6" t="n">
        <v>351</v>
      </c>
    </row>
    <row r="44" spans="1:10">
      <c r="A44" s="4" t="s">
        <v>559</v>
      </c>
      <c r="B44" s="5" t="n">
        <v>1131</v>
      </c>
    </row>
    <row r="45" spans="1:10">
      <c r="A45" s="4" t="s">
        <v>560</v>
      </c>
      <c r="H45" s="5" t="n">
        <v>771</v>
      </c>
    </row>
    <row r="46" spans="1:10">
      <c r="A46" s="4" t="s">
        <v>540</v>
      </c>
      <c r="H46" s="6" t="n">
        <v>235</v>
      </c>
    </row>
    <row r="47" spans="1:10">
      <c r="A47" s="4" t="s">
        <v>561</v>
      </c>
      <c r="G47" s="6" t="n">
        <v>222</v>
      </c>
      <c r="H47" s="6" t="n">
        <v>222</v>
      </c>
    </row>
    <row r="48" spans="1:10">
      <c r="A48" s="4" t="s">
        <v>562</v>
      </c>
      <c r="G48" s="6" t="n">
        <v>235</v>
      </c>
    </row>
    <row r="49" spans="1:10">
      <c r="A49" s="4" t="s">
        <v>554</v>
      </c>
      <c r="H49" s="6" t="n">
        <v>184</v>
      </c>
    </row>
    <row r="50" spans="1:10">
      <c r="A50" s="4" t="s">
        <v>564</v>
      </c>
      <c r="H50" s="6" t="n">
        <v>19</v>
      </c>
    </row>
    <row r="51" spans="1:10">
      <c r="A51" s="4" t="s">
        <v>562</v>
      </c>
      <c r="G51" s="5" t="n">
        <v>235</v>
      </c>
    </row>
    <row r="52" spans="1:10">
      <c r="A52" s="4" t="s">
        <v>554</v>
      </c>
      <c r="H52" s="6" t="n">
        <v>184</v>
      </c>
    </row>
    <row r="53" spans="1:10">
      <c r="A53" s="4" t="s">
        <v>545</v>
      </c>
      <c r="B53" s="7" t="n">
        <v>3.1</v>
      </c>
    </row>
    <row r="54" spans="1:10">
      <c r="A54" s="4" t="s">
        <v>565</v>
      </c>
    </row>
    <row r="55" spans="1:10">
      <c r="A55" s="4" t="s">
        <v>541</v>
      </c>
      <c r="D55" s="6" t="n">
        <v>357863</v>
      </c>
    </row>
    <row r="56" spans="1:10">
      <c r="A56" s="4" t="s">
        <v>545</v>
      </c>
      <c r="D56" s="7" t="n">
        <v>12.4</v>
      </c>
    </row>
    <row r="57" spans="1:10">
      <c r="A57" s="4" t="s">
        <v>566</v>
      </c>
    </row>
    <row r="58" spans="1:10">
      <c r="A58" s="4" t="s">
        <v>541</v>
      </c>
      <c r="D58" s="6" t="n">
        <v>178932</v>
      </c>
    </row>
    <row r="59" spans="1:10">
      <c r="A59" s="4" t="s">
        <v>545</v>
      </c>
      <c r="D59" s="7" t="n">
        <v>12.4</v>
      </c>
    </row>
    <row r="60" spans="1:10">
      <c r="A60" s="4" t="s">
        <v>567</v>
      </c>
    </row>
    <row r="61" spans="1:10">
      <c r="A61" s="4" t="s">
        <v>553</v>
      </c>
      <c r="F61" s="6" t="n">
        <v>356772</v>
      </c>
    </row>
    <row r="62" spans="1:10">
      <c r="A62" s="4" t="s">
        <v>543</v>
      </c>
      <c r="F62" s="7" t="n">
        <v>0.01</v>
      </c>
    </row>
    <row r="63" spans="1:10">
      <c r="A63" s="4" t="s">
        <v>568</v>
      </c>
    </row>
    <row r="64" spans="1:10">
      <c r="A64" s="4" t="s">
        <v>553</v>
      </c>
      <c r="C64" s="6" t="n">
        <v>356772</v>
      </c>
    </row>
    <row r="65" spans="1:10">
      <c r="A65" s="4" t="s">
        <v>543</v>
      </c>
      <c r="C65" s="7" t="n">
        <v>0.01</v>
      </c>
    </row>
    <row r="66" spans="1:10">
      <c r="A66" s="4" t="s">
        <v>569</v>
      </c>
      <c r="H66" s="6" t="n">
        <v>689</v>
      </c>
    </row>
    <row r="67" spans="1:10">
      <c r="A67" s="4" t="s">
        <v>570</v>
      </c>
      <c r="H67" s="5" t="n">
        <v>689</v>
      </c>
    </row>
    <row r="68" spans="1:10">
      <c r="A68" s="4" t="s">
        <v>571</v>
      </c>
    </row>
    <row r="69" spans="1:10">
      <c r="A69" s="4" t="s">
        <v>572</v>
      </c>
      <c r="E69" s="6" t="n">
        <v>354502</v>
      </c>
    </row>
    <row r="70" spans="1:10">
      <c r="A70" s="4" t="s">
        <v>573</v>
      </c>
    </row>
    <row r="71" spans="1:10">
      <c r="A71" s="4" t="s">
        <v>553</v>
      </c>
      <c r="E71" s="6" t="n">
        <v>354502</v>
      </c>
    </row>
    <row r="72" spans="1:10">
      <c r="A72" s="4" t="s">
        <v>574</v>
      </c>
    </row>
    <row r="73" spans="1:10">
      <c r="A73" s="4" t="s">
        <v>543</v>
      </c>
      <c r="G73" s="5" t="n">
        <v>2</v>
      </c>
      <c r="H73" s="5" t="n">
        <v>2</v>
      </c>
      <c r="I73" s="7" t="n">
        <v>1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5</v>
      </c>
      <c r="B1" s="2" t="s">
        <v>576</v>
      </c>
      <c r="C1" s="2" t="s">
        <v>2</v>
      </c>
      <c r="D1" s="2" t="s">
        <v>2</v>
      </c>
      <c r="E1" s="2" t="s">
        <v>39</v>
      </c>
      <c r="F1" s="2" t="s">
        <v>534</v>
      </c>
    </row>
    <row r="2" spans="1:6">
      <c r="A2" s="3" t="s">
        <v>525</v>
      </c>
    </row>
    <row r="3" spans="1:6">
      <c r="A3" s="4" t="s">
        <v>540</v>
      </c>
      <c r="D3" s="5" t="n">
        <v>958</v>
      </c>
      <c r="E3" s="5" t="n">
        <v>0</v>
      </c>
    </row>
    <row r="4" spans="1:6">
      <c r="A4" s="4" t="s">
        <v>532</v>
      </c>
    </row>
    <row r="5" spans="1:6">
      <c r="A5" s="3" t="s">
        <v>525</v>
      </c>
    </row>
    <row r="6" spans="1:6">
      <c r="A6" s="4" t="s">
        <v>558</v>
      </c>
      <c r="F6" s="5" t="n">
        <v>351</v>
      </c>
    </row>
    <row r="7" spans="1:6">
      <c r="A7" s="4" t="s">
        <v>577</v>
      </c>
      <c r="F7" s="6" t="n">
        <v>1018</v>
      </c>
    </row>
    <row r="8" spans="1:6">
      <c r="A8" s="4" t="s">
        <v>559</v>
      </c>
      <c r="F8" s="5" t="n">
        <v>1131</v>
      </c>
    </row>
    <row r="9" spans="1:6">
      <c r="A9" s="4" t="s">
        <v>560</v>
      </c>
      <c r="D9" s="6" t="n">
        <v>771</v>
      </c>
    </row>
    <row r="10" spans="1:6">
      <c r="A10" s="4" t="s">
        <v>561</v>
      </c>
      <c r="C10" s="5" t="n">
        <v>222</v>
      </c>
      <c r="D10" s="6" t="n">
        <v>222</v>
      </c>
    </row>
    <row r="11" spans="1:6">
      <c r="A11" s="4" t="s">
        <v>564</v>
      </c>
      <c r="D11" s="6" t="n">
        <v>19</v>
      </c>
    </row>
    <row r="12" spans="1:6">
      <c r="A12" s="4" t="s">
        <v>578</v>
      </c>
      <c r="D12" s="6" t="n">
        <v>31</v>
      </c>
    </row>
    <row r="13" spans="1:6">
      <c r="A13" s="4" t="s">
        <v>579</v>
      </c>
      <c r="B13" s="4" t="s">
        <v>580</v>
      </c>
    </row>
    <row r="14" spans="1:6">
      <c r="A14" s="4" t="s">
        <v>562</v>
      </c>
      <c r="C14" s="5" t="n">
        <v>235</v>
      </c>
    </row>
    <row r="15" spans="1:6">
      <c r="A15" s="4" t="s">
        <v>540</v>
      </c>
      <c r="D15" s="5" t="n">
        <v>2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3"/>
  </cols>
  <sheetData>
    <row r="1" spans="1:11">
      <c r="A1" s="1" t="s">
        <v>581</v>
      </c>
      <c r="B1" s="2" t="s">
        <v>535</v>
      </c>
      <c r="C1" s="2" t="s">
        <v>537</v>
      </c>
      <c r="D1" s="2" t="s">
        <v>439</v>
      </c>
      <c r="E1" s="2" t="s">
        <v>582</v>
      </c>
      <c r="F1" s="2" t="s">
        <v>583</v>
      </c>
      <c r="G1" s="2" t="s">
        <v>2</v>
      </c>
      <c r="H1" s="2" t="s">
        <v>39</v>
      </c>
      <c r="I1" s="2" t="s">
        <v>534</v>
      </c>
      <c r="J1" s="2" t="s">
        <v>584</v>
      </c>
      <c r="K1" s="2" t="s">
        <v>536</v>
      </c>
    </row>
    <row r="2" spans="1:11">
      <c r="A2" s="4" t="s">
        <v>545</v>
      </c>
      <c r="G2" s="9" t="n">
        <v>0.175</v>
      </c>
    </row>
    <row r="3" spans="1:11">
      <c r="A3" s="4" t="s">
        <v>527</v>
      </c>
      <c r="D3" s="4" t="s">
        <v>528</v>
      </c>
    </row>
    <row r="4" spans="1:11">
      <c r="A4" s="4" t="s">
        <v>585</v>
      </c>
      <c r="F4" s="5" t="n">
        <v>1131</v>
      </c>
      <c r="G4" s="5" t="n">
        <v>17</v>
      </c>
      <c r="H4" s="5" t="n">
        <v>0</v>
      </c>
    </row>
    <row r="5" spans="1:11">
      <c r="A5" s="4" t="s">
        <v>422</v>
      </c>
      <c r="H5" s="4" t="s">
        <v>423</v>
      </c>
    </row>
    <row r="6" spans="1:11">
      <c r="A6" s="4" t="s">
        <v>586</v>
      </c>
      <c r="G6" s="6" t="n">
        <v>937500</v>
      </c>
    </row>
    <row r="7" spans="1:11">
      <c r="A7" s="4" t="s">
        <v>587</v>
      </c>
      <c r="G7" s="5" t="n">
        <v>2</v>
      </c>
    </row>
    <row r="8" spans="1:11">
      <c r="A8" s="4" t="s">
        <v>588</v>
      </c>
      <c r="G8" s="4" t="s">
        <v>455</v>
      </c>
    </row>
    <row r="9" spans="1:11">
      <c r="A9" s="4" t="s">
        <v>567</v>
      </c>
    </row>
    <row r="10" spans="1:11">
      <c r="A10" s="4" t="s">
        <v>589</v>
      </c>
      <c r="D10" s="6" t="n">
        <v>356772</v>
      </c>
    </row>
    <row r="11" spans="1:11">
      <c r="A11" s="4" t="s">
        <v>587</v>
      </c>
      <c r="D11" s="7" t="n">
        <v>0.01</v>
      </c>
    </row>
    <row r="12" spans="1:11">
      <c r="A12" s="4" t="s">
        <v>590</v>
      </c>
    </row>
    <row r="13" spans="1:11">
      <c r="A13" s="4" t="s">
        <v>589</v>
      </c>
      <c r="B13" s="6" t="n">
        <v>356772</v>
      </c>
    </row>
    <row r="14" spans="1:11">
      <c r="A14" s="4" t="s">
        <v>587</v>
      </c>
      <c r="B14" s="7" t="n">
        <v>0.01</v>
      </c>
    </row>
    <row r="15" spans="1:11">
      <c r="A15" s="4" t="s">
        <v>531</v>
      </c>
    </row>
    <row r="16" spans="1:11">
      <c r="A16" s="4" t="s">
        <v>545</v>
      </c>
      <c r="B16" s="7" t="n">
        <v>12.4</v>
      </c>
    </row>
    <row r="17" spans="1:11">
      <c r="A17" s="4" t="s">
        <v>527</v>
      </c>
      <c r="H17" s="4" t="s">
        <v>528</v>
      </c>
    </row>
    <row r="18" spans="1:11">
      <c r="A18" s="4" t="s">
        <v>591</v>
      </c>
    </row>
    <row r="19" spans="1:11">
      <c r="A19" s="4" t="s">
        <v>545</v>
      </c>
      <c r="K19" s="7" t="n">
        <v>12.4</v>
      </c>
    </row>
    <row r="20" spans="1:11">
      <c r="A20" s="4" t="s">
        <v>586</v>
      </c>
      <c r="K20" s="6" t="n">
        <v>357863</v>
      </c>
    </row>
    <row r="21" spans="1:11">
      <c r="A21" s="4" t="s">
        <v>419</v>
      </c>
    </row>
    <row r="22" spans="1:11">
      <c r="A22" s="4" t="s">
        <v>422</v>
      </c>
      <c r="G22" s="4" t="s">
        <v>423</v>
      </c>
    </row>
    <row r="23" spans="1:11">
      <c r="A23" s="4" t="s">
        <v>592</v>
      </c>
    </row>
    <row r="24" spans="1:11">
      <c r="A24" s="4" t="s">
        <v>545</v>
      </c>
      <c r="I24" s="5" t="n">
        <v>2</v>
      </c>
    </row>
    <row r="25" spans="1:11">
      <c r="A25" s="4" t="s">
        <v>527</v>
      </c>
      <c r="I25" s="4" t="s">
        <v>593</v>
      </c>
    </row>
    <row r="26" spans="1:11">
      <c r="A26" s="4" t="s">
        <v>594</v>
      </c>
      <c r="I26" s="6" t="n">
        <v>2397060</v>
      </c>
    </row>
    <row r="27" spans="1:11">
      <c r="A27" s="4" t="s">
        <v>595</v>
      </c>
    </row>
    <row r="28" spans="1:11">
      <c r="A28" s="4" t="s">
        <v>596</v>
      </c>
      <c r="E28" s="6" t="n">
        <v>8996</v>
      </c>
    </row>
    <row r="29" spans="1:11">
      <c r="A29" s="4" t="s">
        <v>86</v>
      </c>
      <c r="E29" s="7" t="n">
        <v>0.01</v>
      </c>
    </row>
    <row r="30" spans="1:11">
      <c r="A30" s="4" t="s">
        <v>597</v>
      </c>
      <c r="E30" s="5" t="n">
        <v>100</v>
      </c>
    </row>
    <row r="31" spans="1:11">
      <c r="A31" s="4" t="s">
        <v>598</v>
      </c>
      <c r="E31" s="5" t="n">
        <v>1154</v>
      </c>
    </row>
    <row r="32" spans="1:11">
      <c r="A32" s="4" t="s">
        <v>585</v>
      </c>
      <c r="E32" s="5" t="n">
        <v>1131</v>
      </c>
    </row>
    <row r="33" spans="1:11">
      <c r="A33" s="4" t="s">
        <v>599</v>
      </c>
    </row>
    <row r="34" spans="1:11">
      <c r="A34" s="4" t="s">
        <v>600</v>
      </c>
      <c r="C34" s="6" t="n">
        <v>354502</v>
      </c>
    </row>
    <row r="35" spans="1:11">
      <c r="A35" s="4" t="s">
        <v>552</v>
      </c>
    </row>
    <row r="36" spans="1:11">
      <c r="A36" s="4" t="s">
        <v>589</v>
      </c>
      <c r="B36" s="6" t="n">
        <v>586389</v>
      </c>
      <c r="D36" s="6" t="n">
        <v>586389</v>
      </c>
    </row>
    <row r="37" spans="1:11">
      <c r="A37" s="4" t="s">
        <v>601</v>
      </c>
    </row>
    <row r="38" spans="1:11">
      <c r="A38" s="4" t="s">
        <v>589</v>
      </c>
      <c r="C38" s="6" t="n">
        <v>354502</v>
      </c>
    </row>
    <row r="39" spans="1:11">
      <c r="A39" s="4" t="s">
        <v>602</v>
      </c>
    </row>
    <row r="40" spans="1:11">
      <c r="A40" s="4" t="s">
        <v>545</v>
      </c>
      <c r="B40" s="7" t="n">
        <v>2.48</v>
      </c>
    </row>
    <row r="41" spans="1:11">
      <c r="A41" s="4" t="s">
        <v>550</v>
      </c>
    </row>
    <row r="42" spans="1:11">
      <c r="A42" s="4" t="s">
        <v>86</v>
      </c>
      <c r="I42" s="7" t="n">
        <v>0.01</v>
      </c>
    </row>
    <row r="43" spans="1:11">
      <c r="A43" s="4" t="s">
        <v>594</v>
      </c>
      <c r="I43" s="6" t="n">
        <v>0</v>
      </c>
      <c r="J43" s="6" t="n">
        <v>1609167</v>
      </c>
    </row>
    <row r="44" spans="1:11">
      <c r="A44" s="4" t="s">
        <v>603</v>
      </c>
    </row>
    <row r="45" spans="1:11">
      <c r="A45" s="4" t="s">
        <v>545</v>
      </c>
      <c r="I45" s="5" t="n">
        <v>2</v>
      </c>
    </row>
    <row r="46" spans="1:11">
      <c r="A46" s="4" t="s">
        <v>527</v>
      </c>
      <c r="I46" s="4" t="s">
        <v>593</v>
      </c>
    </row>
    <row r="47" spans="1:11">
      <c r="A47" s="4" t="s">
        <v>604</v>
      </c>
    </row>
    <row r="48" spans="1:11">
      <c r="A48" s="4" t="s">
        <v>545</v>
      </c>
      <c r="I48" s="5"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605</v>
      </c>
      <c r="B1" s="2" t="s">
        <v>1</v>
      </c>
    </row>
    <row r="2" spans="1:2">
      <c r="B2" s="2" t="s">
        <v>606</v>
      </c>
    </row>
    <row r="3" spans="1:2">
      <c r="A3" s="3" t="s">
        <v>607</v>
      </c>
    </row>
    <row r="4" spans="1:2">
      <c r="A4" s="4" t="s">
        <v>608</v>
      </c>
      <c r="B4" s="7" t="n">
        <v>0.01</v>
      </c>
    </row>
    <row r="5" spans="1:2">
      <c r="A5" s="4" t="s">
        <v>609</v>
      </c>
      <c r="B5" s="6" t="n">
        <v>2</v>
      </c>
    </row>
    <row r="6" spans="1:2">
      <c r="A6" s="4" t="s">
        <v>610</v>
      </c>
      <c r="B6" s="6" t="n">
        <v>0</v>
      </c>
    </row>
    <row r="7" spans="1:2">
      <c r="A7" s="4" t="s">
        <v>574</v>
      </c>
    </row>
    <row r="8" spans="1:2">
      <c r="A8" s="3" t="s">
        <v>607</v>
      </c>
    </row>
    <row r="9" spans="1:2">
      <c r="A9" s="4" t="s">
        <v>611</v>
      </c>
      <c r="B9" s="8" t="n">
        <v>12.4</v>
      </c>
    </row>
    <row r="10" spans="1:2">
      <c r="A10" s="4" t="s">
        <v>612</v>
      </c>
      <c r="B10" s="8" t="n">
        <v>0.01</v>
      </c>
    </row>
    <row r="11" spans="1:2">
      <c r="A11" s="4" t="s">
        <v>613</v>
      </c>
      <c r="B11" s="8" t="n">
        <v>0.01</v>
      </c>
    </row>
    <row r="12" spans="1:2">
      <c r="A12" s="4" t="s">
        <v>609</v>
      </c>
      <c r="B12" s="6" t="n">
        <v>2</v>
      </c>
    </row>
    <row r="13" spans="1:2">
      <c r="A13" s="4" t="s">
        <v>614</v>
      </c>
    </row>
    <row r="14" spans="1:2">
      <c r="A14" s="3" t="s">
        <v>607</v>
      </c>
    </row>
    <row r="15" spans="1:2">
      <c r="A15" s="4" t="s">
        <v>611</v>
      </c>
      <c r="B15" s="6" t="n">
        <v>100</v>
      </c>
    </row>
    <row r="16" spans="1:2">
      <c r="A16" s="4" t="s">
        <v>612</v>
      </c>
      <c r="B16" s="6" t="n">
        <v>2</v>
      </c>
    </row>
    <row r="17" spans="1:2">
      <c r="A17" s="4" t="s">
        <v>613</v>
      </c>
      <c r="B17" s="8" t="n">
        <v>12.4</v>
      </c>
    </row>
    <row r="18" spans="1:2">
      <c r="A18" s="4" t="s">
        <v>609</v>
      </c>
      <c r="B18" s="5" t="n">
        <v>100</v>
      </c>
    </row>
    <row r="19" spans="1:2">
      <c r="A19" s="4" t="s">
        <v>419</v>
      </c>
    </row>
    <row r="20" spans="1:2">
      <c r="A20" s="3" t="s">
        <v>615</v>
      </c>
    </row>
    <row r="21" spans="1:2">
      <c r="A21" s="4" t="s">
        <v>616</v>
      </c>
      <c r="B21" s="6" t="n">
        <v>703669</v>
      </c>
    </row>
    <row r="22" spans="1:2">
      <c r="A22" s="4" t="s">
        <v>617</v>
      </c>
      <c r="B22" s="6" t="n">
        <v>4628195</v>
      </c>
    </row>
    <row r="23" spans="1:2">
      <c r="A23" s="4" t="s">
        <v>618</v>
      </c>
      <c r="B23" s="6" t="n">
        <v>-1748869</v>
      </c>
    </row>
    <row r="24" spans="1:2">
      <c r="A24" s="4" t="s">
        <v>619</v>
      </c>
      <c r="B24" s="6" t="n">
        <v>-194880</v>
      </c>
    </row>
    <row r="25" spans="1:2">
      <c r="A25" s="4" t="s">
        <v>620</v>
      </c>
      <c r="B25" s="6" t="n">
        <v>33881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4"/>
    <col customWidth="1" max="2" min="2" width="30"/>
  </cols>
  <sheetData>
    <row r="1" spans="1:2">
      <c r="A1" s="1" t="s">
        <v>621</v>
      </c>
      <c r="B1" s="2" t="s">
        <v>1</v>
      </c>
    </row>
    <row r="2" spans="1:2">
      <c r="B2" s="2" t="s">
        <v>606</v>
      </c>
    </row>
    <row r="3" spans="1:2">
      <c r="A3" s="3" t="s">
        <v>615</v>
      </c>
    </row>
    <row r="4" spans="1:2">
      <c r="A4" s="4" t="s">
        <v>622</v>
      </c>
      <c r="B4" s="5" t="n">
        <v>2</v>
      </c>
    </row>
    <row r="5" spans="1:2">
      <c r="A5" s="4" t="s">
        <v>623</v>
      </c>
    </row>
    <row r="6" spans="1:2">
      <c r="A6" s="3" t="s">
        <v>615</v>
      </c>
    </row>
    <row r="7" spans="1:2">
      <c r="A7" s="4" t="s">
        <v>624</v>
      </c>
      <c r="B7" s="6" t="n">
        <v>127490</v>
      </c>
    </row>
    <row r="8" spans="1:2">
      <c r="A8" s="4" t="s">
        <v>625</v>
      </c>
    </row>
    <row r="9" spans="1:2">
      <c r="A9" s="3" t="s">
        <v>615</v>
      </c>
    </row>
    <row r="10" spans="1:2">
      <c r="A10" s="4" t="s">
        <v>624</v>
      </c>
      <c r="B10" s="6" t="n">
        <v>3260625</v>
      </c>
    </row>
    <row r="11" spans="1:2">
      <c r="A11" s="4" t="s">
        <v>626</v>
      </c>
    </row>
    <row r="12" spans="1:2">
      <c r="A12" s="3" t="s">
        <v>615</v>
      </c>
    </row>
    <row r="13" spans="1:2">
      <c r="A13" s="4" t="s">
        <v>624</v>
      </c>
      <c r="B13" s="6" t="n">
        <v>2500</v>
      </c>
    </row>
    <row r="14" spans="1:2">
      <c r="A14" s="4" t="s">
        <v>622</v>
      </c>
      <c r="B14" s="5" t="n">
        <v>5</v>
      </c>
    </row>
    <row r="15" spans="1:2">
      <c r="A15" s="4" t="s">
        <v>627</v>
      </c>
      <c r="B15" s="4" t="s">
        <v>628</v>
      </c>
    </row>
    <row r="16" spans="1:2">
      <c r="A16" s="4" t="s">
        <v>629</v>
      </c>
      <c r="B16" s="4" t="s">
        <v>630</v>
      </c>
    </row>
    <row r="17" spans="1:2">
      <c r="A17" s="4" t="s">
        <v>631</v>
      </c>
    </row>
    <row r="18" spans="1:2">
      <c r="A18" s="3" t="s">
        <v>615</v>
      </c>
    </row>
    <row r="19" spans="1:2">
      <c r="A19" s="4" t="s">
        <v>624</v>
      </c>
      <c r="B19" s="6" t="n">
        <v>124990</v>
      </c>
    </row>
    <row r="20" spans="1:2">
      <c r="A20" s="4" t="s">
        <v>622</v>
      </c>
      <c r="B20" s="5" t="n">
        <v>3</v>
      </c>
    </row>
    <row r="21" spans="1:2">
      <c r="A21" s="4" t="s">
        <v>627</v>
      </c>
      <c r="B21" s="4" t="s">
        <v>632</v>
      </c>
    </row>
    <row r="22" spans="1:2">
      <c r="A22" s="4" t="s">
        <v>629</v>
      </c>
      <c r="B22" s="4" t="s">
        <v>633</v>
      </c>
    </row>
    <row r="23" spans="1:2">
      <c r="A23" s="4" t="s">
        <v>634</v>
      </c>
    </row>
    <row r="24" spans="1:2">
      <c r="A24" s="3" t="s">
        <v>615</v>
      </c>
    </row>
    <row r="25" spans="1:2">
      <c r="A25" s="4" t="s">
        <v>624</v>
      </c>
      <c r="B25" s="6" t="n">
        <v>26875</v>
      </c>
    </row>
    <row r="26" spans="1:2">
      <c r="A26" s="4" t="s">
        <v>622</v>
      </c>
      <c r="B26" s="5" t="n">
        <v>3</v>
      </c>
    </row>
    <row r="27" spans="1:2">
      <c r="A27" s="4" t="s">
        <v>627</v>
      </c>
      <c r="B27" s="4" t="s">
        <v>635</v>
      </c>
    </row>
    <row r="28" spans="1:2">
      <c r="A28" s="4" t="s">
        <v>629</v>
      </c>
      <c r="B28" s="4" t="s">
        <v>636</v>
      </c>
    </row>
    <row r="29" spans="1:2">
      <c r="A29" s="4" t="s">
        <v>637</v>
      </c>
    </row>
    <row r="30" spans="1:2">
      <c r="A30" s="3" t="s">
        <v>615</v>
      </c>
    </row>
    <row r="31" spans="1:2">
      <c r="A31" s="4" t="s">
        <v>624</v>
      </c>
      <c r="B31" s="6" t="n">
        <v>2296250</v>
      </c>
    </row>
    <row r="32" spans="1:2">
      <c r="A32" s="4" t="s">
        <v>622</v>
      </c>
      <c r="B32" s="7" t="n">
        <v>2.48</v>
      </c>
    </row>
    <row r="33" spans="1:2">
      <c r="A33" s="4" t="s">
        <v>627</v>
      </c>
      <c r="B33" s="4" t="s">
        <v>638</v>
      </c>
    </row>
    <row r="34" spans="1:2">
      <c r="A34" s="4" t="s">
        <v>629</v>
      </c>
      <c r="B34" s="4" t="s">
        <v>639</v>
      </c>
    </row>
    <row r="35" spans="1:2">
      <c r="A35" s="4" t="s">
        <v>640</v>
      </c>
    </row>
    <row r="36" spans="1:2">
      <c r="A36" s="3" t="s">
        <v>615</v>
      </c>
    </row>
    <row r="37" spans="1:2">
      <c r="A37" s="4" t="s">
        <v>624</v>
      </c>
      <c r="B37" s="6" t="n">
        <v>937500</v>
      </c>
    </row>
    <row r="38" spans="1:2">
      <c r="A38" s="4" t="s">
        <v>622</v>
      </c>
      <c r="B38" s="5" t="n">
        <v>2</v>
      </c>
    </row>
    <row r="39" spans="1:2">
      <c r="A39" s="4" t="s">
        <v>627</v>
      </c>
      <c r="B39" s="4" t="s">
        <v>641</v>
      </c>
    </row>
    <row r="40" spans="1:2">
      <c r="A40" s="4" t="s">
        <v>629</v>
      </c>
      <c r="B40" s="4" t="s">
        <v>6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43</v>
      </c>
      <c r="B1" s="2" t="s">
        <v>2</v>
      </c>
      <c r="C1" s="2" t="s">
        <v>39</v>
      </c>
    </row>
    <row r="2" spans="1:3">
      <c r="A2" s="3" t="s">
        <v>644</v>
      </c>
    </row>
    <row r="3" spans="1:3">
      <c r="A3" s="4" t="s">
        <v>60</v>
      </c>
      <c r="B3" s="5" t="n">
        <v>3137</v>
      </c>
      <c r="C3" s="5" t="n">
        <v>476</v>
      </c>
    </row>
    <row r="4" spans="1:3">
      <c r="A4" s="4" t="s">
        <v>645</v>
      </c>
    </row>
    <row r="5" spans="1:3">
      <c r="A5" s="3" t="s">
        <v>644</v>
      </c>
    </row>
    <row r="6" spans="1:3">
      <c r="A6" s="4" t="s">
        <v>60</v>
      </c>
      <c r="B6" s="6" t="n">
        <v>216</v>
      </c>
    </row>
    <row r="7" spans="1:3">
      <c r="A7" s="4" t="s">
        <v>646</v>
      </c>
    </row>
    <row r="8" spans="1:3">
      <c r="A8" s="3" t="s">
        <v>644</v>
      </c>
    </row>
    <row r="9" spans="1:3">
      <c r="A9" s="4" t="s">
        <v>60</v>
      </c>
      <c r="B9" s="6" t="n">
        <v>1761</v>
      </c>
    </row>
    <row r="10" spans="1:3">
      <c r="A10" s="4" t="s">
        <v>647</v>
      </c>
    </row>
    <row r="11" spans="1:3">
      <c r="A11" s="3" t="s">
        <v>644</v>
      </c>
    </row>
    <row r="12" spans="1:3">
      <c r="A12" s="4" t="s">
        <v>60</v>
      </c>
      <c r="B12" s="6" t="n">
        <v>778</v>
      </c>
      <c r="C12" s="6" t="n">
        <v>476</v>
      </c>
    </row>
    <row r="13" spans="1:3">
      <c r="A13" s="4" t="s">
        <v>648</v>
      </c>
    </row>
    <row r="14" spans="1:3">
      <c r="A14" s="3" t="s">
        <v>644</v>
      </c>
    </row>
    <row r="15" spans="1:3">
      <c r="A15" s="4" t="s">
        <v>60</v>
      </c>
      <c r="B15" s="6" t="n">
        <v>382</v>
      </c>
    </row>
    <row r="16" spans="1:3">
      <c r="A16" s="4" t="s">
        <v>649</v>
      </c>
    </row>
    <row r="17" spans="1:3">
      <c r="A17" s="3" t="s">
        <v>644</v>
      </c>
    </row>
    <row r="18" spans="1:3">
      <c r="A18" s="4" t="s">
        <v>60</v>
      </c>
      <c r="B18" s="6" t="n">
        <v>0</v>
      </c>
      <c r="C18" s="6" t="n">
        <v>0</v>
      </c>
    </row>
    <row r="19" spans="1:3">
      <c r="A19" s="4" t="s">
        <v>650</v>
      </c>
    </row>
    <row r="20" spans="1:3">
      <c r="A20" s="3" t="s">
        <v>644</v>
      </c>
    </row>
    <row r="21" spans="1:3">
      <c r="A21" s="4" t="s">
        <v>60</v>
      </c>
      <c r="B21" s="6" t="n">
        <v>0</v>
      </c>
    </row>
    <row r="22" spans="1:3">
      <c r="A22" s="4" t="s">
        <v>651</v>
      </c>
    </row>
    <row r="23" spans="1:3">
      <c r="A23" s="3" t="s">
        <v>644</v>
      </c>
    </row>
    <row r="24" spans="1:3">
      <c r="A24" s="4" t="s">
        <v>60</v>
      </c>
      <c r="B24" s="6" t="n">
        <v>0</v>
      </c>
    </row>
    <row r="25" spans="1:3">
      <c r="A25" s="4" t="s">
        <v>652</v>
      </c>
    </row>
    <row r="26" spans="1:3">
      <c r="A26" s="3" t="s">
        <v>644</v>
      </c>
    </row>
    <row r="27" spans="1:3">
      <c r="A27" s="4" t="s">
        <v>60</v>
      </c>
      <c r="B27" s="6" t="n">
        <v>0</v>
      </c>
      <c r="C27" s="6" t="n">
        <v>0</v>
      </c>
    </row>
    <row r="28" spans="1:3">
      <c r="A28" s="4" t="s">
        <v>653</v>
      </c>
    </row>
    <row r="29" spans="1:3">
      <c r="A29" s="3" t="s">
        <v>644</v>
      </c>
    </row>
    <row r="30" spans="1:3">
      <c r="A30" s="4" t="s">
        <v>60</v>
      </c>
      <c r="B30" s="6" t="n">
        <v>0</v>
      </c>
    </row>
    <row r="31" spans="1:3">
      <c r="A31" s="4" t="s">
        <v>654</v>
      </c>
    </row>
    <row r="32" spans="1:3">
      <c r="A32" s="3" t="s">
        <v>644</v>
      </c>
    </row>
    <row r="33" spans="1:3">
      <c r="A33" s="4" t="s">
        <v>60</v>
      </c>
      <c r="C33" s="6" t="n">
        <v>0</v>
      </c>
    </row>
    <row r="34" spans="1:3">
      <c r="A34" s="4" t="s">
        <v>655</v>
      </c>
    </row>
    <row r="35" spans="1:3">
      <c r="A35" s="3" t="s">
        <v>644</v>
      </c>
    </row>
    <row r="36" spans="1:3">
      <c r="A36" s="4" t="s">
        <v>60</v>
      </c>
      <c r="B36" s="6" t="n">
        <v>0</v>
      </c>
      <c r="C36" s="6" t="n">
        <v>0</v>
      </c>
    </row>
    <row r="37" spans="1:3">
      <c r="A37" s="4" t="s">
        <v>656</v>
      </c>
    </row>
    <row r="38" spans="1:3">
      <c r="A38" s="3" t="s">
        <v>644</v>
      </c>
    </row>
    <row r="39" spans="1:3">
      <c r="A39" s="4" t="s">
        <v>60</v>
      </c>
      <c r="B39" s="6" t="n">
        <v>0</v>
      </c>
    </row>
    <row r="40" spans="1:3">
      <c r="A40" s="4" t="s">
        <v>657</v>
      </c>
    </row>
    <row r="41" spans="1:3">
      <c r="A41" s="3" t="s">
        <v>644</v>
      </c>
    </row>
    <row r="42" spans="1:3">
      <c r="A42" s="4" t="s">
        <v>60</v>
      </c>
      <c r="B42" s="6" t="n">
        <v>0</v>
      </c>
    </row>
    <row r="43" spans="1:3">
      <c r="A43" s="4" t="s">
        <v>658</v>
      </c>
    </row>
    <row r="44" spans="1:3">
      <c r="A44" s="3" t="s">
        <v>644</v>
      </c>
    </row>
    <row r="45" spans="1:3">
      <c r="A45" s="4" t="s">
        <v>60</v>
      </c>
      <c r="B45" s="6" t="n">
        <v>0</v>
      </c>
      <c r="C45" s="6" t="n">
        <v>0</v>
      </c>
    </row>
    <row r="46" spans="1:3">
      <c r="A46" s="4" t="s">
        <v>659</v>
      </c>
    </row>
    <row r="47" spans="1:3">
      <c r="A47" s="3" t="s">
        <v>644</v>
      </c>
    </row>
    <row r="48" spans="1:3">
      <c r="A48" s="4" t="s">
        <v>60</v>
      </c>
      <c r="B48" s="6" t="n">
        <v>0</v>
      </c>
    </row>
    <row r="49" spans="1:3">
      <c r="A49" s="4" t="s">
        <v>660</v>
      </c>
    </row>
    <row r="50" spans="1:3">
      <c r="A50" s="3" t="s">
        <v>644</v>
      </c>
    </row>
    <row r="51" spans="1:3">
      <c r="A51" s="4" t="s">
        <v>60</v>
      </c>
      <c r="C51" s="6" t="n">
        <v>0</v>
      </c>
    </row>
    <row r="52" spans="1:3">
      <c r="A52" s="4" t="s">
        <v>661</v>
      </c>
    </row>
    <row r="53" spans="1:3">
      <c r="A53" s="3" t="s">
        <v>644</v>
      </c>
    </row>
    <row r="54" spans="1:3">
      <c r="A54" s="4" t="s">
        <v>60</v>
      </c>
      <c r="B54" s="6" t="n">
        <v>3137</v>
      </c>
      <c r="C54" s="6" t="n">
        <v>476</v>
      </c>
    </row>
    <row r="55" spans="1:3">
      <c r="A55" s="4" t="s">
        <v>662</v>
      </c>
    </row>
    <row r="56" spans="1:3">
      <c r="A56" s="3" t="s">
        <v>644</v>
      </c>
    </row>
    <row r="57" spans="1:3">
      <c r="A57" s="4" t="s">
        <v>60</v>
      </c>
      <c r="B57" s="6" t="n">
        <v>216</v>
      </c>
    </row>
    <row r="58" spans="1:3">
      <c r="A58" s="4" t="s">
        <v>663</v>
      </c>
    </row>
    <row r="59" spans="1:3">
      <c r="A59" s="3" t="s">
        <v>644</v>
      </c>
    </row>
    <row r="60" spans="1:3">
      <c r="A60" s="4" t="s">
        <v>60</v>
      </c>
      <c r="B60" s="6" t="n">
        <v>1761</v>
      </c>
    </row>
    <row r="61" spans="1:3">
      <c r="A61" s="4" t="s">
        <v>664</v>
      </c>
    </row>
    <row r="62" spans="1:3">
      <c r="A62" s="3" t="s">
        <v>644</v>
      </c>
    </row>
    <row r="63" spans="1:3">
      <c r="A63" s="4" t="s">
        <v>60</v>
      </c>
      <c r="B63" s="6" t="n">
        <v>778</v>
      </c>
      <c r="C63" s="5" t="n">
        <v>476</v>
      </c>
    </row>
    <row r="64" spans="1:3">
      <c r="A64" s="4" t="s">
        <v>665</v>
      </c>
    </row>
    <row r="65" spans="1:3">
      <c r="A65" s="3" t="s">
        <v>644</v>
      </c>
    </row>
    <row r="66" spans="1:3">
      <c r="A66" s="4" t="s">
        <v>60</v>
      </c>
      <c r="B66" s="5" t="n">
        <v>3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9</v>
      </c>
    </row>
    <row r="3" spans="1:3">
      <c r="A3" s="4" t="s">
        <v>667</v>
      </c>
      <c r="B3" s="5" t="n">
        <v>476</v>
      </c>
    </row>
    <row r="4" spans="1:3">
      <c r="A4" s="4" t="s">
        <v>175</v>
      </c>
      <c r="B4" s="6" t="n">
        <v>689</v>
      </c>
      <c r="C4" s="5" t="n">
        <v>64</v>
      </c>
    </row>
    <row r="5" spans="1:3">
      <c r="A5" s="4" t="s">
        <v>668</v>
      </c>
      <c r="B5" s="6" t="n">
        <v>3137</v>
      </c>
      <c r="C5" s="6" t="n">
        <v>476</v>
      </c>
    </row>
    <row r="6" spans="1:3">
      <c r="A6" s="4" t="s">
        <v>661</v>
      </c>
    </row>
    <row r="7" spans="1:3">
      <c r="A7" s="4" t="s">
        <v>667</v>
      </c>
      <c r="B7" s="6" t="n">
        <v>476</v>
      </c>
    </row>
    <row r="8" spans="1:3">
      <c r="A8" s="4" t="s">
        <v>669</v>
      </c>
      <c r="B8" s="6" t="n">
        <v>4142</v>
      </c>
    </row>
    <row r="9" spans="1:3">
      <c r="A9" s="4" t="s">
        <v>175</v>
      </c>
      <c r="B9" s="6" t="n">
        <v>689</v>
      </c>
    </row>
    <row r="10" spans="1:3">
      <c r="A10" s="4" t="s">
        <v>670</v>
      </c>
      <c r="B10" s="6" t="n">
        <v>-2170</v>
      </c>
    </row>
    <row r="11" spans="1:3">
      <c r="A11" s="4" t="s">
        <v>668</v>
      </c>
      <c r="B11" s="5" t="n">
        <v>3137</v>
      </c>
      <c r="C11" s="5" t="n">
        <v>47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1</v>
      </c>
      <c r="B1" s="2" t="s">
        <v>1</v>
      </c>
    </row>
    <row r="2" spans="1:3">
      <c r="B2" s="2" t="s">
        <v>2</v>
      </c>
      <c r="C2" s="2" t="s">
        <v>39</v>
      </c>
    </row>
    <row r="3" spans="1:3">
      <c r="A3" s="4" t="s">
        <v>672</v>
      </c>
      <c r="B3" s="7" t="n">
        <v>0.67</v>
      </c>
    </row>
    <row r="4" spans="1:3">
      <c r="A4" s="4" t="s">
        <v>673</v>
      </c>
      <c r="B4" s="10" t="n">
        <v>0.175</v>
      </c>
    </row>
    <row r="5" spans="1:3">
      <c r="A5" s="4" t="s">
        <v>646</v>
      </c>
    </row>
    <row r="6" spans="1:3">
      <c r="A6" s="4" t="s">
        <v>673</v>
      </c>
      <c r="B6" s="5" t="n">
        <v>2</v>
      </c>
    </row>
    <row r="7" spans="1:3">
      <c r="A7" s="4" t="s">
        <v>674</v>
      </c>
    </row>
    <row r="8" spans="1:3">
      <c r="A8" s="4" t="s">
        <v>675</v>
      </c>
      <c r="B8" s="4" t="s">
        <v>676</v>
      </c>
    </row>
    <row r="9" spans="1:3">
      <c r="A9" s="4" t="s">
        <v>677</v>
      </c>
    </row>
    <row r="10" spans="1:3">
      <c r="A10" s="4" t="s">
        <v>675</v>
      </c>
      <c r="B10" s="4" t="s">
        <v>678</v>
      </c>
    </row>
    <row r="11" spans="1:3">
      <c r="A11" s="4" t="s">
        <v>679</v>
      </c>
    </row>
    <row r="12" spans="1:3">
      <c r="A12" s="4" t="s">
        <v>675</v>
      </c>
      <c r="B12" s="4" t="s">
        <v>678</v>
      </c>
    </row>
    <row r="13" spans="1:3">
      <c r="A13" s="4" t="s">
        <v>680</v>
      </c>
    </row>
    <row r="14" spans="1:3">
      <c r="A14" s="4" t="s">
        <v>675</v>
      </c>
      <c r="B14" s="4" t="s">
        <v>681</v>
      </c>
      <c r="C14" s="4" t="s">
        <v>682</v>
      </c>
    </row>
    <row r="15" spans="1:3">
      <c r="A15" s="4" t="s">
        <v>683</v>
      </c>
    </row>
    <row r="16" spans="1:3">
      <c r="A16" s="4" t="s">
        <v>675</v>
      </c>
      <c r="C16" s="4" t="s">
        <v>684</v>
      </c>
    </row>
    <row r="17" spans="1:3">
      <c r="A17" s="4" t="s">
        <v>685</v>
      </c>
    </row>
    <row r="18" spans="1:3">
      <c r="A18" s="4" t="s">
        <v>675</v>
      </c>
      <c r="B18" s="4" t="s">
        <v>686</v>
      </c>
    </row>
    <row r="19" spans="1:3">
      <c r="A19" s="4" t="s">
        <v>687</v>
      </c>
    </row>
    <row r="20" spans="1:3">
      <c r="A20" s="4" t="s">
        <v>675</v>
      </c>
      <c r="B20" s="4" t="s">
        <v>686</v>
      </c>
    </row>
    <row r="21" spans="1:3">
      <c r="A21" s="4" t="s">
        <v>688</v>
      </c>
    </row>
    <row r="22" spans="1:3">
      <c r="A22" s="4" t="s">
        <v>675</v>
      </c>
      <c r="B22" s="4" t="s">
        <v>689</v>
      </c>
      <c r="C22" s="4" t="s">
        <v>690</v>
      </c>
    </row>
    <row r="23" spans="1:3">
      <c r="A23" s="4" t="s">
        <v>691</v>
      </c>
    </row>
    <row r="24" spans="1:3">
      <c r="A24" s="4" t="s">
        <v>675</v>
      </c>
      <c r="B24" s="4" t="s">
        <v>692</v>
      </c>
    </row>
    <row r="25" spans="1:3">
      <c r="A25" s="4" t="s">
        <v>693</v>
      </c>
    </row>
    <row r="26" spans="1:3">
      <c r="A26" s="4" t="s">
        <v>675</v>
      </c>
      <c r="C26" s="4" t="s">
        <v>694</v>
      </c>
    </row>
    <row r="27" spans="1:3">
      <c r="A27" s="4" t="s">
        <v>695</v>
      </c>
    </row>
    <row r="28" spans="1:3">
      <c r="A28" s="4" t="s">
        <v>696</v>
      </c>
      <c r="B28" s="4" t="s">
        <v>697</v>
      </c>
    </row>
    <row r="29" spans="1:3">
      <c r="A29" s="4" t="s">
        <v>698</v>
      </c>
    </row>
    <row r="30" spans="1:3">
      <c r="A30" s="4" t="s">
        <v>696</v>
      </c>
      <c r="B30" s="4" t="s">
        <v>699</v>
      </c>
    </row>
    <row r="31" spans="1:3">
      <c r="A31" s="4" t="s">
        <v>700</v>
      </c>
    </row>
    <row r="32" spans="1:3">
      <c r="A32" s="4" t="s">
        <v>696</v>
      </c>
      <c r="B32" s="4" t="s">
        <v>641</v>
      </c>
    </row>
    <row r="33" spans="1:3">
      <c r="A33" s="4" t="s">
        <v>701</v>
      </c>
    </row>
    <row r="34" spans="1:3">
      <c r="A34" s="4" t="s">
        <v>696</v>
      </c>
      <c r="B34" s="4" t="s">
        <v>638</v>
      </c>
      <c r="C34" s="4" t="s">
        <v>702</v>
      </c>
    </row>
    <row r="35" spans="1:3">
      <c r="A35" s="4" t="s">
        <v>703</v>
      </c>
    </row>
    <row r="36" spans="1:3">
      <c r="A36" s="4" t="s">
        <v>696</v>
      </c>
      <c r="C36" s="4" t="s">
        <v>704</v>
      </c>
    </row>
    <row r="37" spans="1:3">
      <c r="A37" s="4" t="s">
        <v>705</v>
      </c>
    </row>
    <row r="38" spans="1:3">
      <c r="A38" s="4" t="s">
        <v>675</v>
      </c>
      <c r="B38" s="4" t="s">
        <v>706</v>
      </c>
    </row>
    <row r="39" spans="1:3">
      <c r="A39" s="4" t="s">
        <v>707</v>
      </c>
    </row>
    <row r="40" spans="1:3">
      <c r="A40" s="4" t="s">
        <v>675</v>
      </c>
      <c r="B40" s="4" t="s">
        <v>706</v>
      </c>
    </row>
    <row r="41" spans="1:3">
      <c r="A41" s="4" t="s">
        <v>708</v>
      </c>
    </row>
    <row r="42" spans="1:3">
      <c r="A42" s="4" t="s">
        <v>675</v>
      </c>
      <c r="B42" s="4" t="s">
        <v>706</v>
      </c>
    </row>
    <row r="43" spans="1:3">
      <c r="A43" s="4" t="s">
        <v>709</v>
      </c>
    </row>
    <row r="44" spans="1:3">
      <c r="A44" s="4" t="s">
        <v>675</v>
      </c>
      <c r="B44" s="4" t="s">
        <v>706</v>
      </c>
      <c r="C44" s="4" t="s">
        <v>706</v>
      </c>
    </row>
    <row r="45" spans="1:3">
      <c r="A45" s="4" t="s">
        <v>710</v>
      </c>
    </row>
    <row r="46" spans="1:3">
      <c r="A46" s="4" t="s">
        <v>675</v>
      </c>
      <c r="C46" s="4" t="s">
        <v>7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9</v>
      </c>
    </row>
    <row r="3" spans="1:3">
      <c r="A3" s="3" t="s">
        <v>712</v>
      </c>
    </row>
    <row r="4" spans="1:3">
      <c r="A4" s="4" t="s">
        <v>713</v>
      </c>
      <c r="B4" s="5" t="n">
        <v>23</v>
      </c>
      <c r="C4" s="5" t="n">
        <v>450</v>
      </c>
    </row>
    <row r="5" spans="1:3">
      <c r="A5" s="4" t="s">
        <v>714</v>
      </c>
      <c r="B5" s="5" t="n">
        <v>-23</v>
      </c>
      <c r="C5" s="6" t="n">
        <v>-279</v>
      </c>
    </row>
    <row r="6" spans="1:3">
      <c r="A6" s="4" t="s">
        <v>715</v>
      </c>
      <c r="C6" s="6" t="n">
        <v>-148</v>
      </c>
    </row>
    <row r="7" spans="1:3">
      <c r="A7" s="4" t="s">
        <v>716</v>
      </c>
      <c r="C7" s="5" t="n">
        <v>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7</v>
      </c>
      <c r="B1" s="2" t="s">
        <v>718</v>
      </c>
      <c r="C1" s="2" t="s">
        <v>718</v>
      </c>
      <c r="D1" s="2" t="s">
        <v>2</v>
      </c>
      <c r="E1" s="2" t="s">
        <v>39</v>
      </c>
      <c r="F1" s="2" t="s">
        <v>464</v>
      </c>
    </row>
    <row r="2" spans="1:6">
      <c r="A2" s="4" t="s">
        <v>719</v>
      </c>
      <c r="E2" s="6" t="n">
        <v>44354</v>
      </c>
    </row>
    <row r="3" spans="1:6">
      <c r="A3" s="4" t="s">
        <v>467</v>
      </c>
      <c r="E3" s="5" t="n">
        <v>200</v>
      </c>
    </row>
    <row r="4" spans="1:6">
      <c r="A4" s="4" t="s">
        <v>541</v>
      </c>
      <c r="D4" s="6" t="n">
        <v>937500</v>
      </c>
    </row>
    <row r="5" spans="1:6">
      <c r="A5" s="4" t="s">
        <v>720</v>
      </c>
      <c r="D5" s="4" t="s">
        <v>455</v>
      </c>
    </row>
    <row r="6" spans="1:6">
      <c r="A6" s="4" t="s">
        <v>543</v>
      </c>
      <c r="D6" s="5" t="n">
        <v>2</v>
      </c>
    </row>
    <row r="7" spans="1:6">
      <c r="A7" s="4" t="s">
        <v>721</v>
      </c>
      <c r="D7" s="5" t="n">
        <v>3137</v>
      </c>
      <c r="E7" s="6" t="n">
        <v>476</v>
      </c>
    </row>
    <row r="8" spans="1:6">
      <c r="A8" s="4" t="s">
        <v>465</v>
      </c>
      <c r="D8" s="6" t="n">
        <v>484</v>
      </c>
      <c r="E8" s="6" t="n">
        <v>2482</v>
      </c>
    </row>
    <row r="9" spans="1:6">
      <c r="A9" s="4" t="s">
        <v>722</v>
      </c>
      <c r="E9" s="6" t="n">
        <v>250</v>
      </c>
    </row>
    <row r="10" spans="1:6">
      <c r="A10" s="4" t="s">
        <v>646</v>
      </c>
    </row>
    <row r="11" spans="1:6">
      <c r="A11" s="4" t="s">
        <v>721</v>
      </c>
      <c r="D11" s="6" t="n">
        <v>1761</v>
      </c>
    </row>
    <row r="12" spans="1:6">
      <c r="A12" s="4" t="s">
        <v>645</v>
      </c>
    </row>
    <row r="13" spans="1:6">
      <c r="A13" s="4" t="s">
        <v>721</v>
      </c>
      <c r="D13" s="6" t="n">
        <v>216</v>
      </c>
    </row>
    <row r="14" spans="1:6">
      <c r="A14" s="4" t="s">
        <v>648</v>
      </c>
    </row>
    <row r="15" spans="1:6">
      <c r="A15" s="4" t="s">
        <v>721</v>
      </c>
      <c r="D15" s="6" t="n">
        <v>382</v>
      </c>
    </row>
    <row r="16" spans="1:6">
      <c r="A16" s="4" t="s">
        <v>470</v>
      </c>
    </row>
    <row r="17" spans="1:6">
      <c r="A17" s="4" t="s">
        <v>467</v>
      </c>
      <c r="D17" s="6" t="n">
        <v>14</v>
      </c>
      <c r="E17" s="5" t="n">
        <v>200</v>
      </c>
    </row>
    <row r="18" spans="1:6">
      <c r="A18" s="4" t="s">
        <v>471</v>
      </c>
      <c r="E18" s="6" t="n">
        <v>205646</v>
      </c>
    </row>
    <row r="19" spans="1:6">
      <c r="A19" s="4" t="s">
        <v>465</v>
      </c>
      <c r="D19" s="5" t="n">
        <v>450</v>
      </c>
      <c r="E19" s="5" t="n">
        <v>279</v>
      </c>
      <c r="F19" s="5" t="n">
        <v>23</v>
      </c>
    </row>
    <row r="20" spans="1:6">
      <c r="A20" s="4" t="s">
        <v>473</v>
      </c>
      <c r="E20" s="5" t="n">
        <v>148</v>
      </c>
    </row>
    <row r="21" spans="1:6">
      <c r="A21" s="4" t="s">
        <v>723</v>
      </c>
    </row>
    <row r="22" spans="1:6">
      <c r="A22" s="4" t="s">
        <v>724</v>
      </c>
      <c r="B22" s="6" t="n">
        <v>250000</v>
      </c>
    </row>
    <row r="23" spans="1:6">
      <c r="A23" s="4" t="s">
        <v>722</v>
      </c>
      <c r="B23" s="5" t="n">
        <v>250</v>
      </c>
    </row>
    <row r="24" spans="1:6">
      <c r="A24" s="4" t="s">
        <v>725</v>
      </c>
      <c r="C24" s="6" t="n">
        <v>2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2</v>
      </c>
      <c r="C1" s="2" t="s">
        <v>39</v>
      </c>
      <c r="D1" s="2" t="s">
        <v>718</v>
      </c>
    </row>
    <row r="2" spans="1:4">
      <c r="A2" s="3" t="s">
        <v>727</v>
      </c>
    </row>
    <row r="3" spans="1:4">
      <c r="A3" s="4" t="s">
        <v>728</v>
      </c>
      <c r="B3" s="5" t="n">
        <v>315</v>
      </c>
      <c r="C3" s="5" t="n">
        <v>315</v>
      </c>
    </row>
    <row r="4" spans="1:4">
      <c r="A4" s="4" t="s">
        <v>729</v>
      </c>
      <c r="B4" s="6" t="n">
        <v>0</v>
      </c>
      <c r="D4" s="5" t="n">
        <v>23</v>
      </c>
    </row>
    <row r="5" spans="1:4">
      <c r="A5" s="4" t="s">
        <v>649</v>
      </c>
    </row>
    <row r="6" spans="1:4">
      <c r="A6" s="3" t="s">
        <v>727</v>
      </c>
    </row>
    <row r="7" spans="1:4">
      <c r="A7" s="4" t="s">
        <v>728</v>
      </c>
      <c r="B7" s="6" t="n">
        <v>0</v>
      </c>
      <c r="C7" s="6" t="n">
        <v>0</v>
      </c>
    </row>
    <row r="8" spans="1:4">
      <c r="A8" s="4" t="s">
        <v>729</v>
      </c>
      <c r="B8" s="6" t="n">
        <v>0</v>
      </c>
      <c r="D8" s="6" t="n">
        <v>23</v>
      </c>
    </row>
    <row r="9" spans="1:4">
      <c r="A9" s="4" t="s">
        <v>655</v>
      </c>
    </row>
    <row r="10" spans="1:4">
      <c r="A10" s="3" t="s">
        <v>727</v>
      </c>
    </row>
    <row r="11" spans="1:4">
      <c r="A11" s="4" t="s">
        <v>728</v>
      </c>
      <c r="B11" s="6" t="n">
        <v>0</v>
      </c>
      <c r="C11" s="6" t="n">
        <v>0</v>
      </c>
    </row>
    <row r="12" spans="1:4">
      <c r="A12" s="4" t="s">
        <v>729</v>
      </c>
      <c r="B12" s="6" t="n">
        <v>0</v>
      </c>
      <c r="D12" s="6" t="n">
        <v>0</v>
      </c>
    </row>
    <row r="13" spans="1:4">
      <c r="A13" s="4" t="s">
        <v>661</v>
      </c>
    </row>
    <row r="14" spans="1:4">
      <c r="A14" s="3" t="s">
        <v>727</v>
      </c>
    </row>
    <row r="15" spans="1:4">
      <c r="A15" s="4" t="s">
        <v>728</v>
      </c>
      <c r="B15" s="6" t="n">
        <v>315</v>
      </c>
      <c r="C15" s="5" t="n">
        <v>315</v>
      </c>
    </row>
    <row r="16" spans="1:4">
      <c r="A16" s="4" t="s">
        <v>729</v>
      </c>
      <c r="B16" s="5" t="n">
        <v>0</v>
      </c>
      <c r="D16"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730</v>
      </c>
      <c r="B1" s="2" t="s">
        <v>438</v>
      </c>
      <c r="C1" s="2" t="s">
        <v>1</v>
      </c>
    </row>
    <row r="2" spans="1:4">
      <c r="B2" s="2" t="s">
        <v>731</v>
      </c>
      <c r="C2" s="2" t="s">
        <v>2</v>
      </c>
      <c r="D2" s="2" t="s">
        <v>39</v>
      </c>
    </row>
    <row r="3" spans="1:4">
      <c r="A3" s="3" t="s">
        <v>732</v>
      </c>
    </row>
    <row r="4" spans="1:4">
      <c r="A4" s="4" t="s">
        <v>733</v>
      </c>
      <c r="C4" s="5" t="n">
        <v>335</v>
      </c>
      <c r="D4" s="5" t="n">
        <v>916</v>
      </c>
    </row>
    <row r="5" spans="1:4">
      <c r="A5" s="4" t="s">
        <v>734</v>
      </c>
      <c r="D5" s="6" t="n">
        <v>2286156</v>
      </c>
    </row>
    <row r="6" spans="1:4">
      <c r="A6" s="4" t="s">
        <v>735</v>
      </c>
      <c r="C6" s="6" t="n">
        <v>107500</v>
      </c>
    </row>
    <row r="7" spans="1:4">
      <c r="A7" s="4" t="s">
        <v>736</v>
      </c>
      <c r="C7" s="6" t="n">
        <v>71587</v>
      </c>
    </row>
    <row r="8" spans="1:4">
      <c r="A8" s="4" t="s">
        <v>737</v>
      </c>
      <c r="C8" s="7" t="n">
        <v>4.2</v>
      </c>
    </row>
    <row r="9" spans="1:4">
      <c r="A9" s="4" t="s">
        <v>738</v>
      </c>
      <c r="C9" s="5" t="n">
        <v>0</v>
      </c>
    </row>
    <row r="10" spans="1:4">
      <c r="A10" s="4" t="s">
        <v>739</v>
      </c>
      <c r="C10" s="5" t="n">
        <v>0</v>
      </c>
    </row>
    <row r="11" spans="1:4">
      <c r="A11" s="4" t="s">
        <v>574</v>
      </c>
    </row>
    <row r="12" spans="1:4">
      <c r="A12" s="3" t="s">
        <v>732</v>
      </c>
    </row>
    <row r="13" spans="1:4">
      <c r="A13" s="4" t="s">
        <v>740</v>
      </c>
      <c r="C13" s="4" t="s">
        <v>741</v>
      </c>
    </row>
    <row r="14" spans="1:4">
      <c r="A14" s="4" t="s">
        <v>614</v>
      </c>
    </row>
    <row r="15" spans="1:4">
      <c r="A15" s="3" t="s">
        <v>732</v>
      </c>
    </row>
    <row r="16" spans="1:4">
      <c r="A16" s="4" t="s">
        <v>740</v>
      </c>
      <c r="C16" s="4" t="s">
        <v>742</v>
      </c>
    </row>
    <row r="17" spans="1:4">
      <c r="A17" s="4" t="s">
        <v>743</v>
      </c>
    </row>
    <row r="18" spans="1:4">
      <c r="A18" s="3" t="s">
        <v>732</v>
      </c>
    </row>
    <row r="19" spans="1:4">
      <c r="A19" s="4" t="s">
        <v>744</v>
      </c>
      <c r="B19" s="6" t="n">
        <v>32500</v>
      </c>
    </row>
    <row r="20" spans="1:4">
      <c r="A20" s="4" t="s">
        <v>745</v>
      </c>
    </row>
    <row r="21" spans="1:4">
      <c r="A21" s="3" t="s">
        <v>732</v>
      </c>
    </row>
    <row r="22" spans="1:4">
      <c r="A22" s="4" t="s">
        <v>735</v>
      </c>
      <c r="B22" s="6" t="n">
        <v>75000</v>
      </c>
    </row>
    <row r="23" spans="1:4">
      <c r="A23" s="4" t="s">
        <v>746</v>
      </c>
    </row>
    <row r="24" spans="1:4">
      <c r="A24" s="3" t="s">
        <v>732</v>
      </c>
    </row>
    <row r="25" spans="1:4">
      <c r="A25" s="4" t="s">
        <v>747</v>
      </c>
      <c r="B25" s="7" t="n">
        <v>4.2</v>
      </c>
    </row>
    <row r="26" spans="1:4">
      <c r="A26" s="4" t="s">
        <v>748</v>
      </c>
      <c r="B26" s="6" t="n">
        <v>37500</v>
      </c>
    </row>
    <row r="27" spans="1:4">
      <c r="A27" s="4" t="s">
        <v>749</v>
      </c>
    </row>
    <row r="28" spans="1:4">
      <c r="A28" s="3" t="s">
        <v>732</v>
      </c>
    </row>
    <row r="29" spans="1:4">
      <c r="A29" s="4" t="s">
        <v>734</v>
      </c>
      <c r="C29" s="6" t="n">
        <v>25200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750</v>
      </c>
      <c r="B1" s="2" t="s">
        <v>1</v>
      </c>
    </row>
    <row r="2" spans="1:2">
      <c r="B2" s="2" t="s">
        <v>751</v>
      </c>
    </row>
    <row r="3" spans="1:2">
      <c r="A3" s="3" t="s">
        <v>752</v>
      </c>
    </row>
    <row r="4" spans="1:2">
      <c r="A4" s="4" t="s">
        <v>753</v>
      </c>
      <c r="B4" s="7" t="n">
        <v>0.67</v>
      </c>
    </row>
    <row r="5" spans="1:2">
      <c r="A5" s="4" t="s">
        <v>754</v>
      </c>
    </row>
    <row r="6" spans="1:2">
      <c r="A6" s="3" t="s">
        <v>752</v>
      </c>
    </row>
    <row r="7" spans="1:2">
      <c r="A7" s="4" t="s">
        <v>753</v>
      </c>
      <c r="B7" s="8" t="n">
        <v>4.2</v>
      </c>
    </row>
    <row r="8" spans="1:2">
      <c r="A8" s="4" t="s">
        <v>755</v>
      </c>
      <c r="B8" s="7" t="n">
        <v>4.2</v>
      </c>
    </row>
    <row r="9" spans="1:2">
      <c r="A9" s="4" t="s">
        <v>756</v>
      </c>
      <c r="B9" s="4" t="s">
        <v>757</v>
      </c>
    </row>
    <row r="10" spans="1:2">
      <c r="A10" s="4" t="s">
        <v>758</v>
      </c>
      <c r="B10" s="4" t="s">
        <v>759</v>
      </c>
    </row>
    <row r="11" spans="1:2">
      <c r="A11" s="4" t="s">
        <v>760</v>
      </c>
    </row>
    <row r="12" spans="1:2">
      <c r="A12" s="3" t="s">
        <v>752</v>
      </c>
    </row>
    <row r="13" spans="1:2">
      <c r="A13" s="4" t="s">
        <v>761</v>
      </c>
      <c r="B13" s="4" t="s">
        <v>741</v>
      </c>
    </row>
    <row r="14" spans="1:2">
      <c r="A14" s="4" t="s">
        <v>762</v>
      </c>
    </row>
    <row r="15" spans="1:2">
      <c r="A15" s="3" t="s">
        <v>752</v>
      </c>
    </row>
    <row r="16" spans="1:2">
      <c r="A16" s="4" t="s">
        <v>761</v>
      </c>
      <c r="B16" s="4" t="s">
        <v>7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9"/>
    <col customWidth="1" max="2" min="2" width="30"/>
  </cols>
  <sheetData>
    <row r="1" spans="1:2">
      <c r="A1" s="1" t="s">
        <v>763</v>
      </c>
      <c r="B1" s="2" t="s">
        <v>1</v>
      </c>
    </row>
    <row r="2" spans="1:2">
      <c r="B2" s="2" t="s">
        <v>606</v>
      </c>
    </row>
    <row r="3" spans="1:2">
      <c r="A3" s="3" t="s">
        <v>732</v>
      </c>
    </row>
    <row r="4" spans="1:2">
      <c r="A4" s="4" t="s">
        <v>764</v>
      </c>
      <c r="B4" s="6" t="n">
        <v>101979</v>
      </c>
    </row>
    <row r="5" spans="1:2">
      <c r="A5" s="4" t="s">
        <v>765</v>
      </c>
      <c r="B5" s="6" t="n">
        <v>107500</v>
      </c>
    </row>
    <row r="6" spans="1:2">
      <c r="A6" s="4" t="s">
        <v>766</v>
      </c>
      <c r="B6" s="6" t="n">
        <v>0</v>
      </c>
    </row>
    <row r="7" spans="1:2">
      <c r="A7" s="4" t="s">
        <v>767</v>
      </c>
      <c r="B7" s="6" t="n">
        <v>-71587</v>
      </c>
    </row>
    <row r="8" spans="1:2">
      <c r="A8" s="4" t="s">
        <v>768</v>
      </c>
      <c r="B8" s="6" t="n">
        <v>137892</v>
      </c>
    </row>
    <row r="9" spans="1:2">
      <c r="A9" s="4" t="s">
        <v>769</v>
      </c>
      <c r="B9" s="6" t="n">
        <v>62892</v>
      </c>
    </row>
    <row r="10" spans="1:2">
      <c r="A10" s="4" t="s">
        <v>770</v>
      </c>
      <c r="B10" s="6" t="n">
        <v>75000</v>
      </c>
    </row>
    <row r="11" spans="1:2">
      <c r="A11" s="4" t="s">
        <v>771</v>
      </c>
      <c r="B11" s="7" t="n">
        <v>4.2</v>
      </c>
    </row>
    <row r="12" spans="1:2">
      <c r="A12" s="4" t="s">
        <v>772</v>
      </c>
      <c r="B12" s="6" t="n">
        <v>0</v>
      </c>
    </row>
    <row r="13" spans="1:2">
      <c r="A13" s="4" t="s">
        <v>773</v>
      </c>
      <c r="B13" s="8" t="n">
        <v>99.8</v>
      </c>
    </row>
    <row r="14" spans="1:2">
      <c r="A14" s="4" t="s">
        <v>774</v>
      </c>
      <c r="B14" s="8" t="n">
        <v>4.2</v>
      </c>
    </row>
    <row r="15" spans="1:2">
      <c r="A15" s="4" t="s">
        <v>775</v>
      </c>
      <c r="B15" s="6" t="n">
        <v>0</v>
      </c>
    </row>
    <row r="16" spans="1:2">
      <c r="A16" s="4" t="s">
        <v>776</v>
      </c>
      <c r="B16" s="8" t="n">
        <v>112.13</v>
      </c>
    </row>
    <row r="17" spans="1:2">
      <c r="A17" s="4" t="s">
        <v>777</v>
      </c>
      <c r="B17" s="8" t="n">
        <v>275.79</v>
      </c>
    </row>
    <row r="18" spans="1:2">
      <c r="A18" s="4" t="s">
        <v>778</v>
      </c>
      <c r="B18" s="6" t="n">
        <v>404</v>
      </c>
    </row>
    <row r="19" spans="1:2">
      <c r="A19" s="4" t="s">
        <v>779</v>
      </c>
      <c r="B19" s="7" t="n">
        <v>4.2</v>
      </c>
    </row>
    <row r="20" spans="1:2">
      <c r="A20" s="4" t="s">
        <v>780</v>
      </c>
    </row>
    <row r="21" spans="1:2">
      <c r="A21" s="3" t="s">
        <v>732</v>
      </c>
    </row>
    <row r="22" spans="1:2">
      <c r="A22" s="4" t="s">
        <v>764</v>
      </c>
      <c r="B22" s="6" t="n">
        <v>17750</v>
      </c>
    </row>
    <row r="23" spans="1:2">
      <c r="A23" s="4" t="s">
        <v>765</v>
      </c>
      <c r="B23" s="6" t="n">
        <v>0</v>
      </c>
    </row>
    <row r="24" spans="1:2">
      <c r="A24" s="4" t="s">
        <v>766</v>
      </c>
      <c r="B24" s="6" t="n">
        <v>-14750</v>
      </c>
    </row>
    <row r="25" spans="1:2">
      <c r="A25" s="4" t="s">
        <v>767</v>
      </c>
      <c r="B25" s="6" t="n">
        <v>-3000</v>
      </c>
    </row>
    <row r="26" spans="1:2">
      <c r="A26" s="4" t="s">
        <v>768</v>
      </c>
      <c r="B26" s="6" t="n">
        <v>0</v>
      </c>
    </row>
    <row r="27" spans="1:2">
      <c r="A27" s="4" t="s">
        <v>769</v>
      </c>
      <c r="B27" s="6" t="n">
        <v>0</v>
      </c>
    </row>
    <row r="28" spans="1:2">
      <c r="A28" s="4" t="s">
        <v>770</v>
      </c>
      <c r="B28" s="6" t="n">
        <v>0</v>
      </c>
    </row>
    <row r="29" spans="1:2">
      <c r="A29" s="4" t="s">
        <v>773</v>
      </c>
      <c r="B29" s="7" t="n">
        <v>0.6</v>
      </c>
    </row>
    <row r="30" spans="1:2">
      <c r="A30" s="4" t="s">
        <v>774</v>
      </c>
      <c r="B30" s="6" t="n">
        <v>0</v>
      </c>
    </row>
    <row r="31" spans="1:2">
      <c r="A31" s="4" t="s">
        <v>775</v>
      </c>
      <c r="B31" s="8" t="n">
        <v>0.6</v>
      </c>
    </row>
    <row r="32" spans="1:2">
      <c r="A32" s="4" t="s">
        <v>776</v>
      </c>
      <c r="B32" s="8" t="n">
        <v>0.6</v>
      </c>
    </row>
    <row r="33" spans="1:2">
      <c r="A33" s="4" t="s">
        <v>777</v>
      </c>
      <c r="B33" s="6" t="n">
        <v>0</v>
      </c>
    </row>
    <row r="34" spans="1:2">
      <c r="A34" s="4" t="s">
        <v>778</v>
      </c>
      <c r="B34" s="6" t="n">
        <v>0</v>
      </c>
    </row>
    <row r="35" spans="1:2">
      <c r="A35" s="4" t="s">
        <v>779</v>
      </c>
      <c r="B35" s="6" t="n">
        <v>0</v>
      </c>
    </row>
    <row r="36" spans="1:2">
      <c r="A36" s="4" t="s">
        <v>574</v>
      </c>
    </row>
    <row r="37" spans="1:2">
      <c r="A37" s="3" t="s">
        <v>732</v>
      </c>
    </row>
    <row r="38" spans="1:2">
      <c r="A38" s="4" t="s">
        <v>781</v>
      </c>
      <c r="B38" s="6" t="n">
        <v>22</v>
      </c>
    </row>
    <row r="39" spans="1:2">
      <c r="A39" s="4" t="s">
        <v>782</v>
      </c>
      <c r="B39" s="6" t="n">
        <v>22</v>
      </c>
    </row>
    <row r="40" spans="1:2">
      <c r="A40" s="4" t="s">
        <v>783</v>
      </c>
      <c r="B40" s="8" t="n">
        <v>4.2</v>
      </c>
    </row>
    <row r="41" spans="1:2">
      <c r="A41" s="4" t="s">
        <v>784</v>
      </c>
      <c r="B41" s="8" t="n">
        <v>4.2</v>
      </c>
    </row>
    <row r="42" spans="1:2">
      <c r="A42" s="4" t="s">
        <v>614</v>
      </c>
    </row>
    <row r="43" spans="1:2">
      <c r="A43" s="3" t="s">
        <v>732</v>
      </c>
    </row>
    <row r="44" spans="1:2">
      <c r="A44" s="4" t="s">
        <v>781</v>
      </c>
      <c r="B44" s="6" t="n">
        <v>820</v>
      </c>
    </row>
    <row r="45" spans="1:2">
      <c r="A45" s="4" t="s">
        <v>782</v>
      </c>
      <c r="B45" s="6" t="n">
        <v>820</v>
      </c>
    </row>
    <row r="46" spans="1:2">
      <c r="A46" s="4" t="s">
        <v>783</v>
      </c>
      <c r="B46" s="6" t="n">
        <v>820</v>
      </c>
    </row>
    <row r="47" spans="1:2">
      <c r="A47" s="4" t="s">
        <v>784</v>
      </c>
      <c r="B47" s="5" t="n">
        <v>82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9</v>
      </c>
    </row>
    <row r="3" spans="1:3">
      <c r="A3" s="3" t="s">
        <v>92</v>
      </c>
    </row>
    <row r="4" spans="1:3">
      <c r="A4" s="4" t="s">
        <v>94</v>
      </c>
      <c r="B4" s="5" t="n">
        <v>48515</v>
      </c>
      <c r="C4" s="5" t="n">
        <v>50094</v>
      </c>
    </row>
    <row r="5" spans="1:3">
      <c r="A5" s="3" t="s">
        <v>786</v>
      </c>
    </row>
    <row r="6" spans="1:3">
      <c r="A6" s="4" t="s">
        <v>787</v>
      </c>
      <c r="B6" s="6" t="n">
        <v>18011</v>
      </c>
      <c r="C6" s="6" t="n">
        <v>15658</v>
      </c>
    </row>
    <row r="7" spans="1:3">
      <c r="A7" s="4" t="s">
        <v>788</v>
      </c>
    </row>
    <row r="8" spans="1:3">
      <c r="A8" s="3" t="s">
        <v>92</v>
      </c>
    </row>
    <row r="9" spans="1:3">
      <c r="A9" s="4" t="s">
        <v>94</v>
      </c>
      <c r="B9" s="6" t="n">
        <v>43455</v>
      </c>
      <c r="C9" s="6" t="n">
        <v>44738</v>
      </c>
    </row>
    <row r="10" spans="1:3">
      <c r="A10" s="3" t="s">
        <v>786</v>
      </c>
    </row>
    <row r="11" spans="1:3">
      <c r="A11" s="4" t="s">
        <v>787</v>
      </c>
      <c r="B11" s="6" t="n">
        <v>15125</v>
      </c>
      <c r="C11" s="6" t="n">
        <v>14331</v>
      </c>
    </row>
    <row r="12" spans="1:3">
      <c r="A12" s="4" t="s">
        <v>789</v>
      </c>
    </row>
    <row r="13" spans="1:3">
      <c r="A13" s="3" t="s">
        <v>92</v>
      </c>
    </row>
    <row r="14" spans="1:3">
      <c r="A14" s="4" t="s">
        <v>94</v>
      </c>
      <c r="B14" s="6" t="n">
        <v>5060</v>
      </c>
      <c r="C14" s="6" t="n">
        <v>5356</v>
      </c>
    </row>
    <row r="15" spans="1:3">
      <c r="A15" s="3" t="s">
        <v>786</v>
      </c>
    </row>
    <row r="16" spans="1:3">
      <c r="A16" s="4" t="s">
        <v>787</v>
      </c>
      <c r="B16" s="5" t="n">
        <v>2886</v>
      </c>
      <c r="C16" s="5" t="n">
        <v>132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0</v>
      </c>
      <c r="B1" s="2" t="s">
        <v>791</v>
      </c>
      <c r="C1" s="2" t="s">
        <v>1</v>
      </c>
    </row>
    <row r="2" spans="1:4">
      <c r="B2" s="2" t="s">
        <v>39</v>
      </c>
      <c r="C2" s="2" t="s">
        <v>2</v>
      </c>
      <c r="D2" s="2" t="s">
        <v>39</v>
      </c>
    </row>
    <row r="3" spans="1:4">
      <c r="A3" s="4" t="s">
        <v>792</v>
      </c>
      <c r="C3" s="5" t="n">
        <v>34</v>
      </c>
      <c r="D3" s="5" t="n">
        <v>85</v>
      </c>
    </row>
    <row r="4" spans="1:4">
      <c r="A4" s="4" t="s">
        <v>544</v>
      </c>
      <c r="C4" s="7" t="n">
        <v>0.67</v>
      </c>
    </row>
    <row r="5" spans="1:4">
      <c r="A5" s="4" t="s">
        <v>793</v>
      </c>
    </row>
    <row r="6" spans="1:4">
      <c r="A6" s="4" t="s">
        <v>794</v>
      </c>
      <c r="C6" s="5" t="n">
        <v>40</v>
      </c>
      <c r="D6" s="5" t="n">
        <v>11</v>
      </c>
    </row>
    <row r="7" spans="1:4">
      <c r="A7" s="4" t="s">
        <v>795</v>
      </c>
    </row>
    <row r="8" spans="1:4">
      <c r="A8" s="4" t="s">
        <v>796</v>
      </c>
      <c r="B8" s="5" t="n">
        <v>10</v>
      </c>
    </row>
    <row r="9" spans="1:4">
      <c r="A9" s="4" t="s">
        <v>797</v>
      </c>
    </row>
    <row r="10" spans="1:4">
      <c r="A10" s="4" t="s">
        <v>798</v>
      </c>
      <c r="B10" s="6" t="n">
        <v>937500</v>
      </c>
      <c r="D10" s="6" t="n">
        <v>937500</v>
      </c>
    </row>
    <row r="11" spans="1:4">
      <c r="A11" s="4" t="s">
        <v>799</v>
      </c>
      <c r="D11" s="5" t="n">
        <v>25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00</v>
      </c>
      <c r="B1" s="2" t="s">
        <v>1</v>
      </c>
    </row>
    <row r="2" spans="1:3">
      <c r="B2" s="2" t="s">
        <v>2</v>
      </c>
      <c r="C2" s="2" t="s">
        <v>39</v>
      </c>
    </row>
    <row r="3" spans="1:3">
      <c r="A3" s="3" t="s">
        <v>254</v>
      </c>
    </row>
    <row r="4" spans="1:3">
      <c r="A4" s="4" t="s">
        <v>801</v>
      </c>
      <c r="B4" s="4" t="s">
        <v>802</v>
      </c>
    </row>
    <row r="5" spans="1:3">
      <c r="A5" s="4" t="s">
        <v>803</v>
      </c>
      <c r="B5" s="5" t="n">
        <v>714</v>
      </c>
      <c r="C5" s="5" t="n">
        <v>89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9</v>
      </c>
    </row>
    <row r="2" spans="1:3">
      <c r="A2" s="3" t="s">
        <v>254</v>
      </c>
    </row>
    <row r="3" spans="1:3">
      <c r="A3" s="4" t="s">
        <v>805</v>
      </c>
      <c r="B3" s="5" t="n">
        <v>7069</v>
      </c>
      <c r="C3" s="5" t="n">
        <v>4632</v>
      </c>
    </row>
    <row r="4" spans="1:3">
      <c r="A4" s="4" t="s">
        <v>806</v>
      </c>
      <c r="B4" s="6" t="n">
        <v>1800</v>
      </c>
      <c r="C4" s="6" t="n">
        <v>250</v>
      </c>
    </row>
    <row r="5" spans="1:3">
      <c r="A5" s="4" t="s">
        <v>807</v>
      </c>
      <c r="B5" s="6" t="n">
        <v>1162</v>
      </c>
      <c r="C5" s="6" t="n">
        <v>1126</v>
      </c>
    </row>
    <row r="6" spans="1:3">
      <c r="A6" s="4" t="s">
        <v>808</v>
      </c>
      <c r="B6" s="6" t="n">
        <v>714</v>
      </c>
      <c r="C6" s="6" t="n">
        <v>897</v>
      </c>
    </row>
    <row r="7" spans="1:3">
      <c r="A7" s="4" t="s">
        <v>93</v>
      </c>
      <c r="B7" s="6" t="n">
        <v>1806</v>
      </c>
      <c r="C7" s="6" t="n">
        <v>1267</v>
      </c>
    </row>
    <row r="8" spans="1:3">
      <c r="A8" s="4" t="s">
        <v>809</v>
      </c>
      <c r="B8" s="5" t="n">
        <v>12551</v>
      </c>
      <c r="C8" s="5" t="n">
        <v>81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75"/>
    <col customWidth="1" max="6" min="6" width="21"/>
    <col customWidth="1" max="7" min="7" width="21"/>
  </cols>
  <sheetData>
    <row r="1" spans="1:7">
      <c r="A1" s="1" t="s">
        <v>810</v>
      </c>
      <c r="B1" s="2" t="s">
        <v>811</v>
      </c>
      <c r="C1" s="2" t="s">
        <v>812</v>
      </c>
      <c r="D1" s="2" t="s">
        <v>813</v>
      </c>
      <c r="E1" s="2" t="s">
        <v>814</v>
      </c>
      <c r="F1" s="2" t="s">
        <v>498</v>
      </c>
      <c r="G1" s="2" t="s">
        <v>815</v>
      </c>
    </row>
    <row r="2" spans="1:7">
      <c r="A2" s="3" t="s">
        <v>816</v>
      </c>
    </row>
    <row r="3" spans="1:7">
      <c r="A3" s="4" t="s">
        <v>817</v>
      </c>
      <c r="E3" s="5" t="n">
        <v>1625</v>
      </c>
    </row>
    <row r="4" spans="1:7">
      <c r="A4" s="4" t="s">
        <v>818</v>
      </c>
      <c r="E4" s="6" t="n">
        <v>2500000</v>
      </c>
    </row>
    <row r="5" spans="1:7">
      <c r="A5" s="4" t="s">
        <v>819</v>
      </c>
      <c r="E5" s="6" t="n">
        <v>937500</v>
      </c>
    </row>
    <row r="6" spans="1:7">
      <c r="A6" s="4" t="s">
        <v>820</v>
      </c>
      <c r="E6" s="5" t="n">
        <v>308</v>
      </c>
    </row>
    <row r="7" spans="1:7">
      <c r="A7" s="4" t="s">
        <v>821</v>
      </c>
      <c r="E7" s="6" t="n">
        <v>301</v>
      </c>
    </row>
    <row r="8" spans="1:7">
      <c r="A8" s="4" t="s">
        <v>822</v>
      </c>
      <c r="E8" s="6" t="n">
        <v>176</v>
      </c>
    </row>
    <row r="9" spans="1:7">
      <c r="A9" s="4" t="s">
        <v>823</v>
      </c>
      <c r="E9" s="6" t="n">
        <v>1141</v>
      </c>
    </row>
    <row r="10" spans="1:7">
      <c r="A10" s="4" t="s">
        <v>824</v>
      </c>
      <c r="C10" s="5" t="n">
        <v>110</v>
      </c>
    </row>
    <row r="11" spans="1:7">
      <c r="A11" s="4" t="s">
        <v>825</v>
      </c>
      <c r="B11" s="11" t="n">
        <v>0.1</v>
      </c>
    </row>
    <row r="12" spans="1:7">
      <c r="A12" s="4" t="s">
        <v>466</v>
      </c>
      <c r="E12" s="6" t="n">
        <v>1141</v>
      </c>
    </row>
    <row r="13" spans="1:7">
      <c r="A13" s="4" t="s">
        <v>465</v>
      </c>
      <c r="E13" s="6" t="n">
        <v>484</v>
      </c>
      <c r="F13" s="5" t="n">
        <v>2482</v>
      </c>
    </row>
    <row r="14" spans="1:7">
      <c r="A14" s="4" t="s">
        <v>475</v>
      </c>
    </row>
    <row r="15" spans="1:7">
      <c r="A15" s="3" t="s">
        <v>816</v>
      </c>
    </row>
    <row r="16" spans="1:7">
      <c r="A16" s="4" t="s">
        <v>466</v>
      </c>
      <c r="D16" s="5" t="n">
        <v>1141</v>
      </c>
    </row>
    <row r="17" spans="1:7">
      <c r="A17" s="4" t="s">
        <v>465</v>
      </c>
      <c r="E17" s="6" t="n">
        <v>484</v>
      </c>
    </row>
    <row r="18" spans="1:7">
      <c r="A18" s="4" t="s">
        <v>130</v>
      </c>
    </row>
    <row r="19" spans="1:7">
      <c r="A19" s="3" t="s">
        <v>816</v>
      </c>
    </row>
    <row r="20" spans="1:7">
      <c r="A20" s="4" t="s">
        <v>826</v>
      </c>
      <c r="E20" s="5" t="n">
        <v>555</v>
      </c>
    </row>
    <row r="21" spans="1:7">
      <c r="A21" s="4" t="s">
        <v>827</v>
      </c>
      <c r="E21" s="4" t="s">
        <v>828</v>
      </c>
    </row>
    <row r="22" spans="1:7">
      <c r="A22" s="4" t="s">
        <v>829</v>
      </c>
    </row>
    <row r="23" spans="1:7">
      <c r="A23" s="3" t="s">
        <v>816</v>
      </c>
    </row>
    <row r="24" spans="1:7">
      <c r="A24" s="4" t="s">
        <v>819</v>
      </c>
      <c r="E24" s="6" t="n">
        <v>3000000</v>
      </c>
    </row>
    <row r="25" spans="1:7">
      <c r="A25" s="4" t="s">
        <v>830</v>
      </c>
    </row>
    <row r="26" spans="1:7">
      <c r="A26" s="3" t="s">
        <v>816</v>
      </c>
    </row>
    <row r="27" spans="1:7">
      <c r="A27" s="4" t="s">
        <v>817</v>
      </c>
      <c r="G27" s="5" t="n">
        <v>11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39</v>
      </c>
    </row>
    <row r="3" spans="1:3">
      <c r="A3" s="4" t="s">
        <v>832</v>
      </c>
      <c r="C3" s="5" t="n">
        <v>-1115</v>
      </c>
    </row>
    <row r="4" spans="1:3">
      <c r="A4" s="4" t="s">
        <v>131</v>
      </c>
    </row>
    <row r="5" spans="1:3">
      <c r="A5" s="4" t="s">
        <v>92</v>
      </c>
      <c r="B5" s="5" t="n">
        <v>0</v>
      </c>
      <c r="C5" s="6" t="n">
        <v>2834</v>
      </c>
    </row>
    <row r="6" spans="1:3">
      <c r="A6" s="4" t="s">
        <v>95</v>
      </c>
      <c r="B6" s="6" t="n">
        <v>0</v>
      </c>
      <c r="C6" s="6" t="n">
        <v>-2305</v>
      </c>
    </row>
    <row r="7" spans="1:3">
      <c r="A7" s="4" t="s">
        <v>100</v>
      </c>
      <c r="B7" s="6" t="n">
        <v>0</v>
      </c>
      <c r="C7" s="6" t="n">
        <v>-131</v>
      </c>
    </row>
    <row r="8" spans="1:3">
      <c r="A8" s="4" t="s">
        <v>833</v>
      </c>
      <c r="B8" s="6" t="n">
        <v>0</v>
      </c>
      <c r="C8" s="6" t="n">
        <v>0</v>
      </c>
    </row>
    <row r="9" spans="1:3">
      <c r="A9" s="4" t="s">
        <v>103</v>
      </c>
      <c r="B9" s="6" t="n">
        <v>0</v>
      </c>
      <c r="C9" s="6" t="n">
        <v>-1190</v>
      </c>
    </row>
    <row r="10" spans="1:3">
      <c r="A10" s="4" t="s">
        <v>834</v>
      </c>
      <c r="B10" s="6" t="n">
        <v>0</v>
      </c>
      <c r="C10" s="6" t="n">
        <v>-301</v>
      </c>
    </row>
    <row r="11" spans="1:3">
      <c r="A11" s="4" t="s">
        <v>835</v>
      </c>
      <c r="B11" s="6" t="n">
        <v>0</v>
      </c>
      <c r="C11" s="6" t="n">
        <v>-22</v>
      </c>
    </row>
    <row r="12" spans="1:3">
      <c r="A12" s="4" t="s">
        <v>836</v>
      </c>
      <c r="B12" s="6" t="n">
        <v>0</v>
      </c>
      <c r="C12" s="6" t="n">
        <v>0</v>
      </c>
    </row>
    <row r="13" spans="1:3">
      <c r="A13" s="4" t="s">
        <v>832</v>
      </c>
      <c r="B13" s="5" t="n">
        <v>0</v>
      </c>
      <c r="C13" s="5" t="n">
        <v>-111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9</v>
      </c>
    </row>
    <row r="3" spans="1:3">
      <c r="A3" s="3" t="s">
        <v>258</v>
      </c>
    </row>
    <row r="4" spans="1:3">
      <c r="A4" s="4" t="s">
        <v>838</v>
      </c>
      <c r="B4" s="5" t="n">
        <v>-21567</v>
      </c>
      <c r="C4" s="5" t="n">
        <v>-36506</v>
      </c>
    </row>
    <row r="5" spans="1:3">
      <c r="A5" s="4" t="s">
        <v>839</v>
      </c>
      <c r="B5" s="6" t="n">
        <v>891</v>
      </c>
      <c r="C5" s="6" t="n">
        <v>597</v>
      </c>
    </row>
    <row r="6" spans="1:3">
      <c r="A6" s="4" t="s">
        <v>137</v>
      </c>
      <c r="B6" s="5" t="n">
        <v>-20676</v>
      </c>
      <c r="C6" s="5" t="n">
        <v>-3590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9</v>
      </c>
    </row>
    <row r="3" spans="1:3">
      <c r="A3" s="3" t="s">
        <v>841</v>
      </c>
    </row>
    <row r="4" spans="1:3">
      <c r="A4" s="4" t="s">
        <v>842</v>
      </c>
      <c r="B4" s="5" t="n">
        <v>-167</v>
      </c>
      <c r="C4" s="5" t="n">
        <v>-6</v>
      </c>
    </row>
    <row r="5" spans="1:3">
      <c r="A5" s="4" t="s">
        <v>843</v>
      </c>
      <c r="B5" s="6" t="n">
        <v>-6</v>
      </c>
      <c r="C5" s="6" t="n">
        <v>22</v>
      </c>
    </row>
    <row r="6" spans="1:3">
      <c r="A6" s="4" t="s">
        <v>839</v>
      </c>
      <c r="B6" s="6" t="n">
        <v>27</v>
      </c>
      <c r="C6" s="6" t="n">
        <v>22</v>
      </c>
    </row>
    <row r="7" spans="1:3">
      <c r="A7" s="3" t="s">
        <v>844</v>
      </c>
    </row>
    <row r="8" spans="1:3">
      <c r="A8" s="4" t="s">
        <v>842</v>
      </c>
      <c r="B8" s="6" t="n">
        <v>0</v>
      </c>
      <c r="C8" s="6" t="n">
        <v>-316</v>
      </c>
    </row>
    <row r="9" spans="1:3">
      <c r="A9" s="4" t="s">
        <v>845</v>
      </c>
      <c r="B9" s="5" t="n">
        <v>-146</v>
      </c>
      <c r="C9" s="5" t="n">
        <v>-27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46</v>
      </c>
      <c r="B1" s="2" t="s">
        <v>1</v>
      </c>
    </row>
    <row r="2" spans="1:3">
      <c r="B2" s="2" t="s">
        <v>2</v>
      </c>
      <c r="C2" s="2" t="s">
        <v>39</v>
      </c>
    </row>
    <row r="3" spans="1:3">
      <c r="A3" s="3" t="s">
        <v>258</v>
      </c>
    </row>
    <row r="4" spans="1:3">
      <c r="A4" s="4" t="s">
        <v>108</v>
      </c>
      <c r="B4" s="5" t="n">
        <v>-20676</v>
      </c>
      <c r="C4" s="5" t="n">
        <v>-35909</v>
      </c>
    </row>
    <row r="5" spans="1:3">
      <c r="A5" s="4" t="s">
        <v>847</v>
      </c>
      <c r="B5" s="4" t="s">
        <v>848</v>
      </c>
      <c r="C5" s="4" t="s">
        <v>848</v>
      </c>
    </row>
    <row r="6" spans="1:3">
      <c r="A6" s="4" t="s">
        <v>849</v>
      </c>
      <c r="B6" s="5" t="n">
        <v>-4342</v>
      </c>
      <c r="C6" s="5" t="n">
        <v>-7541</v>
      </c>
    </row>
    <row r="7" spans="1:3">
      <c r="A7" s="4" t="s">
        <v>850</v>
      </c>
      <c r="B7" s="6" t="n">
        <v>-944</v>
      </c>
      <c r="C7" s="6" t="n">
        <v>-1422</v>
      </c>
    </row>
    <row r="8" spans="1:3">
      <c r="A8" s="4" t="s">
        <v>851</v>
      </c>
      <c r="B8" s="6" t="n">
        <v>3039</v>
      </c>
      <c r="C8" s="6" t="n">
        <v>7539</v>
      </c>
    </row>
    <row r="9" spans="1:3">
      <c r="A9" s="4" t="s">
        <v>852</v>
      </c>
      <c r="B9" s="6" t="n">
        <v>607</v>
      </c>
      <c r="C9" s="6" t="n">
        <v>242</v>
      </c>
    </row>
    <row r="10" spans="1:3">
      <c r="A10" s="4" t="s">
        <v>853</v>
      </c>
      <c r="B10" s="6" t="n">
        <v>1494</v>
      </c>
      <c r="C10" s="6" t="n">
        <v>904</v>
      </c>
    </row>
    <row r="11" spans="1:3">
      <c r="A11" s="4" t="s">
        <v>854</v>
      </c>
      <c r="B11" s="5" t="n">
        <v>-146</v>
      </c>
      <c r="C11" s="5" t="n">
        <v>-27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5</v>
      </c>
      <c r="B1" s="2" t="s">
        <v>2</v>
      </c>
      <c r="C1" s="2" t="s">
        <v>39</v>
      </c>
      <c r="D1" s="2" t="s">
        <v>425</v>
      </c>
    </row>
    <row r="2" spans="1:4">
      <c r="A2" s="3" t="s">
        <v>856</v>
      </c>
    </row>
    <row r="3" spans="1:4">
      <c r="A3" s="4" t="s">
        <v>857</v>
      </c>
      <c r="B3" s="5" t="n">
        <v>41985</v>
      </c>
      <c r="C3" s="5" t="n">
        <v>39972</v>
      </c>
    </row>
    <row r="4" spans="1:4">
      <c r="A4" s="4" t="s">
        <v>140</v>
      </c>
      <c r="B4" s="6" t="n">
        <v>4642</v>
      </c>
      <c r="C4" s="6" t="n">
        <v>4468</v>
      </c>
    </row>
    <row r="5" spans="1:4">
      <c r="A5" s="4" t="s">
        <v>858</v>
      </c>
      <c r="B5" s="6" t="n">
        <v>5161</v>
      </c>
      <c r="C5" s="6" t="n">
        <v>4308</v>
      </c>
    </row>
    <row r="6" spans="1:4">
      <c r="A6" s="4" t="s">
        <v>859</v>
      </c>
      <c r="B6" s="6" t="n">
        <v>51788</v>
      </c>
      <c r="C6" s="6" t="n">
        <v>48748</v>
      </c>
    </row>
    <row r="7" spans="1:4">
      <c r="A7" s="3" t="s">
        <v>860</v>
      </c>
    </row>
    <row r="8" spans="1:4">
      <c r="A8" s="4" t="s">
        <v>861</v>
      </c>
      <c r="B8" s="6" t="n">
        <v>-51788</v>
      </c>
      <c r="C8" s="6" t="n">
        <v>-48748</v>
      </c>
      <c r="D8" s="5" t="n">
        <v>-41209</v>
      </c>
    </row>
    <row r="9" spans="1:4">
      <c r="A9" s="4" t="s">
        <v>859</v>
      </c>
      <c r="B9" s="5" t="n">
        <v>0</v>
      </c>
      <c r="C9"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9</v>
      </c>
    </row>
    <row r="3" spans="1:3">
      <c r="A3" s="3" t="s">
        <v>863</v>
      </c>
    </row>
    <row r="4" spans="1:3">
      <c r="A4" s="4" t="s">
        <v>864</v>
      </c>
      <c r="B4" s="5" t="n">
        <v>48748</v>
      </c>
      <c r="C4" s="5" t="n">
        <v>41209</v>
      </c>
    </row>
    <row r="5" spans="1:3">
      <c r="A5" s="4" t="s">
        <v>865</v>
      </c>
      <c r="B5" s="6" t="n">
        <v>-1802</v>
      </c>
      <c r="C5" s="6" t="n">
        <v>-1103</v>
      </c>
    </row>
    <row r="6" spans="1:3">
      <c r="A6" s="4" t="s">
        <v>866</v>
      </c>
      <c r="B6" s="6" t="n">
        <v>51788</v>
      </c>
      <c r="C6" s="6" t="n">
        <v>48748</v>
      </c>
    </row>
    <row r="7" spans="1:3">
      <c r="A7" s="4" t="s">
        <v>127</v>
      </c>
    </row>
    <row r="8" spans="1:3">
      <c r="A8" s="3" t="s">
        <v>863</v>
      </c>
    </row>
    <row r="9" spans="1:3">
      <c r="A9" s="4" t="s">
        <v>867</v>
      </c>
      <c r="B9" s="5" t="n">
        <v>4842</v>
      </c>
      <c r="C9" s="6" t="n">
        <v>8300</v>
      </c>
    </row>
    <row r="10" spans="1:3">
      <c r="A10" s="4" t="s">
        <v>130</v>
      </c>
    </row>
    <row r="11" spans="1:3">
      <c r="A11" s="3" t="s">
        <v>863</v>
      </c>
    </row>
    <row r="12" spans="1:3">
      <c r="A12" s="4" t="s">
        <v>867</v>
      </c>
      <c r="C12" s="5" t="n">
        <v>34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68</v>
      </c>
      <c r="B1" s="2" t="s">
        <v>1</v>
      </c>
    </row>
    <row r="2" spans="1:3">
      <c r="B2" s="2" t="s">
        <v>2</v>
      </c>
      <c r="C2" s="2" t="s">
        <v>39</v>
      </c>
    </row>
    <row r="3" spans="1:3">
      <c r="A3" s="3" t="s">
        <v>863</v>
      </c>
    </row>
    <row r="4" spans="1:3">
      <c r="A4" s="4" t="s">
        <v>869</v>
      </c>
      <c r="B4" s="5" t="n">
        <v>-146</v>
      </c>
      <c r="C4" s="5" t="n">
        <v>-278</v>
      </c>
    </row>
    <row r="5" spans="1:3">
      <c r="A5" s="4" t="s">
        <v>870</v>
      </c>
      <c r="B5" s="5" t="n">
        <v>182327</v>
      </c>
    </row>
    <row r="6" spans="1:3">
      <c r="A6" s="4" t="s">
        <v>871</v>
      </c>
      <c r="B6" s="4" t="s">
        <v>872</v>
      </c>
    </row>
    <row r="7" spans="1:3">
      <c r="A7" s="4" t="s">
        <v>873</v>
      </c>
      <c r="B7" s="5" t="n">
        <v>31401</v>
      </c>
    </row>
    <row r="8" spans="1:3">
      <c r="A8" s="4" t="s">
        <v>130</v>
      </c>
    </row>
    <row r="9" spans="1:3">
      <c r="A9" s="3" t="s">
        <v>863</v>
      </c>
    </row>
    <row r="10" spans="1:3">
      <c r="A10" s="4" t="s">
        <v>869</v>
      </c>
      <c r="C10" s="5" t="n">
        <v>1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25"/>
    <col customWidth="1" max="3" min="3" width="21"/>
  </cols>
  <sheetData>
    <row r="1" spans="1:3">
      <c r="A1" s="1" t="s">
        <v>874</v>
      </c>
      <c r="B1" s="2" t="s">
        <v>1</v>
      </c>
    </row>
    <row r="2" spans="1:3">
      <c r="B2" s="2" t="s">
        <v>875</v>
      </c>
      <c r="C2" s="2" t="s">
        <v>498</v>
      </c>
    </row>
    <row r="3" spans="1:3">
      <c r="A3" s="3" t="s">
        <v>876</v>
      </c>
    </row>
    <row r="4" spans="1:3">
      <c r="A4" s="4" t="s">
        <v>877</v>
      </c>
      <c r="B4" s="5" t="n">
        <v>1800</v>
      </c>
      <c r="C4" s="5" t="n">
        <v>250</v>
      </c>
    </row>
    <row r="5" spans="1:3">
      <c r="A5" s="4" t="s">
        <v>503</v>
      </c>
      <c r="B5" s="6" t="n">
        <v>8175</v>
      </c>
      <c r="C5" s="6" t="n">
        <v>8405</v>
      </c>
    </row>
    <row r="6" spans="1:3">
      <c r="A6" s="4" t="s">
        <v>878</v>
      </c>
      <c r="B6" s="5" t="n">
        <v>2500</v>
      </c>
    </row>
    <row r="7" spans="1:3">
      <c r="A7" s="4" t="s">
        <v>879</v>
      </c>
      <c r="B7" s="6" t="n">
        <v>304</v>
      </c>
    </row>
    <row r="8" spans="1:3">
      <c r="A8" s="4" t="s">
        <v>880</v>
      </c>
      <c r="B8" s="4" t="s">
        <v>881</v>
      </c>
    </row>
    <row r="9" spans="1:3">
      <c r="A9" s="4" t="s">
        <v>882</v>
      </c>
    </row>
    <row r="10" spans="1:3">
      <c r="A10" s="3" t="s">
        <v>876</v>
      </c>
    </row>
    <row r="11" spans="1:3">
      <c r="A11" s="4" t="s">
        <v>883</v>
      </c>
      <c r="B11" s="5" t="n">
        <v>165</v>
      </c>
    </row>
    <row r="12" spans="1:3">
      <c r="A12" s="4" t="s">
        <v>884</v>
      </c>
      <c r="B12" s="6" t="n">
        <v>165</v>
      </c>
    </row>
    <row r="13" spans="1:3">
      <c r="A13" s="4" t="s">
        <v>885</v>
      </c>
    </row>
    <row r="14" spans="1:3">
      <c r="A14" s="3" t="s">
        <v>876</v>
      </c>
    </row>
    <row r="15" spans="1:3">
      <c r="A15" s="4" t="s">
        <v>877</v>
      </c>
      <c r="B15" s="5" t="n">
        <v>1800</v>
      </c>
      <c r="C15" s="5" t="n">
        <v>25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86</v>
      </c>
      <c r="B1" s="2" t="s">
        <v>887</v>
      </c>
      <c r="C1" s="2" t="s">
        <v>888</v>
      </c>
      <c r="D1" s="2" t="s">
        <v>889</v>
      </c>
      <c r="E1" s="2" t="s">
        <v>890</v>
      </c>
      <c r="F1" s="2" t="s">
        <v>2</v>
      </c>
      <c r="G1" s="2" t="s">
        <v>39</v>
      </c>
      <c r="H1" s="2" t="s">
        <v>534</v>
      </c>
    </row>
    <row r="2" spans="1:8">
      <c r="A2" s="3" t="s">
        <v>891</v>
      </c>
    </row>
    <row r="3" spans="1:8">
      <c r="A3" s="4" t="s">
        <v>450</v>
      </c>
      <c r="F3" s="5" t="n">
        <v>1844</v>
      </c>
      <c r="G3" s="5" t="n">
        <v>2100</v>
      </c>
    </row>
    <row r="4" spans="1:8">
      <c r="A4" s="4" t="s">
        <v>548</v>
      </c>
    </row>
    <row r="5" spans="1:8">
      <c r="A5" s="3" t="s">
        <v>891</v>
      </c>
    </row>
    <row r="6" spans="1:8">
      <c r="A6" s="4" t="s">
        <v>547</v>
      </c>
      <c r="H6" s="5" t="n">
        <v>7000</v>
      </c>
    </row>
    <row r="7" spans="1:8">
      <c r="A7" s="4" t="s">
        <v>389</v>
      </c>
    </row>
    <row r="8" spans="1:8">
      <c r="A8" s="3" t="s">
        <v>891</v>
      </c>
    </row>
    <row r="9" spans="1:8">
      <c r="A9" s="4" t="s">
        <v>450</v>
      </c>
      <c r="C9" s="5" t="n">
        <v>16318</v>
      </c>
    </row>
    <row r="10" spans="1:8">
      <c r="A10" s="4" t="s">
        <v>892</v>
      </c>
      <c r="E10" s="6" t="n">
        <v>15</v>
      </c>
    </row>
    <row r="11" spans="1:8">
      <c r="A11" s="4" t="s">
        <v>893</v>
      </c>
      <c r="B11" s="5" t="n">
        <v>10</v>
      </c>
    </row>
    <row r="12" spans="1:8">
      <c r="A12" s="4" t="s">
        <v>547</v>
      </c>
      <c r="D12" s="5" t="n">
        <v>7900</v>
      </c>
      <c r="E12" s="5" t="n">
        <v>7150</v>
      </c>
    </row>
    <row r="13" spans="1:8">
      <c r="A13" s="4" t="s">
        <v>894</v>
      </c>
    </row>
    <row r="14" spans="1:8">
      <c r="A14" s="3" t="s">
        <v>891</v>
      </c>
    </row>
    <row r="15" spans="1:8">
      <c r="A15" s="4" t="s">
        <v>895</v>
      </c>
      <c r="E15" s="5" t="n">
        <v>4</v>
      </c>
    </row>
    <row r="16" spans="1:8">
      <c r="A16" s="4" t="s">
        <v>896</v>
      </c>
    </row>
    <row r="17" spans="1:8">
      <c r="A17" s="3" t="s">
        <v>891</v>
      </c>
    </row>
    <row r="18" spans="1:8">
      <c r="A18" s="4" t="s">
        <v>897</v>
      </c>
      <c r="E18" s="4" t="s">
        <v>898</v>
      </c>
    </row>
    <row r="19" spans="1:8">
      <c r="A19" s="4" t="s">
        <v>899</v>
      </c>
    </row>
    <row r="20" spans="1:8">
      <c r="A20" s="3" t="s">
        <v>891</v>
      </c>
    </row>
    <row r="21" spans="1:8">
      <c r="A21" s="4" t="s">
        <v>900</v>
      </c>
      <c r="E21" s="5" t="n">
        <v>1000</v>
      </c>
    </row>
    <row r="22" spans="1:8">
      <c r="A22" s="4" t="s">
        <v>901</v>
      </c>
      <c r="E22" s="6" t="n">
        <v>160</v>
      </c>
    </row>
    <row r="23" spans="1:8">
      <c r="A23" s="4" t="s">
        <v>902</v>
      </c>
      <c r="E23" s="6" t="n">
        <v>1160</v>
      </c>
    </row>
    <row r="24" spans="1:8">
      <c r="A24" s="4" t="s">
        <v>903</v>
      </c>
    </row>
    <row r="25" spans="1:8">
      <c r="A25" s="3" t="s">
        <v>891</v>
      </c>
    </row>
    <row r="26" spans="1:8">
      <c r="A26" s="4" t="s">
        <v>547</v>
      </c>
      <c r="D26" s="6" t="n">
        <v>7150</v>
      </c>
      <c r="E26" s="6" t="n">
        <v>7000</v>
      </c>
    </row>
    <row r="27" spans="1:8">
      <c r="A27" s="4" t="s">
        <v>904</v>
      </c>
      <c r="D27" s="5" t="n">
        <v>750</v>
      </c>
      <c r="E27" s="5" t="n">
        <v>150</v>
      </c>
    </row>
    <row r="28" spans="1:8">
      <c r="A28" s="4" t="s">
        <v>162</v>
      </c>
      <c r="E28" s="6" t="n">
        <v>291669</v>
      </c>
    </row>
    <row r="29" spans="1:8">
      <c r="A29" s="4" t="s">
        <v>905</v>
      </c>
    </row>
    <row r="30" spans="1:8">
      <c r="A30" s="3" t="s">
        <v>891</v>
      </c>
    </row>
    <row r="31" spans="1:8">
      <c r="A31" s="4" t="s">
        <v>906</v>
      </c>
      <c r="E31" s="4" t="s">
        <v>9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908</v>
      </c>
      <c r="B1" s="2" t="s">
        <v>909</v>
      </c>
      <c r="C1" s="2" t="s">
        <v>889</v>
      </c>
      <c r="D1" s="2" t="s">
        <v>890</v>
      </c>
      <c r="E1" s="2" t="s">
        <v>2</v>
      </c>
      <c r="F1" s="2" t="s">
        <v>534</v>
      </c>
    </row>
    <row r="2" spans="1:6">
      <c r="A2" s="3" t="s">
        <v>891</v>
      </c>
    </row>
    <row r="3" spans="1:6">
      <c r="A3" s="4" t="s">
        <v>545</v>
      </c>
      <c r="E3" s="9" t="n">
        <v>0.175</v>
      </c>
    </row>
    <row r="4" spans="1:6">
      <c r="A4" s="4" t="s">
        <v>548</v>
      </c>
    </row>
    <row r="5" spans="1:6">
      <c r="A5" s="3" t="s">
        <v>891</v>
      </c>
    </row>
    <row r="6" spans="1:6">
      <c r="A6" s="4" t="s">
        <v>547</v>
      </c>
      <c r="F6" s="5" t="n">
        <v>7000000</v>
      </c>
    </row>
    <row r="7" spans="1:6">
      <c r="A7" s="4" t="s">
        <v>389</v>
      </c>
    </row>
    <row r="8" spans="1:6">
      <c r="A8" s="3" t="s">
        <v>891</v>
      </c>
    </row>
    <row r="9" spans="1:6">
      <c r="A9" s="4" t="s">
        <v>547</v>
      </c>
      <c r="C9" s="5" t="n">
        <v>7900000</v>
      </c>
      <c r="D9" s="5" t="n">
        <v>7150000</v>
      </c>
    </row>
    <row r="10" spans="1:6">
      <c r="A10" s="4" t="s">
        <v>910</v>
      </c>
      <c r="C10" s="6" t="n">
        <v>250000</v>
      </c>
    </row>
    <row r="11" spans="1:6">
      <c r="A11" s="4" t="s">
        <v>673</v>
      </c>
      <c r="C11" s="8" t="n">
        <v>0.5600000000000001</v>
      </c>
    </row>
    <row r="12" spans="1:6">
      <c r="A12" s="4" t="s">
        <v>903</v>
      </c>
    </row>
    <row r="13" spans="1:6">
      <c r="A13" s="3" t="s">
        <v>891</v>
      </c>
    </row>
    <row r="14" spans="1:6">
      <c r="A14" s="4" t="s">
        <v>547</v>
      </c>
      <c r="C14" s="6" t="n">
        <v>7150000</v>
      </c>
      <c r="D14" s="6" t="n">
        <v>7000000</v>
      </c>
    </row>
    <row r="15" spans="1:6">
      <c r="A15" s="4" t="s">
        <v>904</v>
      </c>
      <c r="C15" s="6" t="n">
        <v>750000</v>
      </c>
      <c r="D15" s="5" t="n">
        <v>150000</v>
      </c>
    </row>
    <row r="16" spans="1:6">
      <c r="A16" s="4" t="s">
        <v>910</v>
      </c>
      <c r="C16" s="6" t="n">
        <v>500000</v>
      </c>
    </row>
    <row r="17" spans="1:6">
      <c r="A17" s="4" t="s">
        <v>673</v>
      </c>
      <c r="C17" s="6" t="n">
        <v>2</v>
      </c>
    </row>
    <row r="18" spans="1:6">
      <c r="A18" s="4" t="s">
        <v>911</v>
      </c>
      <c r="B18" s="5" t="n">
        <v>375000</v>
      </c>
      <c r="C18" s="5" t="n">
        <v>375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12</v>
      </c>
      <c r="B1" s="2" t="s">
        <v>913</v>
      </c>
      <c r="C1" s="2" t="s">
        <v>909</v>
      </c>
      <c r="D1" s="2" t="s">
        <v>914</v>
      </c>
      <c r="E1" s="2" t="s">
        <v>915</v>
      </c>
      <c r="F1" s="2" t="s">
        <v>384</v>
      </c>
      <c r="G1" s="2" t="s">
        <v>2</v>
      </c>
      <c r="H1" s="2" t="s">
        <v>39</v>
      </c>
    </row>
    <row r="2" spans="1:8">
      <c r="A2" s="3" t="s">
        <v>891</v>
      </c>
    </row>
    <row r="3" spans="1:8">
      <c r="A3" s="4" t="s">
        <v>82</v>
      </c>
      <c r="G3" s="7" t="n">
        <v>0.01</v>
      </c>
      <c r="H3" s="7" t="n">
        <v>0.01</v>
      </c>
    </row>
    <row r="4" spans="1:8">
      <c r="A4" s="4" t="s">
        <v>672</v>
      </c>
      <c r="G4" s="7" t="n">
        <v>0.67</v>
      </c>
    </row>
    <row r="5" spans="1:8">
      <c r="A5" s="4" t="s">
        <v>541</v>
      </c>
      <c r="G5" s="6" t="n">
        <v>937500</v>
      </c>
    </row>
    <row r="6" spans="1:8">
      <c r="A6" s="4" t="s">
        <v>543</v>
      </c>
      <c r="G6" s="5" t="n">
        <v>2</v>
      </c>
    </row>
    <row r="7" spans="1:8">
      <c r="A7" s="4" t="s">
        <v>389</v>
      </c>
    </row>
    <row r="8" spans="1:8">
      <c r="A8" s="3" t="s">
        <v>891</v>
      </c>
    </row>
    <row r="9" spans="1:8">
      <c r="A9" s="4" t="s">
        <v>390</v>
      </c>
      <c r="F9" s="5" t="n">
        <v>9440</v>
      </c>
    </row>
    <row r="10" spans="1:8">
      <c r="A10" s="4" t="s">
        <v>916</v>
      </c>
      <c r="F10" s="5" t="n">
        <v>9440</v>
      </c>
    </row>
    <row r="11" spans="1:8">
      <c r="A11" s="4" t="s">
        <v>917</v>
      </c>
    </row>
    <row r="12" spans="1:8">
      <c r="A12" s="3" t="s">
        <v>891</v>
      </c>
    </row>
    <row r="13" spans="1:8">
      <c r="A13" s="4" t="s">
        <v>596</v>
      </c>
      <c r="E13" s="6" t="n">
        <v>4153383</v>
      </c>
    </row>
    <row r="14" spans="1:8">
      <c r="A14" s="4" t="s">
        <v>82</v>
      </c>
      <c r="E14" s="7" t="n">
        <v>0.01</v>
      </c>
    </row>
    <row r="15" spans="1:8">
      <c r="A15" s="4" t="s">
        <v>672</v>
      </c>
      <c r="E15" s="9" t="n">
        <v>0.175</v>
      </c>
    </row>
    <row r="16" spans="1:8">
      <c r="A16" s="4" t="s">
        <v>541</v>
      </c>
      <c r="E16" s="6" t="n">
        <v>2132333</v>
      </c>
    </row>
    <row r="17" spans="1:8">
      <c r="A17" s="4" t="s">
        <v>918</v>
      </c>
      <c r="E17" s="9" t="n">
        <v>0.165</v>
      </c>
    </row>
    <row r="18" spans="1:8">
      <c r="A18" s="4" t="s">
        <v>390</v>
      </c>
      <c r="E18" s="5" t="n">
        <v>1100</v>
      </c>
    </row>
    <row r="19" spans="1:8">
      <c r="A19" s="4" t="s">
        <v>579</v>
      </c>
      <c r="E19" s="4" t="s">
        <v>580</v>
      </c>
    </row>
    <row r="20" spans="1:8">
      <c r="A20" s="4" t="s">
        <v>919</v>
      </c>
      <c r="E20" s="6" t="n">
        <v>1</v>
      </c>
    </row>
    <row r="21" spans="1:8">
      <c r="A21" s="4" t="s">
        <v>543</v>
      </c>
      <c r="E21" s="7" t="n">
        <v>0.01</v>
      </c>
    </row>
    <row r="22" spans="1:8">
      <c r="A22" s="4" t="s">
        <v>920</v>
      </c>
    </row>
    <row r="23" spans="1:8">
      <c r="A23" s="3" t="s">
        <v>891</v>
      </c>
    </row>
    <row r="24" spans="1:8">
      <c r="A24" s="4" t="s">
        <v>596</v>
      </c>
      <c r="D24" s="6" t="n">
        <v>7450000</v>
      </c>
    </row>
    <row r="25" spans="1:8">
      <c r="A25" s="4" t="s">
        <v>82</v>
      </c>
      <c r="D25" s="7" t="n">
        <v>0.2</v>
      </c>
    </row>
    <row r="26" spans="1:8">
      <c r="A26" s="4" t="s">
        <v>541</v>
      </c>
      <c r="D26" s="6" t="n">
        <v>1500000</v>
      </c>
    </row>
    <row r="27" spans="1:8">
      <c r="A27" s="4" t="s">
        <v>918</v>
      </c>
      <c r="D27" s="7" t="n">
        <v>0.19</v>
      </c>
    </row>
    <row r="28" spans="1:8">
      <c r="A28" s="4" t="s">
        <v>390</v>
      </c>
      <c r="D28" s="5" t="n">
        <v>1790</v>
      </c>
    </row>
    <row r="29" spans="1:8">
      <c r="A29" s="4" t="s">
        <v>579</v>
      </c>
      <c r="D29" s="4" t="s">
        <v>580</v>
      </c>
    </row>
    <row r="30" spans="1:8">
      <c r="A30" s="4" t="s">
        <v>921</v>
      </c>
      <c r="D30" s="4" t="s">
        <v>922</v>
      </c>
    </row>
    <row r="31" spans="1:8">
      <c r="A31" s="4" t="s">
        <v>919</v>
      </c>
      <c r="D31" s="6" t="n">
        <v>1</v>
      </c>
    </row>
    <row r="32" spans="1:8">
      <c r="A32" s="4" t="s">
        <v>543</v>
      </c>
      <c r="D32" s="7" t="n">
        <v>0.01</v>
      </c>
    </row>
    <row r="33" spans="1:8">
      <c r="A33" s="4" t="s">
        <v>923</v>
      </c>
    </row>
    <row r="34" spans="1:8">
      <c r="A34" s="3" t="s">
        <v>891</v>
      </c>
    </row>
    <row r="35" spans="1:8">
      <c r="A35" s="4" t="s">
        <v>596</v>
      </c>
      <c r="C35" s="6" t="n">
        <v>7895000</v>
      </c>
    </row>
    <row r="36" spans="1:8">
      <c r="A36" s="4" t="s">
        <v>82</v>
      </c>
      <c r="C36" s="7" t="n">
        <v>0.2</v>
      </c>
    </row>
    <row r="37" spans="1:8">
      <c r="A37" s="4" t="s">
        <v>541</v>
      </c>
      <c r="C37" s="6" t="n">
        <v>2105000</v>
      </c>
    </row>
    <row r="38" spans="1:8">
      <c r="A38" s="4" t="s">
        <v>918</v>
      </c>
      <c r="C38" s="7" t="n">
        <v>0.19</v>
      </c>
    </row>
    <row r="39" spans="1:8">
      <c r="A39" s="4" t="s">
        <v>390</v>
      </c>
      <c r="C39" s="5" t="n">
        <v>2000</v>
      </c>
    </row>
    <row r="40" spans="1:8">
      <c r="A40" s="4" t="s">
        <v>579</v>
      </c>
      <c r="C40" s="4" t="s">
        <v>580</v>
      </c>
    </row>
    <row r="41" spans="1:8">
      <c r="A41" s="4" t="s">
        <v>921</v>
      </c>
      <c r="C41" s="4" t="s">
        <v>922</v>
      </c>
    </row>
    <row r="42" spans="1:8">
      <c r="A42" s="4" t="s">
        <v>919</v>
      </c>
      <c r="C42" s="6" t="n">
        <v>1</v>
      </c>
    </row>
    <row r="43" spans="1:8">
      <c r="A43" s="4" t="s">
        <v>543</v>
      </c>
      <c r="C43" s="7" t="n">
        <v>0.01</v>
      </c>
    </row>
    <row r="44" spans="1:8">
      <c r="A44" s="4" t="s">
        <v>924</v>
      </c>
    </row>
    <row r="45" spans="1:8">
      <c r="A45" s="3" t="s">
        <v>891</v>
      </c>
    </row>
    <row r="46" spans="1:8">
      <c r="A46" s="4" t="s">
        <v>596</v>
      </c>
      <c r="B46" s="6" t="n">
        <v>12418179</v>
      </c>
    </row>
    <row r="47" spans="1:8">
      <c r="A47" s="4" t="s">
        <v>82</v>
      </c>
      <c r="B47" s="7" t="n">
        <v>0.22</v>
      </c>
    </row>
    <row r="48" spans="1:8">
      <c r="A48" s="4" t="s">
        <v>541</v>
      </c>
      <c r="B48" s="6" t="n">
        <v>1445454</v>
      </c>
    </row>
    <row r="49" spans="1:8">
      <c r="A49" s="4" t="s">
        <v>918</v>
      </c>
      <c r="B49" s="7" t="n">
        <v>0.21</v>
      </c>
    </row>
    <row r="50" spans="1:8">
      <c r="A50" s="4" t="s">
        <v>390</v>
      </c>
      <c r="B50" s="5" t="n">
        <v>3050</v>
      </c>
    </row>
    <row r="51" spans="1:8">
      <c r="A51" s="4" t="s">
        <v>579</v>
      </c>
      <c r="B51" s="4" t="s">
        <v>580</v>
      </c>
    </row>
    <row r="52" spans="1:8">
      <c r="A52" s="4" t="s">
        <v>921</v>
      </c>
      <c r="B52" s="4" t="s">
        <v>922</v>
      </c>
    </row>
    <row r="53" spans="1:8">
      <c r="A53" s="4" t="s">
        <v>919</v>
      </c>
      <c r="B53" s="6" t="n">
        <v>1</v>
      </c>
    </row>
    <row r="54" spans="1:8">
      <c r="A54" s="4" t="s">
        <v>543</v>
      </c>
      <c r="B54" s="7" t="n">
        <v>0.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0T17:22:21Z</dcterms:created>
  <dcterms:modified xmlns:dcterms="http://purl.org/dc/terms/" xmlns:xsi="http://www.w3.org/2001/XMLSchema-instance" xsi:type="dcterms:W3CDTF">2020-04-20T17:22:21Z</dcterms:modified>
</cp:coreProperties>
</file>